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ons" sheetId="12" state="visible" r:id="rId12"/>
    <sheet xmlns:r="http://schemas.openxmlformats.org/officeDocument/2006/relationships" name="Revenue Recognition" sheetId="13" state="visible" r:id="rId13"/>
    <sheet xmlns:r="http://schemas.openxmlformats.org/officeDocument/2006/relationships" name="Inventory, Net" sheetId="14" state="visible" r:id="rId14"/>
    <sheet xmlns:r="http://schemas.openxmlformats.org/officeDocument/2006/relationships" name="Property and Equipment, Net" sheetId="15" state="visible" r:id="rId15"/>
    <sheet xmlns:r="http://schemas.openxmlformats.org/officeDocument/2006/relationships" name="Capitalized Software, Net" sheetId="16" state="visible" r:id="rId16"/>
    <sheet xmlns:r="http://schemas.openxmlformats.org/officeDocument/2006/relationships" name="Intangible Assets, Net"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Warrant Liability" sheetId="20" state="visible" r:id="rId20"/>
    <sheet xmlns:r="http://schemas.openxmlformats.org/officeDocument/2006/relationships" name="Earnout Liability" sheetId="21" state="visible" r:id="rId21"/>
    <sheet xmlns:r="http://schemas.openxmlformats.org/officeDocument/2006/relationships" name="Fair Value Measurements" sheetId="22" state="visible" r:id="rId22"/>
    <sheet xmlns:r="http://schemas.openxmlformats.org/officeDocument/2006/relationships" name="Noncontrolling Interest" sheetId="23" state="visible" r:id="rId23"/>
    <sheet xmlns:r="http://schemas.openxmlformats.org/officeDocument/2006/relationships" name="Share-Based Compensatio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apital Stock" sheetId="27" state="visible" r:id="rId27"/>
    <sheet xmlns:r="http://schemas.openxmlformats.org/officeDocument/2006/relationships" name="Net Income Per Common Share" sheetId="28" state="visible" r:id="rId28"/>
    <sheet xmlns:r="http://schemas.openxmlformats.org/officeDocument/2006/relationships" name="Commitments and Contingencies" sheetId="29" state="visible" r:id="rId29"/>
    <sheet xmlns:r="http://schemas.openxmlformats.org/officeDocument/2006/relationships" name="Related-Party Transactions"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venue Recognition (Tables)" sheetId="36" state="visible" r:id="rId36"/>
    <sheet xmlns:r="http://schemas.openxmlformats.org/officeDocument/2006/relationships" name="Inventory, Net (Tables)" sheetId="37" state="visible" r:id="rId37"/>
    <sheet xmlns:r="http://schemas.openxmlformats.org/officeDocument/2006/relationships" name="Property and Equipment, Net (Ta" sheetId="38" state="visible" r:id="rId38"/>
    <sheet xmlns:r="http://schemas.openxmlformats.org/officeDocument/2006/relationships" name="Capitalized Software, Net (Tabl" sheetId="39" state="visible" r:id="rId39"/>
    <sheet xmlns:r="http://schemas.openxmlformats.org/officeDocument/2006/relationships" name="Intangible Assets, Net (Tables)" sheetId="40" state="visible" r:id="rId40"/>
    <sheet xmlns:r="http://schemas.openxmlformats.org/officeDocument/2006/relationships" name="Accrued Expenses (Tables)"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Share-Based Compensation (Table"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Net Income Per Common Share (Ta" sheetId="47" state="visible" r:id="rId47"/>
    <sheet xmlns:r="http://schemas.openxmlformats.org/officeDocument/2006/relationships" name="Segm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quisitions - Additional Infor" sheetId="53" state="visible" r:id="rId53"/>
    <sheet xmlns:r="http://schemas.openxmlformats.org/officeDocument/2006/relationships" name="Acquisitions - Summary of Estim"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Summary o" sheetId="57" state="visible" r:id="rId57"/>
    <sheet xmlns:r="http://schemas.openxmlformats.org/officeDocument/2006/relationships" name="Revenue Recognition - Summary_2" sheetId="58" state="visible" r:id="rId58"/>
    <sheet xmlns:r="http://schemas.openxmlformats.org/officeDocument/2006/relationships" name="Inventory, Net - Schedule of In"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Capitalized Software, Net - Sum" sheetId="62" state="visible" r:id="rId62"/>
    <sheet xmlns:r="http://schemas.openxmlformats.org/officeDocument/2006/relationships" name="Capitalized Software, Net - Add" sheetId="63" state="visible" r:id="rId63"/>
    <sheet xmlns:r="http://schemas.openxmlformats.org/officeDocument/2006/relationships" name="Intangible Assets, Net - Summar" sheetId="64" state="visible" r:id="rId64"/>
    <sheet xmlns:r="http://schemas.openxmlformats.org/officeDocument/2006/relationships" name="Intangible Assets, Net - Additi" sheetId="65" state="visible" r:id="rId65"/>
    <sheet xmlns:r="http://schemas.openxmlformats.org/officeDocument/2006/relationships" name="Intangible Assets, Net - Schedu" sheetId="66" state="visible" r:id="rId66"/>
    <sheet xmlns:r="http://schemas.openxmlformats.org/officeDocument/2006/relationships" name="Accrued Expenses - Schedule of " sheetId="67" state="visible" r:id="rId67"/>
    <sheet xmlns:r="http://schemas.openxmlformats.org/officeDocument/2006/relationships" name="Long-Term Debt - Additional Inf" sheetId="68" state="visible" r:id="rId68"/>
    <sheet xmlns:r="http://schemas.openxmlformats.org/officeDocument/2006/relationships" name="Long-Term Debt - Schedule of Lo" sheetId="69" state="visible" r:id="rId69"/>
    <sheet xmlns:r="http://schemas.openxmlformats.org/officeDocument/2006/relationships" name="Long-Term Debt - Schedule of Fu" sheetId="70" state="visible" r:id="rId70"/>
    <sheet xmlns:r="http://schemas.openxmlformats.org/officeDocument/2006/relationships" name="Warrant Liability - Additional " sheetId="71" state="visible" r:id="rId71"/>
    <sheet xmlns:r="http://schemas.openxmlformats.org/officeDocument/2006/relationships" name="Earnout Liability - Additional " sheetId="72" state="visible" r:id="rId72"/>
    <sheet xmlns:r="http://schemas.openxmlformats.org/officeDocument/2006/relationships" name="Fair Value Measurements - Sched" sheetId="73" state="visible" r:id="rId73"/>
    <sheet xmlns:r="http://schemas.openxmlformats.org/officeDocument/2006/relationships" name="Fair Value Measurements - Chang" sheetId="74" state="visible" r:id="rId74"/>
    <sheet xmlns:r="http://schemas.openxmlformats.org/officeDocument/2006/relationships" name="Fair Value Measurements - Summa" sheetId="75" state="visible" r:id="rId75"/>
    <sheet xmlns:r="http://schemas.openxmlformats.org/officeDocument/2006/relationships" name="Noncontrolling Interest - Addit"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Su_3" sheetId="80" state="visible" r:id="rId80"/>
    <sheet xmlns:r="http://schemas.openxmlformats.org/officeDocument/2006/relationships" name="Leases - Additional Information" sheetId="81" state="visible" r:id="rId81"/>
    <sheet xmlns:r="http://schemas.openxmlformats.org/officeDocument/2006/relationships" name="Leases - Summary of Operating L" sheetId="82" state="visible" r:id="rId82"/>
    <sheet xmlns:r="http://schemas.openxmlformats.org/officeDocument/2006/relationships" name="Leases - Summary Balance Sheet " sheetId="83" state="visible" r:id="rId83"/>
    <sheet xmlns:r="http://schemas.openxmlformats.org/officeDocument/2006/relationships" name="Leases - Summary of Payments by" sheetId="84" state="visible" r:id="rId84"/>
    <sheet xmlns:r="http://schemas.openxmlformats.org/officeDocument/2006/relationships" name="Income Taxes - Additional Infor" sheetId="85" state="visible" r:id="rId85"/>
    <sheet xmlns:r="http://schemas.openxmlformats.org/officeDocument/2006/relationships" name="Income Taxes - Schedule of Inco" sheetId="86" state="visible" r:id="rId86"/>
    <sheet xmlns:r="http://schemas.openxmlformats.org/officeDocument/2006/relationships" name="Income Taxes - Schedule of In_2" sheetId="87" state="visible" r:id="rId87"/>
    <sheet xmlns:r="http://schemas.openxmlformats.org/officeDocument/2006/relationships" name="Income Taxes - Schedule of Reco" sheetId="88" state="visible" r:id="rId88"/>
    <sheet xmlns:r="http://schemas.openxmlformats.org/officeDocument/2006/relationships" name="Income Taxes - Deferred Tax Ass" sheetId="89" state="visible" r:id="rId89"/>
    <sheet xmlns:r="http://schemas.openxmlformats.org/officeDocument/2006/relationships" name="Capital Stock - Additional Info" sheetId="90" state="visible" r:id="rId90"/>
    <sheet xmlns:r="http://schemas.openxmlformats.org/officeDocument/2006/relationships" name="Net Income Per Common Share - S" sheetId="91" state="visible" r:id="rId91"/>
    <sheet xmlns:r="http://schemas.openxmlformats.org/officeDocument/2006/relationships" name="Net Income Per Common Share -_2" sheetId="92" state="visible" r:id="rId92"/>
    <sheet xmlns:r="http://schemas.openxmlformats.org/officeDocument/2006/relationships" name="Commitments and Contingencies -" sheetId="93" state="visible" r:id="rId93"/>
    <sheet xmlns:r="http://schemas.openxmlformats.org/officeDocument/2006/relationships" name="Related-Party Transactions - Ad" sheetId="94" state="visible" r:id="rId94"/>
    <sheet xmlns:r="http://schemas.openxmlformats.org/officeDocument/2006/relationships" name="Segments - Additional Informati" sheetId="95" state="visible" r:id="rId95"/>
    <sheet xmlns:r="http://schemas.openxmlformats.org/officeDocument/2006/relationships" name="Segments - Summary of Segment R"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ICFR Auditor Attestation Flag</t>
        </is>
      </c>
      <c r="B5" s="4" t="inlineStr">
        <is>
          <t>fals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BTMD</t>
        </is>
      </c>
      <c r="C10" s="4" t="inlineStr">
        <is>
          <t xml:space="preserve"> </t>
        </is>
      </c>
      <c r="D10" s="4" t="inlineStr">
        <is>
          <t xml:space="preserve"> </t>
        </is>
      </c>
    </row>
    <row r="11">
      <c r="A11" s="4" t="inlineStr">
        <is>
          <t>Entity Registrant Name</t>
        </is>
      </c>
      <c r="B11" s="4" t="inlineStr">
        <is>
          <t>biote Corp.</t>
        </is>
      </c>
      <c r="C11" s="4" t="inlineStr">
        <is>
          <t xml:space="preserve"> </t>
        </is>
      </c>
      <c r="D11" s="4" t="inlineStr">
        <is>
          <t xml:space="preserve"> </t>
        </is>
      </c>
    </row>
    <row r="12">
      <c r="A12" s="4" t="inlineStr">
        <is>
          <t>Entity Central Index Key</t>
        </is>
      </c>
      <c r="B12" s="4" t="inlineStr">
        <is>
          <t>000181925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 xml:space="preserve"> No</t>
        </is>
      </c>
      <c r="C14" s="4" t="inlineStr">
        <is>
          <t xml:space="preserve"> </t>
        </is>
      </c>
      <c r="D14" s="4" t="inlineStr">
        <is>
          <t xml:space="preserve"> </t>
        </is>
      </c>
    </row>
    <row r="15">
      <c r="A15" s="4" t="inlineStr">
        <is>
          <t>Entity Voluntary Filers</t>
        </is>
      </c>
      <c r="B15" s="4" t="inlineStr">
        <is>
          <t xml:space="preserve"> 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14.2</v>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Title of 12(b) Security</t>
        </is>
      </c>
      <c r="B24" s="4" t="inlineStr">
        <is>
          <t>Class A common stock, par value $0.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40128</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85-1791125</t>
        </is>
      </c>
      <c r="C30" s="4" t="inlineStr">
        <is>
          <t xml:space="preserve"> </t>
        </is>
      </c>
      <c r="D30" s="4" t="inlineStr">
        <is>
          <t xml:space="preserve"> </t>
        </is>
      </c>
    </row>
    <row r="31">
      <c r="A31" s="4" t="inlineStr">
        <is>
          <t>Entity Address, Address Line One</t>
        </is>
      </c>
      <c r="B31" s="4" t="inlineStr">
        <is>
          <t>1875 W. Walnut Hill Ln</t>
        </is>
      </c>
      <c r="C31" s="4" t="inlineStr">
        <is>
          <t xml:space="preserve"> </t>
        </is>
      </c>
      <c r="D31" s="4" t="inlineStr">
        <is>
          <t xml:space="preserve"> </t>
        </is>
      </c>
    </row>
    <row r="32">
      <c r="A32" s="4" t="inlineStr">
        <is>
          <t>Entity Address, Address Line Two</t>
        </is>
      </c>
      <c r="B32" s="4" t="inlineStr">
        <is>
          <t>#100</t>
        </is>
      </c>
      <c r="C32" s="4" t="inlineStr">
        <is>
          <t xml:space="preserve"> </t>
        </is>
      </c>
      <c r="D32" s="4" t="inlineStr">
        <is>
          <t xml:space="preserve"> </t>
        </is>
      </c>
    </row>
    <row r="33">
      <c r="A33" s="4" t="inlineStr">
        <is>
          <t>Entity Address, City or Town</t>
        </is>
      </c>
      <c r="B33" s="4" t="inlineStr">
        <is>
          <t>Irving</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5038</t>
        </is>
      </c>
      <c r="C35" s="4" t="inlineStr">
        <is>
          <t xml:space="preserve"> </t>
        </is>
      </c>
      <c r="D35" s="4" t="inlineStr">
        <is>
          <t xml:space="preserve"> </t>
        </is>
      </c>
    </row>
    <row r="36">
      <c r="A36" s="4" t="inlineStr">
        <is>
          <t>City Area Code</t>
        </is>
      </c>
      <c r="B36" s="4" t="inlineStr">
        <is>
          <t>844</t>
        </is>
      </c>
      <c r="C36" s="4" t="inlineStr">
        <is>
          <t xml:space="preserve"> </t>
        </is>
      </c>
      <c r="D36" s="4" t="inlineStr">
        <is>
          <t xml:space="preserve"> </t>
        </is>
      </c>
    </row>
    <row r="37">
      <c r="A37" s="4" t="inlineStr">
        <is>
          <t>Local Phone Number</t>
        </is>
      </c>
      <c r="B37" s="4" t="inlineStr">
        <is>
          <t>604-1246</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biote Corp. and subsidiaries (the "Company") as of December 31, 2024 and 2023, the related consolidated statements of operations and comprehensive income (loss), stock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Portions of the registrant’s proxy statement for the 2025 annual meeting of stockholders to be filed pursuant to Regulation 14A within 120 days after the registrant’s fiscal year ended December 31, 2024 , are incorporated by reference in Part III of this Form 10-K.</t>
        </is>
      </c>
      <c r="C44" s="4" t="inlineStr">
        <is>
          <t xml:space="preserve"> </t>
        </is>
      </c>
      <c r="D44" s="4" t="inlineStr">
        <is>
          <t xml:space="preserve"> </t>
        </is>
      </c>
    </row>
    <row r="45">
      <c r="A45" s="4" t="inlineStr">
        <is>
          <t>Class A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3073277</v>
      </c>
      <c r="D47" s="4" t="inlineStr">
        <is>
          <t xml:space="preserve"> </t>
        </is>
      </c>
    </row>
    <row r="48">
      <c r="A48" s="4" t="inlineStr">
        <is>
          <t>Class V Voting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1636975</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biote Corp. (inclusive of its consolidated subsidiaries, the “Company” or “Biote”) is a Delaware incorporated company headquartered in Irving, Texas. The Company was founded in 2012 and trains physicians and nurse practitioners in therapeutic wellness and hormone optimization using bioidentical hormone replacement pellet therapy in men and women experiencing hormonal imbalance. On May 26, 2022 (the “Closing Date”), BioTE Holdings, LLC (“Holdings,” inclusive of its direct and indirect subsidiaries, and as to its members, the “Members”) completed a series of transactions (the “Business Combination”) with Haymaker Acquisition Corp. III (“Haymaker”), Haymaker Sponsor III LLC (the “Sponsor”), BioTE Management, LLC, Dr. Gary S. Donovitz, in his individual capacity, and Teresa S. Weber, in her capacity as the Members’ representative (in such capacity, the “Members’ Representative”) pursuant to the business combination agreement (the “Business Combination Agreement”) dated December 13, 2021 (the “Closing”). As a result of the Business Combination, Haymaker was renamed “biote Corp.” Basis of Presentation —The consolidated financial statements have been prepared in accordance with accounting principles generally accepted in the United States (“U.S. GAAP”). The consolidated financial statements include the accounts of Biote and its subsidiaries. All intercompany balances and transactions have been eliminated in consolid ation. The Company recognizes noncontrolling interest related to its less-than-wholly-owned subsidiary as equity in the consolidated financial statements separate from the parent entity’s equity. The net income attributable to noncontrolling interest is included in net income 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liabilities, costs and expenses and related disclosures in the accompanying notes. Estimates used for, but not limited to, determining the collectibility of accounts receivable, inventory valuations, fair value of long-lived assets, goodwill valuations, contingent liability valuations and share-based compensation could be impacted.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se estimates may change as new events occur and additional information is obtained. Actual results could differ from these estimates under different assumptions or conditions. In the opinion of the Company, the accompanying consolidated financial statements contain all adjustments, consisting of only normal recurring adjustments, necessary for a fair presentation of its financial position and its results of operations, changes in stockholders’ equity (deficit) and cash flows. Business Combinations and Asset Acquisitions— The Company accounts for acquisitions in accordance with Accounting Standards Codification (“ASC”), Business Combinations (“ASC 805”) as either a business combination or an asset acquisition. For business combinations, the fair value of the purchase consideration is allocated to tangible and intangible assets acquired, liabilities assumed (including contingent consideration) and equity instruments issued based on their estimated fair values as of the acquisition date. The excess of the fair value of the purchase consideration over the fair values of the identifiable assets and liabilities is recorded as goodwill.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Contingent consideration is measured at fair value as of the acquisition date using unobservable inputs. These inputs include the estimated amount and timing of projected operational and financial information, the probability of achievement of performance milestones or other agreed-upon events, and the risk-adjusted discount rate used to calculate the present value of the probability-weighted projected financial information. Contingent liabilities are remeasured to fair value at each reporting date until the liability is resolved. Changes in any of the inputs could result in a significant adjustment to the fair valu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s or liabilities acquired. Goodwill and Intangible Assets —The Company tests goodwill at the reporting unit level, which is defined as an operating segment or one level below the operating segment, for impairment annually on October 1st of each fiscal year or more frequently if events or changes in circumstances would more likely than not reduce the fair value of the reporting unit below its carrying value. The Company has one reporting unit subject to goodwill impairment testing. For the year ended December 31, 2024, the Company did not recognize any impairment charges on its goodwill. As of December 31, 2023, the Company did not have goodwill. The Company evaluates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ir use and eventual disposition. If such review indicates that the carrying amount of a finite-lived intangible asset is not recoverable and the asset's fair value is less than the carrying amount, an impairment charge is recognized. The Company did not recognize any impairment charges on its finite-lived intangible assets during the year ended December 31, 2024. As of December 31, 2023, the Company did not have any finite-lived intangible assets. The Company’s finite-lived intangible assets are amortized on a straight-line basis over the estimated useful lives of the assets. The Company routinely reviews the remaining estimated useful lives of finite-lived intangible assets. If the Company determines there is a change in the estimated useful life assumption for any asset, the remaining unamortized balance is amortized over the revised estimated useful life. As of December 31, 2024 and 2023 , the Company did not have any indefinite-lived intangible assets. Fair Value Measurements —The Company accounts for its earnout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 Quoted prices in active markets for identical assets or liabilities; Level 2 - Observable inputs other than the quoted prices in active markets for identical assets and liabilities; and Level 3 - Unobservable inputs for which there is little or no market data which require the Company to develop assumptions of what market participants would use to price the asset or liability.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consolidated balance sheets, which may differ from their respective fair values. The fair values of the Company’s term loan and revolving line of credit generally approximate their carrying values. See Note 13 for furth er detail. Cash —As of December 31, 2024 and 2023 , cash consisted primarily of checking and savings deposits. The Company maintains deposits with two financial institutions, which may at times exceed amounts covered by insurance provided by the U.S. Federal Deposit Insurance Corporation (“FDIC”). The Company has not experienced any losses related to amounts in excess of FDIC limits. The Company does not hold any cash equivalents, which would consist of highly liquid investments with original maturities of three months or less at the time of purchase. Accounts Receivable and Allowance for Doubtful Accounts —Accounts receivable is recorded net of allowances for doubtful accounts. Accounts receivable primarily include amounts related to receivables from Biote-certified practitioners providing therapeutic wellness and hormone optimization therapies to their patients and from the sale of Biote-branded dietary supplements. The Company maintains an allowance for doubtful accounts and uses the roll-rate method to estimate current expected credit losses for its accounts receivable population. Balances are written off against the allowance after management has exhausted all reasonable collection efforts. Bad debt expense is classified in selling, general, and administrative expense on the consolidated statements of operations and comprehensive income (loss). The Company generally does not require any security or collateral to support its receivables. The following table presents a rollforward of the allowance for doubtful accounts:
(in thousands)
As of December 31, 2022 $ ( 974 )
Provisions charged to operating results ( 663 )
Account write-off and recoveries 758
As of December 31, 2023 $ ( 879 )
As of December 31, 2023 $ ( 879 )
Provisions charged to operating results ( 1,490 )
Account write-off and recoveries 433
As of December 31, 2024 $ ( 1,936 ) Inventory, net —Inventory is carried at the lower of cost or net realizable value using the first-in, first-out (“FIFO”) method. Inventory primarily consists of bioidentical hormone pellets and Biote-branded dietary supplements. Bioidentical hormone pellets contain bioidentical testosterone or estrogen used to achieve hormone balance. Biote-branded dietary supplements are high-grade vitamins used to enhance hormone therapy. The Company reviews its inventory balances and writes down its inventory for estimated obsolescence or excess inventory equal to the difference between the cost of inventory and the estimated net realizable value based upon assumptions about future demand and market conditions. Inventory write-downs are recorded within cost of products on the consolidated statements of operations and comprehensive income (loss). As of December 31, 2024 and 2023 the Company’s reserve for obsolete and expired inventory was $ 1.8 million and $ 1.3 million , respectively. See Note 5 for further details. Other Current Assets — Total other current assets consisted of the following:
December 31, December 31,
(in thousands) 2024 2023
Prepaid expenses $ 3,322 $ 3,914
Advances 2,805 3,638
Income tax receivable 71 1,365
Other assets 111 308
Total other current assets $ 6,309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on the Company’s money market account and its now matured short-term investment. Interest earned on the money market account and the 2023 short-term investment of $ 2.0 million and $ 3.9 million for the years ended December 31, 2024 and 2023 , respectively, was included in interest expense, net on the Company’s consolidated statements of operations and comprehensive income (loss). Property and Equipment, Net —Property and equipment are stated at cost less accumulated depreciation. Depreciation is calculated using the straight-line method over the estimated useful lives of the assets or the remaining lease term, whichever is shorter, and is recorded in selling, general, and administrative expense on the consolidated statements of operations and comprehensive income (loss). The estimated useful lives of property and equipment and amortization period of operating right of use assets are as follows:
Trocars 5 years
Leasehold improvements Lesser of estimated useful life or remaining lease term
Office equipment 5 years
Compounding equipment 5 - 7 years
Computer software 3 - 5 years
Furniture and fixtures 5 - 7 years
Computer equipment 3 - 5 years See Note 6 for further details. Capitalized Software, Net —Capitalization of costs related to internally developed software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to five years , and is recorded in selling, general, and administrative expense on the consolidated statements of operations and comprehensive income (loss). See Note 7 for further details. Impairment of Long-Lived Assets —Long-lived assets, such as property and equipment, capitalized software and operating right of use assets, are reviewed for impairment whenever events or changes in circumstances indicate that the carrying amount of the asset may not be recoverable compared to the future undiscounted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rded during the years ended December 31, 2024 and 2023 .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to not recognize leases with a lease term of one year or less on its balance sheet. Leases with a term greater than one year are recognized on the balance sheets as right-of-use (“ROU”) assets and current and non-current lease liabilities, as applicable, at the commencement date based on the present value of the remaining lease payments. As of December 31, 2024 and 2023, the Company did not have any financing leases. Operating lease costs are recognized on a straight-line basis over the term of the lease. Variable lease costs are expensed as incurred and included in selling, general, and administrative expense on the consolidated statements of operations and comprehensive income (loss).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As the rates implicit in the Company’s leases have not historically been readily determinable, the Company utilizes the appropriate incremental borrowing rate, which is the rate the Company would incur to borrow on a collateralized basis over a similar term and amount equal to the lease payments in a similar economic environment over the lease term. To estimate the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components, and activities or costs that do not transfer a distinct good or service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See Note 16 f or further details. 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the deferred tax asset will not be realiz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included in income tax expense on the consolidated statements of operations and comprehensive income (loss). As of December 31, 2024 and 2023 , no accrued interest or penalties are included in the consolidated balance sheets. See Note 17 for further details. Debt Issuance Costs —The Company accounts for costs incurred in connection with the issuance of long-term debt as a direct reduction of the debt. These costs are amortized over the life of the associated debt, using the effective interest method, and are included as a component of interest expense, net on the Company’s consolidated statements of operations and comprehensive income (loss). 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solidated statement of operations and comprehensive income (loss). The reduction of Class A common stock outstanding was recorded at the inception of the forward share repurchase contracts and factored into the calculation of weighted average shares outstanding at that time. See Note 20 Com mitments and Contingencies for additional information.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remeasured each balance sheet date thereafter. The Company’s warrants did not meet the criteria for equity classification and are recorded as liabilities. Changes in the estimated fair value of the warrants are recognized as a non-cash gain or loss in the statements of income and comprehensive income. See Note 11 for further detail. Earnout Liabilities —The Company’s earnout liability related to the Business Combination Agreement was valued using a Monte-Carlo simulation in order to simulate the future path of its stock price over the earnout period. The significant assumptions used in this valuation include the Company’s stock price, volatility and the drift rate. See Note 12 for further detail. The earnout liability related to the acquisition of Simpatra (as defined herein) was valued using a Monte Carlo simulation in order to project the future path of Simpatra’s revenue and the Company’s stock price over the earnout period. The significant assumptions used in the Simpatra valuation include the Company’s stock price, the risk free rate, equity and revenue volatilities, a revenue discount rate and a correlation factor. The carrying amount of the liabilities may fluctuate significantly and actual amounts paid may be materially different from the liabilities’ estimated value. Revenue Recognition —The Company accounts for revenue in accordance with FASB, ASU No. 2014-09, Revenue from Contracts with Customers , as amended, (Topic 606). Revenue is measured based on the consideration specified in a contract with a customer. The Company recognizes revenue when it satisfies a performance obligation by transferring control of a product or service to a customer. Taxes assessed by a governmental authority that are both imposed on and concurrent with a specific revenue-producing transaction, which are collected by the Company from a customer, are excluded from revenue. Shipping and handling costs associated with outbound freight after control of a product has transferred to a customer are accounted for as fulfillment costs and are included in cost of products in the consolidated statements of operations and comprehensive income (loss). Shipping and handling costs billed to customers are considered part of the transaction price and are recognized as revenue with the underlying product sales for Biote-branded dietary supplements and trocars. The following is a description of the principal contract activities, disaggregated by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components that have the same pattern of transfer to the customer-lessee and account for the combined component under the guidance relevant to the predominant portion of the component. By applying this expedient, the Company applies Topic 606 to the combined component.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consecutive days at or near the time of contract inception. The customer is charged an initial fixed-rate fee for this training. Customers pay in full for the initial training at the time of contract inception. The standalone selling price of these services is based on the lowest price offered by the Company for the services.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Biote-Branded Dietary Supplements Biote-branded dietary supplements are supplements that may be used to address hormone, vitamin, and physiological deficiencies that regularly manifest in an aging population. The Company recognizes revenue for these, net of any discounts given, when control transfers to the customer, which is generally the point of shipment from the Company’s distributors, including Amazon. Products are billed at standalone selling prices for the dietary supplements and invoiced at shipment. Disposable Trocars Disposable Trocars are surgical instruments intended for use by Biote-certified practitioners. These instrument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See Note 4 for revenue disaggregated by the nature of the product or service and by geography. As of December 31, 2024 and 2023, the Company allocated $ 0.02 million and $ 0.2 million respectively, of consideration to the unsatisfied initial training obligations, and $ 2.8 million and $ 2.5 million ,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As of December 31, 2024 and 2023 the amount of consideration allocated to contract-term services presented within deferred revenue was $ 1.7 million and $ 1.6 million , respectively, and the amount presented within deferred revenue, net of current portion was $ 1.1 million and $ 0.9 million , respectively. The Consideration allocated to the premiums within the management fee for pellet procedures is presented within deferred revenue current and deferred revenue, net of current portion for amounts expected to be recognized within one year and longer than one year, respectively. As of December 31, 2024 and 2023 the amount of these premiums within deferred revenue was $ 1.2 million and $ 0.9 million , respectively, and the amount within deferred revenue, net of current portion was $ 0.5 million and $ 0.4 million , respectively. The Company has also elected the practical expedient in ASC 606 to not disclose consideration allocated to contracts with an original term of one year or less, which includes contracts for point-in-time sales of dietary supplements, disposable trocars, and pellet procedures. Pellet procedures are included in the Company’s Biote Method service agreement, which has a three-year stated term, but as revenues are recognized at a point in time, there are no minimum purchase volumes, and the contract allows for cancellation with ninety days’ notice from the customer, there are no pellet procedure obligations that are satisfied over a period greater than one year.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in the consolidated balance sheets. Contract assets are the Company’s right to consideration for goods or services that the entity has transferred to the customer when that right is conditioned on something other than the passage of time. As of December 31, 2024 and 2023 the Company did not have any contract assets.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net of current portion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ons</t>
        </is>
      </c>
      <c r="B1" s="2" t="inlineStr">
        <is>
          <t>12 Months Ended</t>
        </is>
      </c>
    </row>
    <row r="2">
      <c r="B2" s="2" t="inlineStr">
        <is>
          <t>Dec. 31, 2024</t>
        </is>
      </c>
    </row>
    <row r="3">
      <c r="A3" s="3" t="inlineStr">
        <is>
          <t>Business Combinations [Abstract]</t>
        </is>
      </c>
      <c r="B3" s="4" t="inlineStr">
        <is>
          <t xml:space="preserve"> </t>
        </is>
      </c>
    </row>
    <row r="4">
      <c r="A4" s="4" t="inlineStr">
        <is>
          <t>Acquistions</t>
        </is>
      </c>
      <c r="B4" s="4" t="inlineStr">
        <is>
          <t>3. ACQUISITIONS F.H. Investments On March 18, 2024, the Company acquired F.H. Investments Inc. (“Asteria Health”) a privately held 503B manufacturer of compounded bioidentical hormones. The total consideration of $ 9.0 million consisted of $ 8.5 million in cash payments and an additional $ 0.5 million cash earnout payment that was contingent on meeting certain operating metrics. The Company determined that the operating metrics set forth in the purchase agreement were met during the second quarter of 2024. The Company distributed the earnout payment to the former owners of Asteria Health, and as of December 31, 2024 was relieved of the earnout liability. The Company remeasures contingent consideration at each reporting date until the contingency is resolved. Due to the short-term nature of the earnout liability, the Company concluded there was no change in the fair value of the earnout liability between the date of acquisition and the date the operating metrics were satisfied. The Company accounted for this transaction as a business combination. The fair value estimates of the assets acquired and liabilities assumed are preliminary and subject to adjustments during the measurement period (up to one year following the acquisition date). The final fair value of the net assets acquired may result in adjustments to these assets and liabilities, including goodwill. 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s of
(in thousands) Preliminary Purchase Price Allocation December 31, 2024 Updated Preliminary Purchase Price Allocation
Accounts receivable $ 27 $ — $ 27
Inventory 1,722 — 1,722
Other current assets 29 9 38
Customer relationships 1,290 50 1,340
Non-compete 220 10 230
Trade name 80 — 80
Property and equipment 321 ( 255 ) 66
Operating lease right-of-use assets 405 — 405
Accounts payable ( 63 ) — ( 63 )
Accrued expenses ( 297 ) — ( 297 )
Operating lease liabilities, current ( 75 ) — ( 75 )
Operating lease liabilities, net of current portion ( 330 ) — ( 330 )
Total identifiable net assets 3,329 ( 186 ) 3,143
Total cash consideration 8,354 122 8,476
Earnout liability, current 500 — 500
Goodwill $ 5,525 $ 308 $ 5,833 The excess of the total consideration over the identifiable net assets acquired was allocated to goodwill. None of the goodwill is deductible for tax purposes. Goodwill is not amortized but is subject to an annual impairment test using a fair-value approach. The identifiable intangible assets included customer relationships, a non-compete agreement and a trade name. The customer relationships were valued using the multi-period excess earnings method (“MPEEM”). The MPEEM isolates the cash flows that can be associated with the existing customer relationships and measures fair value by discounting the cash flows to present value. The non-competition agreement was valued using the with-and-without method. Under this method, the debt-free net cash flow of Asteria Health under a scenario in which the covenantor does not compete with Asteria Health was compared with the debt-free net cash flow of Asteria Health under a scenario in which the covenantor competes with Asteria Health. The difference in debt-free net cash flow between the two scenarios was then adjusted to account for the probability that the covenantor would successfully compete with Asteria Health absent the non-competition agreement.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Company determined that the carrying value of the cash earnout payment is a reasonable estimate of its fair value, due to the short-term period over which the cash earnout is expected to be earned. In determining the estimated fair value of the cash earnout payment, the Company made certain judgments, estimates and assumptions, the most significant of which was the expected period over which the specified metric would be achieved. Contingent payments are classified in Level 3 of the fair value hierarchy. Costs incurred to purchase Asteria Health have been and will be recognized as expenses in the period in which the costs are incurred. During the year ended December 31, 2024 , the Company incurred $ 0.4 million in acquisition-related costs, consisting primarily of legal and consulting costs and were included in selling, general and administrative expense in the consolidated statement of operations and comprehensive income (loss). Simpatra, LLC On January 2, 2024, the Company executed an asset purchase agreement with Simpatra, LLC (“Simpatra”) to purchase certain intellectual property and intellectual property rights. As consideration, the Company paid $ 1.5 million in cash payments and 389,105 shares of the Company’s Class A common stock, of which 97,276 shares are being held for a period of approximately 15 months, pursuant to the asset purchase agreement, to cover certain representations and warranties. Additionally, the agreement provides for a future earnout payment of 194,553 shares of the Company’s Class A common stock upon achieving certain financial targets over a four-year period. The fair value of future earnout payment on the acquisition date was approximately $ 0.3 million, which i s included in the total consideration. The Company accounted for the acquisition of Simpatra as an asset purchase. The identifiable intangible assets included developed technology, customer relationships, and a trade name. The developed technology was valued using the MPEEM. The MPEEM isolates the cash flows that can be associated with the existing technology and measures fair value by discounting the cash flows to present value. The customer relationships were valued using the distributor method, a variant of the MPEEM that relies upon market-based distributor data or other appropriate market inputs to value existing customer relationships. The distributor method may also be viewed as a profit-split method, in which function-specific profit is allocated to the identified assets. The underlying theory is that a business is comprised of various functional components (such as manufacturing, distribution, and intellectual property) and that, if available, market-based data may be used to reasonably isolate the revenue, earnings, and cash flow related to these functional areas. Using distributor inputs assists with isolating cash flow attributable to the customer-related assets. The distributor method uses market-based data to support the selection of profitability and other inputs related to customer-related activities.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future earnout payment was valued using a Monte Carlo simulation in order to project the future path of Simpatra’s revenue and the Company’s stock price over the earnout period. In determining the estimated fair value of the future earnout payment, the Company made certain judgments, estimates and assumptions, the most significant of which were the revenue volatility, the revenue discount rate, the correlation factor of revenue to the Company’s equity, the Company’s stock price, the equity volatility and the risk free rate of return. The future earnout payment is classified in Level 3 of the fair value hierarchy. BioSana ID LLC On January 29, 2024 , the Company executed an asset purchase agreement with BioSana ID LLC (“BioSana”) to purchase certain assets for cash consideration of $ 0.7 million. Additionally, the agreement provides for a future earnout payment of up to $ 0.1 million upon the achievement of certain operating metrics. The Company recorded a customer relationship intangible asset of $ 0.8 million related to thi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4. REVENUE RECOGNITION Revenue recognized for each revenue stream was as follows:
Year Ended December 31,
(in thousands) 2024 2023
Pellet procedures $ 150,329 $ 140,991
Dietary supplements 36,018 38,090
Disposable trocars 4,345 3,320
Shipping fees and other 1,548 172
Product revenue 192,240 182,573
Training 1,456 1,170
Contract-term services 1,226 920
Other 2,269 697
Service revenue 4,951 2,787
Total revenue $ 197,191 $ 185,360 Revenue recognized by geographic region was as follows:
Year Ended December 31,
(in thousands) 2024 2023
United States $ 191,221 $ 181,838
All other 1,019 735
Product revenue 192,240 182,573
United States 4,950 2,787
All other 1 —
Total revenue $ 197,191 $ 185,360 Significant changes in contract liability balances were as follows:
Year Ended December 31,
2024 2023
Description of change Deferred Revenue Deferred Revenue, Deferred Revenue Deferred Revenue,
Revenue recognized that was included in the contract liability balance at the beginning of the period $ ( 1,933 ) $ — $ ( 1,972 ) $ —
Increases due to cash received, excluding amounts recognized as revenue during the period 1,934 947 1,961 1,116
Transfers between current and non-current liabilities due to the expected revenue recognition period 1,051 ( 1,051 ) 464 ( 464 )
Total increase (decrease) in contract liabilities $ 1,052 $ ( 104 ) $ 453 $ 652 Consideration allocated to initial training due to deposits paid upfront is presented within deferred revenue on the consolidated balance sheets and is expected to be recognized as revenue within one year as the training is performed.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were as follows:
December 31, December 31,
(in thousands) 2024 2023
Unsatisfied training obligations – Current $ 16 $ 151
Unsatisfied contract-term services – Current 1,704 1,583
Unsatisfied contract-term services – Long-term 1,054 935
Total allocated to unsatisfied contract-term services 2,758 2,518
Unsatisfied pellet procedures – Current 1,241 940
Unsatisfied pellet procedures – Long-term 499 387
Total allocated to unsatisfied pellet procedures 1,740 1,327
Unsatisfied dietary supplements – Current — 328
Total deferred revenue – Current $ 2,961 $ 3,002
Total deferred revenue – Long-term $ 1,553 $ 1,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5. INVENTORY, NET The components of inventory, net were as follows:
December 31, December 31,
(in thousands) 2024 2023
Product inventory – Pellets $ 7,168 $ 7,200
Pellets in process 295 —
Raw materials 1,051 —
Less: Obsolete and expired pellet allowance ( 1,690 ) ( 1,272 )
Pellet inventory, net 6,824 5,928
Product inventory – Dietary supplements 8,121 11,394
Less: Obsolete and expired dietary supplement allowance ( 100 ) ( 15 )
Dietary supplement inventory, net 8,021 11,379
Inventory, net $ 14,845 $ 17,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ecember 31, December 31,
(in thousands) 2024 2023
Trocars $ 4,644 $ 4,644
Leasehold improvements 3,251 1,506
Office equipment 253 253
Compounding equipment 252 —
Computer software 140 140
Furniture and fixtures 285 181
Computer equipment 327 108
Construction in process 4,226 —
Property and equipment 13,378 6,832
Less: Accumulated depreciation ( 6,405 ) ( 5,614 )
Property and equipment, net $ 6,973 $ 1,218 Total depreciation expense related to property and equipment was $ 0.8 million and $ 0.8 million for the years ended December 31, 2024 and 2023, respectively. Total depreciation expense was included in selling, general and administrative expense within the consolidated statements of operations and comprehensive income (loss). The Company has not acquired any property and equipment under finance leases. The Company’s property and equipment are all held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Net</t>
        </is>
      </c>
      <c r="B4" s="4" t="inlineStr">
        <is>
          <t>7. CAPITALIZED SOFTWARE, NET Capitalized software, net consisted of the following:
December 31, December 31,
(in thousands) 2024 2023
Website costs $ 9,812 $ 6,653
Development in process 223 2,856
Less: Accumulated amortization ( 6,158 ) ( 4,536 )
Capitalized software, net $ 3,877 $ 4,973 Total amortization expense for capitalized software was $ 1.6 million and $ 2.2 million for the years ended December 31, 2024 and 2023 , respectively. Total amortization expense was included in selling, general and administrative expense i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December 31, 2024
(in thousands) Fair Value at Acquisition Accumulated Amortization Net Carrying Value Weighted Average Amortization Period
Customer relationships $ 2,260 $ ( 255 ) $ 2,005 8.3 years
Developed technology 4,006 ( 801 ) 3,205 5 years
Non-compete agreement 230 ( 58 ) 172 3 years
Trade names 165 ( 47 ) 118 3 years
Total intangible assets $ 6,661 $ ( 1,161 ) $ 5,500 6 years As of December 31, 2023, the Company did no t have any intangible assets. Definite Lived Intangible Asset Amortization The Company recognized $ 1.2 million of amortization expense, related to the acquired definite lived intangible assets during the year ended December 31, 2024 . The estimated amortization expense for each of the next five years is as follows:
As of December 31, (in thousands)
2025 $ 1,234
2026 1,234
2027 1,128
2028 1,102
2029 164
Thereafter 638
Total $ 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December 31, December 31,
(in thousands) 2024 2023
Accrued professional fees $ 638 $ 561
Accrued employee-related costs 5,645 6,068
Income tax payable — 17
Legal accrual 3,500 —
Other 1,510 1,851
Accrued expenses $ 11,293 $ 8,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0. LONG-TERM DEBT Truist Term Loan On May 22, 2022, the Company entered into a loan agreement with Truist Bank (the “Credit Agreement”) for $ 125.0 million . The Credit agreement provides for (i) a $ 50.0 million senior secured revolving credit facility (the “Revolving Loans”) and (ii) a $ 125.0 million senior secured term loan credit facility (the “Term Loan”), which was borrowed in full on May 22, 2022. The Company used the proceeds to refinance and replace an existing credit facility pursuant to a credit agreement, dated as of May 17, 2019, with Bank of America, N.A. and for general corporate purposes. Interest on borrowings under the Credit Agreement is based on either, at the Company’s election, the Standard Overnight Financing Rate plus an applicable margin of 2.5 % or 2.75 % or the Base Rate plus an applicable margin of 1.5 % or 1.75 %. At December 31, 2024, the interest rate charged to the Company was approximately 7.21 % . The Term Loan requires principal payments of $ 1.6 million in quarterly installments on the last day of each calendar quarter, commencing on September 30, 2022, with repayment of the outstanding amount of the note due on maturity, which occurs on May 26, 2027 . Pursuant to the Credit Agreement, the Company may borrow under the Revolving Loans from time to time up to the total commitment of $ 50.0 million . As of December 31, 2024 and 2023 , the Company had no amounts outstanding under the Revolving Loans.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The Credit Agreement is subject to (i) a maximum total net leverage ratio and (ii) a minimum fixed charge coverage ratio. The Company must maintain a total net leverage ratio of 3.75 :1.00 and must not permit the Consolidated Fixed Charge Coverage Ratio to be less than 1.25 :1.00. Both financial covenants are tested quarterly. In addition to the financial covenants, the Company is required to deliver financial statements and other information and is prohibited from making certain restricted payments, as defined in the Credit Agreement, during the fiscal year in progress. Although the Company was in compliance with all required financial covenants associated with the Credit Agreement, it failed to notify the administrative agent of its commitment to repurchase certain shares currently beneficially owned by the Company’s founder pursuant to a settlement agreement reached in the Donovitz Litigation (as defined herein), resulting in an event of default as of March 31, 2024. On April 26, 2024, the Company entered into a First Amendment to the Credit Agreement and Waiver with the lender, that waived the event of default and also agreed that the payments made to repurchase the specified shares in settlement of the Donovitz Litigation will no longer continue as an event of default. On June 26, 2024, the Company entered into a Second Amendment to the Credit Agreement, in which the lender agreed that the payments made to repurchase specified shares in settlement of the June 5, 2024 Litigation (as defined herein) will not qualify as an event of default on the Term Loan. Se e Note 20 Commitments and Contingencies for additional information on the Donovitz Litigation and the June 5, 2024 Litigation. As of December 31, 2024, the Company was in compliance with its debt covenants. The Company capitalized lender’s fees and related attorney’s fees of $ 4.0 million, which are amortized over the life of the Term Loan and included in interest expense, net on the consolidated statements of operations and comprehensive income (loss). Amortization expense related to the debt issuance costs was $ 0.8 million for each of the years ended December 31, 2024 and 2023, respectively. Long-term debt was as follows:
December 31, December 31,
(in thousands) 2024 2023
Term loan $ 109,375 $ 115,625
Less: Current portion ( 6,250 ) ( 6,250 )
103,125 109,375
Less: Unamortized debt issuance costs ( 1,926 ) ( 2,745 )
Term loan, net of current portion $ 101,199 $ 106,630 Future maturities of long-term debt, excluding debt issuance costs, are as follows:
As of December 31, (in thousands)
2025 6,250
2026 6,250
2027 96,875
$ 109,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342</v>
      </c>
      <c r="C3" s="7" t="n">
        <v>89002</v>
      </c>
    </row>
    <row r="4">
      <c r="A4" s="4" t="inlineStr">
        <is>
          <t>Accounts receivable, net</t>
        </is>
      </c>
      <c r="B4" s="6" t="n">
        <v>7631</v>
      </c>
      <c r="C4" s="6" t="n">
        <v>6809</v>
      </c>
    </row>
    <row r="5">
      <c r="A5" s="4" t="inlineStr">
        <is>
          <t>Inventory, net</t>
        </is>
      </c>
      <c r="B5" s="6" t="n">
        <v>14845</v>
      </c>
      <c r="C5" s="6" t="n">
        <v>17307</v>
      </c>
    </row>
    <row r="6">
      <c r="A6" s="4" t="inlineStr">
        <is>
          <t>Other current assets</t>
        </is>
      </c>
      <c r="B6" s="6" t="n">
        <v>6309</v>
      </c>
      <c r="C6" s="6" t="n">
        <v>9225</v>
      </c>
    </row>
    <row r="7">
      <c r="A7" s="4" t="inlineStr">
        <is>
          <t>Total current assets</t>
        </is>
      </c>
      <c r="B7" s="6" t="n">
        <v>68127</v>
      </c>
      <c r="C7" s="6" t="n">
        <v>122343</v>
      </c>
    </row>
    <row r="8">
      <c r="A8" s="4" t="inlineStr">
        <is>
          <t>Property and equipment, net</t>
        </is>
      </c>
      <c r="B8" s="6" t="n">
        <v>6973</v>
      </c>
      <c r="C8" s="6" t="n">
        <v>1218</v>
      </c>
    </row>
    <row r="9">
      <c r="A9" s="4" t="inlineStr">
        <is>
          <t>Capitalized software, net</t>
        </is>
      </c>
      <c r="B9" s="6" t="n">
        <v>3877</v>
      </c>
      <c r="C9" s="6" t="n">
        <v>4973</v>
      </c>
    </row>
    <row r="10">
      <c r="A10" s="4" t="inlineStr">
        <is>
          <t>Goodwill</t>
        </is>
      </c>
      <c r="B10" s="6" t="n">
        <v>5833</v>
      </c>
      <c r="C10" s="4" t="inlineStr">
        <is>
          <t xml:space="preserve"> </t>
        </is>
      </c>
    </row>
    <row r="11">
      <c r="A11" s="4" t="inlineStr">
        <is>
          <t>Intangible assets, net</t>
        </is>
      </c>
      <c r="B11" s="6" t="n">
        <v>5500</v>
      </c>
      <c r="C11" s="4" t="inlineStr">
        <is>
          <t xml:space="preserve"> </t>
        </is>
      </c>
    </row>
    <row r="12">
      <c r="A12" s="4" t="inlineStr">
        <is>
          <t>Operating lease right-of-use assets</t>
        </is>
      </c>
      <c r="B12" s="6" t="n">
        <v>3246</v>
      </c>
      <c r="C12" s="6" t="n">
        <v>1877</v>
      </c>
    </row>
    <row r="13">
      <c r="A13" s="4" t="inlineStr">
        <is>
          <t>Deferred tax assets, net</t>
        </is>
      </c>
      <c r="B13" s="6" t="n">
        <v>28742</v>
      </c>
      <c r="C13" s="6" t="n">
        <v>24884</v>
      </c>
    </row>
    <row r="14">
      <c r="A14" s="4" t="inlineStr">
        <is>
          <t>Other non-current assets</t>
        </is>
      </c>
      <c r="B14" s="6" t="n">
        <v>72</v>
      </c>
      <c r="C14" s="4" t="inlineStr">
        <is>
          <t xml:space="preserve"> </t>
        </is>
      </c>
    </row>
    <row r="15">
      <c r="A15" s="4" t="inlineStr">
        <is>
          <t>Total assets</t>
        </is>
      </c>
      <c r="B15" s="6" t="n">
        <v>122370</v>
      </c>
      <c r="C15" s="6" t="n">
        <v>155295</v>
      </c>
    </row>
    <row r="16">
      <c r="A16" s="3" t="inlineStr">
        <is>
          <t>Current liabilities</t>
        </is>
      </c>
      <c r="B16" s="4" t="inlineStr">
        <is>
          <t xml:space="preserve"> </t>
        </is>
      </c>
      <c r="C16" s="4" t="inlineStr">
        <is>
          <t xml:space="preserve"> </t>
        </is>
      </c>
    </row>
    <row r="17">
      <c r="A17" s="4" t="inlineStr">
        <is>
          <t>Accounts payable</t>
        </is>
      </c>
      <c r="B17" s="6" t="n">
        <v>5813</v>
      </c>
      <c r="C17" s="6" t="n">
        <v>4155</v>
      </c>
    </row>
    <row r="18">
      <c r="A18" s="4" t="inlineStr">
        <is>
          <t>Accrued expenses</t>
        </is>
      </c>
      <c r="B18" s="6" t="n">
        <v>11293</v>
      </c>
      <c r="C18" s="6" t="n">
        <v>8497</v>
      </c>
    </row>
    <row r="19">
      <c r="A19" s="4" t="inlineStr">
        <is>
          <t>Term loan, current</t>
        </is>
      </c>
      <c r="B19" s="6" t="n">
        <v>6250</v>
      </c>
      <c r="C19" s="6" t="n">
        <v>6250</v>
      </c>
    </row>
    <row r="20">
      <c r="A20" s="4" t="inlineStr">
        <is>
          <t>Deferred revenue, current</t>
        </is>
      </c>
      <c r="B20" s="6" t="n">
        <v>2961</v>
      </c>
      <c r="C20" s="6" t="n">
        <v>3002</v>
      </c>
    </row>
    <row r="21">
      <c r="A21" s="4" t="inlineStr">
        <is>
          <t>Earnout liabilities, current</t>
        </is>
      </c>
      <c r="B21" s="6" t="n">
        <v>100</v>
      </c>
      <c r="C21" s="4" t="inlineStr">
        <is>
          <t xml:space="preserve"> </t>
        </is>
      </c>
    </row>
    <row r="22">
      <c r="A22" s="4" t="inlineStr">
        <is>
          <t>Operating lease liabilities, current</t>
        </is>
      </c>
      <c r="B22" s="6" t="n">
        <v>523</v>
      </c>
      <c r="C22" s="6" t="n">
        <v>311</v>
      </c>
    </row>
    <row r="23">
      <c r="A23" s="4" t="inlineStr">
        <is>
          <t>Share repurchase liabilities, current</t>
        </is>
      </c>
      <c r="B23" s="6" t="n">
        <v>24574</v>
      </c>
      <c r="C23" s="4" t="inlineStr">
        <is>
          <t xml:space="preserve"> </t>
        </is>
      </c>
    </row>
    <row r="24">
      <c r="A24" s="4" t="inlineStr">
        <is>
          <t>Total current liabilities</t>
        </is>
      </c>
      <c r="B24" s="6" t="n">
        <v>51514</v>
      </c>
      <c r="C24" s="6" t="n">
        <v>22215</v>
      </c>
    </row>
    <row r="25">
      <c r="A25" s="4" t="inlineStr">
        <is>
          <t>Term loan, net of current portion</t>
        </is>
      </c>
      <c r="B25" s="6" t="n">
        <v>101199</v>
      </c>
      <c r="C25" s="6" t="n">
        <v>106630</v>
      </c>
    </row>
    <row r="26">
      <c r="A26" s="4" t="inlineStr">
        <is>
          <t>Deferred revenue, net of current portion</t>
        </is>
      </c>
      <c r="B26" s="6" t="n">
        <v>1553</v>
      </c>
      <c r="C26" s="6" t="n">
        <v>1322</v>
      </c>
    </row>
    <row r="27">
      <c r="A27" s="4" t="inlineStr">
        <is>
          <t>Operating lease liabilities, net of current portion</t>
        </is>
      </c>
      <c r="B27" s="6" t="n">
        <v>2890</v>
      </c>
      <c r="C27" s="6" t="n">
        <v>1680</v>
      </c>
    </row>
    <row r="28">
      <c r="A28" s="4" t="inlineStr">
        <is>
          <t>Share repurchase liabilities, net of current portion</t>
        </is>
      </c>
      <c r="B28" s="6" t="n">
        <v>44300</v>
      </c>
      <c r="C28" s="4" t="inlineStr">
        <is>
          <t xml:space="preserve"> </t>
        </is>
      </c>
    </row>
    <row r="29">
      <c r="A29" s="4" t="inlineStr">
        <is>
          <t>Other non-current liability</t>
        </is>
      </c>
      <c r="B29" s="6" t="n">
        <v>1500</v>
      </c>
      <c r="C29" s="4" t="inlineStr">
        <is>
          <t xml:space="preserve"> </t>
        </is>
      </c>
    </row>
    <row r="30">
      <c r="A30" s="4" t="inlineStr">
        <is>
          <t>TRA liability</t>
        </is>
      </c>
      <c r="B30" s="6" t="n">
        <v>4479</v>
      </c>
      <c r="C30" s="6" t="n">
        <v>18894</v>
      </c>
    </row>
    <row r="31">
      <c r="A31" s="4" t="inlineStr">
        <is>
          <t>Earnout liabilities, net of current portion</t>
        </is>
      </c>
      <c r="B31" s="6" t="n">
        <v>17135</v>
      </c>
      <c r="C31" s="6" t="n">
        <v>41100</v>
      </c>
    </row>
    <row r="32">
      <c r="A32" s="4" t="inlineStr">
        <is>
          <t>Total liabilities</t>
        </is>
      </c>
      <c r="B32" s="6" t="n">
        <v>224570</v>
      </c>
      <c r="C32" s="6" t="n">
        <v>191841</v>
      </c>
    </row>
    <row r="33">
      <c r="A33" s="4" t="inlineStr">
        <is>
          <t>Commitments and contingencies (See Note 20)</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01 par value, 10,000,000 shares authorized; no shares issued or outstanding as of December 31, 2024 and 2023, respectively</t>
        </is>
      </c>
      <c r="B35" s="4" t="inlineStr">
        <is>
          <t xml:space="preserve"> </t>
        </is>
      </c>
      <c r="C35" s="4" t="inlineStr">
        <is>
          <t xml:space="preserve"> </t>
        </is>
      </c>
    </row>
    <row r="36">
      <c r="A36" s="4" t="inlineStr">
        <is>
          <t>Additional paid-in capital</t>
        </is>
      </c>
      <c r="B36" s="6" t="n">
        <v>0</v>
      </c>
      <c r="C36" s="6" t="n">
        <v>0</v>
      </c>
    </row>
    <row r="37">
      <c r="A37" s="4" t="inlineStr">
        <is>
          <t>Accumulated deficit</t>
        </is>
      </c>
      <c r="B37" s="6" t="n">
        <v>-100297</v>
      </c>
      <c r="C37" s="6" t="n">
        <v>-29391</v>
      </c>
    </row>
    <row r="38">
      <c r="A38" s="4" t="inlineStr">
        <is>
          <t>Accumulated other comprehensive loss</t>
        </is>
      </c>
      <c r="B38" s="6" t="n">
        <v>-35</v>
      </c>
      <c r="C38" s="6" t="n">
        <v>-12</v>
      </c>
    </row>
    <row r="39">
      <c r="A39" s="4" t="inlineStr">
        <is>
          <t>Treasury stock, at cost</t>
        </is>
      </c>
      <c r="B39" s="6" t="n">
        <v>-5600</v>
      </c>
      <c r="C39" s="4" t="inlineStr">
        <is>
          <t xml:space="preserve"> </t>
        </is>
      </c>
    </row>
    <row r="40">
      <c r="A40" s="4" t="inlineStr">
        <is>
          <t>biote Corp.'s stockholders' deficit</t>
        </is>
      </c>
      <c r="B40" s="6" t="n">
        <v>-105928</v>
      </c>
      <c r="C40" s="6" t="n">
        <v>-29397</v>
      </c>
    </row>
    <row r="41">
      <c r="A41" s="4" t="inlineStr">
        <is>
          <t>Noncontrolling interest</t>
        </is>
      </c>
      <c r="B41" s="6" t="n">
        <v>3728</v>
      </c>
      <c r="C41" s="6" t="n">
        <v>-7149</v>
      </c>
    </row>
    <row r="42">
      <c r="A42" s="4" t="inlineStr">
        <is>
          <t>Total stockholders' deficit</t>
        </is>
      </c>
      <c r="B42" s="6" t="n">
        <v>-102200</v>
      </c>
      <c r="C42" s="6" t="n">
        <v>-36546</v>
      </c>
    </row>
    <row r="43">
      <c r="A43" s="4" t="inlineStr">
        <is>
          <t>Total liabilities and stockholders' deficit</t>
        </is>
      </c>
      <c r="B43" s="6" t="n">
        <v>122370</v>
      </c>
      <c r="C43" s="6" t="n">
        <v>155295</v>
      </c>
    </row>
    <row r="44">
      <c r="A44" s="4" t="inlineStr">
        <is>
          <t>Class A Common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value</t>
        </is>
      </c>
      <c r="B46" s="6" t="n">
        <v>3</v>
      </c>
      <c r="C46" s="6" t="n">
        <v>3</v>
      </c>
    </row>
    <row r="47">
      <c r="A47" s="4" t="inlineStr">
        <is>
          <t>Class V Common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value</t>
        </is>
      </c>
      <c r="B49" s="7" t="n">
        <v>1</v>
      </c>
      <c r="C49"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y</t>
        </is>
      </c>
      <c r="B4" s="4" t="inlineStr">
        <is>
          <t>11. WARRANT LIABILITY In connection with its initial public offering, Haymaker issued Public Warrants as part of the units sold through the offering (“Public Warrant”) as well as private placement warrants (“Private Placement Warrant”) to its Sponsor, the terms of which are further described below. Warrant Tender Offer On May 9, 2023, the Company commenced (i) its offer to each holder of its outstanding warrants, each whole warrant exercisable for one share of Class A common stock of the Company, at an exercise price of $ 11.50 per share (the “Warrants”), the opportunity to receive 0.23 shares of Class A common stock in exchange for each Warrant tendered by the holder and exchanged pursuant to the offer (the “Offer”), and (ii) the solicitation of consents (the “Consent Solicitation”) from holders of the Warrants (the “Consent Warrants”) to amend the Warrant Agreement (the “Warrant Agreement”), dated as of March 1, 2021, by and between Haymaker Acquisition Corp. III, a Delaware corporation, and Continental Stock Transfer &amp; Trust Company, a New York corporation, as warrant agent (the “Warrant Amendment”), which governs all of the Warrants. Pursuant to the terms of the Warrant Agreement, all except certain specified modifications or amendments required the vote or written consent of holders of at least 50 % of the Public Warrants and, solely with respect to any amendment to the terms of the Private Placement Warrants, at least 50 % of the Private Placement Warrants. The Warrant Amendment permitted the Company to require that each Warrant that is outstanding upon the closing of the Offer be converted into 0.207 shares of Class A common stock, which is a ratio 10 % less than the exchange ratio applicable to the Offer. The Offer and Consent Solicitation expired one minute after 11:59 p.m., Eastern Standard Time, on June 7, 2023 . Public Warrants of 8,191,336 , or approximately 97.5 % of the outstanding Public Warrants and Private Placement Warrants of 4,464,900 , or approximately 87.4 % of the outstanding Private Placement Warrants, were validly tendered and not validly withdrawn prior to the expiration of the Offer and Consent Solicitation. In addition, pursuant to the Consent Solicitation, the Company received the approval of the Warrant Amendment from approximately (i) 97.5 % of the outstanding Public Warrants and (ii) 87.4 % of the outstanding Private Placement Warrants. On June 8, 2023, the Company and the Warrant Agent entered into the Warrant Amendment, which permitted the Company to require that each Warrant that is outstanding upon the closing of the Offer be converted into 0.207 shares of Class A common stock, which is a ratio 10 % less than the exchange ratio applicable to the Offer. The Company exercised its right to exchange all remaining outstanding Warrants for shares of Class A common stock in accordance with the terms of the Warrant Amendment. As a result of the warrant tender offer, the Company exchanged all of its outstanding Warrants for 3,088,473 shares of Class A Common Stock valued at $ 17.5 million. No Warrants remain outstanding following such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arnout Liability</t>
        </is>
      </c>
      <c r="B4" s="4" t="inlineStr">
        <is>
          <t>12. EARNOUT LIABILITY Certain of the Company’s equity holders are entitled to vest in up to 11,587,500 Earnout Securities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 12.50 per share (the “Price Target 1”) for twenty ( 20 ) trading days of any thirty ( 30 ) consecutive trading day period following the Closing, one-third (1/3) of the Earnout Securities shall be vested and no longer subject to forfeiture and other transfer restrictions (the “Earnout Restrictions”); (ii) the first time, prior to the Earnout Deadline, that the VWAP equals or exceeds $ 15.00 per share (the “Price Target 2”) for twenty ( 20 ) trading days of any thirty ( 30 ) consecutive trading day period following the Closing, one-third (1/3) of the Earnout Securities shall be vested and no longer subject to the Earnout Restrictions; (iii) the first time, prior to the Earnout Deadline, that the VWAP equals or exceeds $ 17.50 per share (the “Price Target 3”) for twenty ( 20 ) trading days of any thirty ( 30 ) consecutive trading day period following the Closing, one-third (1/3) of the Earnout Securities shall be vested and no longer subject to the Earnout Restrictions; and (iv) if the Company completes a change of control prior to the Earnout Deadline, then all remaining unvested Earnout Securities shall vest and no longer be subject to the Earnout Restrictions. The Company classified the earnout shares as a liability in its consolidated balance sheets because they do not qualify as being indexed to the Company’s own stock. The earnout liability was initially measured at fair value at the Closing Date and subsequently remeasured at the end of each reporting period. The change in fair value of the earnout liability is recorded in the consolidated statements of operations and comprehensive income (loss). See Note 13 Fair Value Measurements for further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3. FAIR VALUE MEASUREMENTS The following table presents information regarding the Company’s financial liabilities that were measured at fair value on a recurring basis:
December 31, 2024
(in thousands) Level 1 Level 2 Level 3 Total
Liabilities:
Earnout liability $ — $ — $ 17,235 $ 17,235
December 31, 2023
(in thousands) Level 1 Level 2 Level 3 Total
Liabilities:
Earnout liability $ — $ — $ 41,100 $ 41,100 There were no movements between levels during the years ended December 31, 2024 and 2023. Level 3 Disclosures Earnout Liability The earnout liability related to the Business Combination Agreement was valued using a Monte Carlo simulation in order to project the future path of the Company’s stock price over the earnout period. The earnout liability related to the acquisition of Simpatra was valued using a Monte Carlo simulation in order to project the future path of Simpatra’s revenue and the Company’s stock price over the earnout period. The carrying amount of these liabilities may fluctuate significantly, and actual amounts paid may be materially different from the liability’s estimated fair value. The following table provides the significant inputs used to measure the fair value of the level 3 earnout liability related to the Business Combination Agreement:
As of
December 31, 2024 December 31, 2023
Stock price $ 6.18 $ 4.94
Risk-free rate 4.2 % 4.0 %
Volatility 75.0 % 65.0 %
Term (in years) 2.4 3.9 The following table provides the significant inputs used to measure the fair value of the level 3 earnout liability related to the
As of
December 31, 2024
Stock price $ 6.18
Risk-free rate 4.3 %
Equity volitility 68.5 %
Revenue volitility 53.9 %
Revenue discount rate 14.6 %
Correlation factor 5.0 %
Term (in years) 3 Changes in fair value of the Company’s Level 3 financial instruments were as follows:
(in thousands) Earnout Liability
Fair value as of December 31, 2023 $ 41,100
Fair value of earnout related to acquisitions 855
Settlements ( 44,325 )
Loss from change in fair value 19,605
Fair value as of December 31, 2024 $ 17,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14. NONCONTROLLING INTEREST The Company is organized in an umbrella partnership-C corporation (“Up-C”) structure in which the business of the Company is operated by Holdings and Biote’s only material direct asset consists of equity interests in Holdings. As of December 31, 2024, Biote’s ownership of Holdings was approximately 87.8 % . The portion of the consolidated subsidiaries not owned by the Company and any related activity is presented as non-controlling interest in the consolidated financial statements. The non-controlling interest holders may redeem their units in Holdings for an equal number of shares of Biote’s Class A common stock or, at the election of the Company, cash. As a result, Biote’s ownership interest in Holdings will continue to increase. Because redemptions for cash are solely within the control of the Company, noncontrolling interest is presented in permanent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5. SHARE-BASED COMPENSATION Restricted Stock Units The Company grants restricted stock units (“RSUs”) to certain employees under the 2022 Equity Incentive Plan and are valued based on the closing price of the Company’s Class A common stock on the date of grant. The following table summarizes RSU activity during the years ended December 31, 2024 and 2023:
Shares Weighted-Average
RSUs outstanding at December 31, 2022 1,622,840 $ 9.41
Granted 42,238 $ 5.83
Vested ( 1,250,512 ) $ 9.73
RSUs outstanding at December 31, 2023 414,566 $ 8.08
Granted 100,044 $ 4.76
Vested ( 444,783 ) $ 7.72
RSUs outstanding at December 31, 2024 69,827 $ 5.65 The Company recognized share-based compensation expense of $ 0.8 million and $ 3.6 million during the years ended December 31, 2024 and 2023, respectively, related to RSUs. As of December 31, 2024, the Company did not have any unrecognized share-based compensation expense related to RSUs. Stock Options The Company grants stock options to certain employees, directors, and consultants under the 2022 Equity Incentive Plan. The following table summarizes stock option activity during the years ended December 31, 2024 and 2023:
Shares Weighted-Average Weighted-Average
Options outstanding at December 31, 2022 5,042,628 $ 3.86 9.5
Granted 4,286,005 $ 5.60
Exercised ( 105,049 ) $ 4.00
Forfeited ( 1,081,868 ) $ 4.69
Options outstanding at December 31, 2023 8,141,716 $ 4.66 8.9
Granted 4,200,766 $ 5.43
Exercised ( 556,515 ) $ 4.29
Forfeited ( 1,475,396 ) $ 4.99
Options outstanding at December 31, 2024 10,310,571 $ 4.95 8.4
Options exercisable at December 31, 2024 3,323,444 $ 4.46 7.8 The Company recognized share-based compensation expense of $ 7.8 million and $ 5.4 million during the years ended December 31, 2024 and 2023, respectively, related to stock options. As of December 31, 2024, there was $ 18.6 million of unrecognized share-based compensation expense related to stock options. This expense is expected to be recognized over a weighted-average remaining vesting period of 2.64 years. The weighted-average assumptions used to estimate the fair value of stock options granted during the year ended December 31, 2024 were as follows:
Expected term (in years) 6.1
Volatility 63.7 %
Risk-free rate 4.2 %
Dividend yield 0.0 % Stock Purchase Plan On May 26, 2022, the Company’s Board of Directors approved the 2022 Employee Stock Purchase Plan (the “ESPP”). The Company’s ESPP has a six-month offering period and a 15 % purchase discount based on market prices on specified dates for 2023. The maximum number of shares of the Company’s common stock that may be issued under the ESPP shall not exceed 797,724 shares of the Company’s common stock (the “Initial Share Reserve”), plus the number of shares of the Company’s common stock that may be added to the ESPP annually each year for a period of up to 10 years . Additional shares added to the ESPP on an annual basis is equal to the lesser of 1 % of the total number of shares of the Company’s capital stock on the last day of the immediately preceding calendar year and the Initial Share Reserve. The Company recognized share-based compensation expense of $ 0.1 million and $ 0.08 million for the years ended December 31, 2024 and 2023, respectively, related to the ESPP. As of December 31, 2024 and 2023, 63,413 shares and 33,704 shares, respectively, had been purchased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On July 1, 2014, BioTE Medical entered into a contract to lease office space in the Las Colinas Business Center in Irving, TX. Subsequent to execution of the contract, the Company revised the lease to include additional space and extend the lease term through June 30, 2023 . On November 1, 2022, the Company executed an extension of lease office space to extend through November 30, 2028 . This extension included an additional 3,700 square feet of space that would be available for use in December of 2023, which would be included in monthly rent payments at this date accordingly. On September 11, 2024, the Company entered into a 60-month operating lease agreement for approximately 19,076 square feet of office space in Birmingham, Alabama that will be used by Asteria Health to expand its compounded bioidentical hormones manufacturing facility capabilities. The Company recorded an initial operating lease right-of-use asset of $ 1.4 million and corresponding current and non-current operating lease liability of $ 0.04 million and $ 1.3 million, respectively, at the lease commencement date and are included in the December 31, 2024 consolidated balance sheet. The Company recognizes operating lease costs on a straight-line basis over the lease term within Selling, general and administrative expense in the consolidated statements of operations and comprehensive income (loss). The following table contains a summary of the operating lease costs recognized under ASC 842 and supplemental cash flow information for leases:
Year Ended December 31,
2024 2023
Fixed lease expense $ 640 $ 429
Total lease cost $ 640 $ 429
Other information:
Cash paid for amounts included in the measurement of lease liabilities $ 557 $ 324
Right-of-use assets obtained in exchange for new operating lease liabilities $ 1,779 $ 324 The following table summarizes the balance sheet classification of the Company’s operating leases, amounts of ROU assets and lease liabilities, the weighted average remaining lease term, and the weighted average discount rate for the Company’s operating leases:
December 31, December 31,
(in thousands) 2024 2023
Lease assets
Operating lease right-of-use assets $ 3,246 $ 1,877
Total lease assets $ 3,246 $ 1,877
Lease liabilities
Current:
Operating lease liabilities $ 523 $ 311
Non-current:
Operating lease liabilities 2,890 1,680
Total lease liabilities $ 3,413 $ 1,991
Weighted-average remaining lease term — operating leases (years) 6.30 4.92
Weighted-average discount rate — operating leases 7.20 % 8.31 % The following table summarizes the payments by date for the Company’s operating lease, which is then reconciled to the Company’s total lease obligation:
As of December 31, (in thousands)
2025 748
2026 774
2027 801
2028 701
2029 185
Thereafter 1,021
Total lease payments 4,230
Less: Interest ( 817 )
Present value of lease liabilities $ 3,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Company is subject to U.S. federal and state taxes with respect to its allocable share of any taxable income or loss of Holdings as well as any stand-alone income or loss it generates. Holdings is treated as a partnership for U.S. federal and most applicable state and local income tax purposes and generally does not pay income taxes in most jurisdictions. Instead, Holdings’ taxable income or loss is passed through to and included in the taxable income or loss of its members, including the Company. Despite its status as a partnership in the U.S., Holdings’ foreign subsidiaries are taxable entities operating in foreign jurisdictions. As such, these foreign subsidiaries may record a tax expense or benefit in jurisdictions where a valuation allowance has not been recorded. Income (loss) before provision for income taxes consisted of the following:
Year Ended December 31,
(in thousands) 2024 2023
Domestic $ 1,324 $ 300
Foreign ( 308 ) ( 423 )
Income before provision for income taxes $ 1,016 $ ( 123 ) The income tax provision consisted of the following:
Year Ended December 31,
(in thousands) 2024 2023
Current income tax provision (benefit):
Federal $ 2,997 $ 1,739
State and Local 857 205
Foreign 14 17
Total current expense (benefit): 3,868 1,961
Deferred income tax provision (benefit):
Federal ( 2,520 ) 711
State and Local ( 378 ) 10
Foreign — —
Total deferred expense (benefit): ( 2,898 ) 721
Total income tax provision (benefit) $ 970 $ 2,682 A reconciliation of the federal income tax rate to the Company’s effective tax rate was as follows:
Year Ended December 31,
(in thousands) 2024 2023
Statutory federal income tax rate $ 213 $ ( 55 )
State taxes, net of federal benefit 385 179
Nontaxable partnership income 117 2,524
Return to provision 124 ( 17 )
Foreign rate differential ( 29 ) ( 36 )
Excise tax on share repurchases 63 -
Change in valuation allowance 70 87
Nondeductible compensation 27 -
$ 970 $ 2,682 The Company’s significant rate reconciliation items are driven primarily by state taxes and permanent differences associated with Holdings’ flowthrough income. The Company’s net deferred tax assets (liabilities) were as follows:
Year Ended December 31,
(in thousands) 2024 2023
Deferred tax assets:
Outside basis difference in partnership $ 27,933 $ 23,974
Net operating loss carryforwards 566 528
Intangibles 809 910
Total deferred tax assets $ 29,308 $ 25,412
Valuation allowance ( 566 ) ( 528 )
Deferred tax assets, net of allowance $ 28,742 $ 24,884 As of December 31, 2024, the Company had a foreign net operating loss of $ 1.9 million, which begins to expire in 2032 . On December 13, 2021, the Company entered into a tax receivable agreement with the then-existing non-controlling interest holders (the “TRA”) that provides payments to be made to non-controlling interest holders of approximately 85 % of the amount of any tax benefits realized by the Company as a result of increases in the Company’s share of the tax basis in the net assets of Holdings resulting from any redemptions of member units in exchange for Class A common stock or cash as well as tax basis increases attributable to payments made under the TRA. The Company expects to benefit from the remaining 15 % of any tax benefits realized. During the year ended December 31, 2023, there were exchanges of units that would generate a deferred tax asset of $ 23.8 million for the Company and a liability under the TRA of $ 18.9 million. However, during the year ended December 31, 2024 the Company executed settlement agreements to resolve both the Donovitz Litigation and the June 5, 2024 Litigation (as defined herein) pursuant to which the Company acquired certain membership units. The acquisition of these membership units resulted in a reduction in the deferred tax asset and liability under the TRA of $ 4.0 million and $ 17.3 million, respectively, during the year ended December 31, 2024. Additionally, during the year ended December 31, 2024 , 1,946,408 units were redeemed which resulted in an increase in the tax basis of the Company’s investment in Holdings and generated additional deferred tax assets of $ 3.6 million and a liability under the TRA of $ 2.8 million. Please refer to Note 20 for additional information regarding the Donovitz Litigation and the June 5, 2024 Litigation. The Company evaluates its deferred tax assets each period to determine if a valuation allowance is required based on whether it is more likely than not that some portion of these deferred tax assets will not be realized. The ultimate realization of deferred tax assets is dependent upon the generation of future taxable income during the periods in which temporary differences representing future deductible amounts become deductible. As part of the Company’s analysis, it considered both positive and negative factors that impact profitability and whether those factors would lead to a change in the estimate of its deferred tax assets that may be realized in the future. Based on the Company’s analysis, it has recorded a valuation allowance related to foreign deferred tax assets as of December 31, 2024. The calculation of the Company’s tax liabilities involves dealing with uncertainties in the application of complex tax laws and regulations for both federal taxes and the many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4 and 2023 , the Company had no t recorded any uncertain tax positions in its financial statemen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21, to the present. The resolution of tax matters is not expected to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18. CAPITAL STOCK On January 24, 2024, the Company’s Board of Directors approved a share repurchase program authorizing the repurchase of up to $ 20.0 million its outstanding Class A common stock. Treasury stock purchases are stated at cost and presented as a reduction of equity on the consolidated balance sheets. Repurchases of shares are made in accordance with applicable securities laws and may be made from time to time in the open market, in privately negotiated transactions or by other means. The timing of any repurchases under the share repurchase program is at the discretion of management and depends on a variety of factors, including 20 market conditions, contractual limitations and other considerations. The share repurchase program may be expanded, modified, suspended or discontinued at any time, and does not obligate the Company to repurchase any dollar amount or number of shares. As of December 31, 2024 , the remaining balance of the repurchase program was $ 14.4 million. During the year ended December 31, 2024 , the Company purchased 996,964 shares of its Class A common stock for a total of $ 5.6 million, at an average purchase price per share of $ 5.49 . In addition, pursuant to the settlement of the Donovitz Litigation (as defined herein) the Company repurchased 5,075,090 shares of Class A common stock then beneficially owned by Donovitz, at a price per share of $ 4.17 . Please refer to Note 20 for additional information regarding the Donovitz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19. NET INCOME PER COMMON SHARE The computation of basic and diluted income per common share is based on net income attributable to Biote stockholders divided by the basic and diluted weighted average number of shares of Class A common stock outstanding. The following table sets forth the computation of net income per common share:
Year Ended December 31,
(in thousands, except share and per share data) 2024 2023
Net income per common share
Numerator:
Net income attributable to biote Corp. stockholders (basic and diluted) $ 3,157 $ 3,316
Denominator:
Weighted average shares outstanding - basic 34,270,809 25,709,343
Effect of dilutive securities — —
Weighted average shares outstanding - diluted 34,270,809 25,709,343
Net income per common share
Basic $ 0.09 $ 0.13
Diluted $ 0.09 $ 0.13 Net income per common share information for the years ended December 31, 2024 and 2023 reflects only the net income attributable to holders of Biote’s Class A common stock, as well as both basic and diluted weighted average Class A common stock outstanding. Net income per common share is not separately presented for Class V voting stock because it has no economic rights to the income or loss of the Company. Class V voting stock is considered in the calculation of dilutive net income per common share on an if-converted basis as these shares, together with the non-controlling interests, have redemption rights into Class A common stock that could result in additional Class A common stock being issued. All other potentially dilutive securitie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Year Ended December 31,
2024 2023
RSUs 69,827 414,566
Stock Options 10,310,571 8,141,716
Class V Voting Stock 5,221,653 28,819,066
Member Earnout Units 2,028,226 10,000,000
Sponsor Earnout Shares 1,587,500 1,587,500
19,217,777 48,962,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Right Value Litigation On January 30, 2024, a lawsuit was filed in the 162nd Judicial District Court of Dallas County, Texas (the “District Court of Dallas County”) against the Company by Right Value Drug Stores, LLC d/b/a Carie Boyd’s Prescription Ship n/k/a Carie Boyd Pharmaceuticals (“Right Value”). The lawsuit generally alleges breach of contract, fraud, and declaratory judgment (“Right Value Litigation”). The Company has brought counterclaims against Right Value generally for fraud, breach of contract, and quantum meruit. On September 26, 2024, Right Value amended its petition to seek injunctive relief, asking the District Court of Dallas County to impose a mandatory injunction that would require the Company to pay at least $ 1.2 million per month to Right Value through the conclusion of the trial. On September 27, 2024, the District Court of Dallas County conducted a hearing on Right Value’s application, and, at the conclusion of that hearing, the District Court of Dallas County denied Right Value’s application for temporary restraining order and set the hearing on Right Value’s application for temporary injunction on November 11, 2024 (the “November 11th Hearing”). The parties engaged in expedited discovery and briefing in advance of the November 11th Hearing At the conclusion of the November 11th Hearing, the District Court of Dallas County denied Right Value’s request for a temporary injunction. On February 26, 2025, BioTE Medical entered into a Settlement Agreement (the “Settlement Agreement”) with Right Value. Pursuant to the Settlement Agreement, BioTE Medical agreed to pay Right Value an aggregate amount of $ 5.0 million according to the following schedule: (i) $ 3.5 million within three ( 3 ) business days upon execution of the Settlement Agreement and (ii) $ 1.5 million within one ( 1 ) business day following February 17, 2026. Additionally, the parties identified therein have agreed to, among other things, a customary mutual release of all claims arising out of or relating to the Right Value Litigation, except as expressly provided in the Settlement Agreement. The Settlement Agreement also contains customary representations, warranties and agreements by the parties in addition to the terms described above. The Company recorded a charge related to the settlement, which was included in selling, general and administrative expense on the consolidated statement of operations and comprehensive income (loss) for the year ended December 31, 2024. As of December 31, 2024 , the current portion of the liability of $ 3.5 million was included in accrued liabilities and the remaining $ 1.5 million liability was included in noncurrent liability on the Company’s consolidated balance sheet. The Company paid the current portion of the liability on February 28, 2025. Yosaki and Mioko Trusts On July 12, 2024, a lawsuit was filed in the Delaware Court of Chancery against Haymaker Sponsor III, LLC, the Company's outside legal counsel, and certain Company executive officers and directors (collectively, "Defendants") by two trusts ("Plaintiffs") that allegedly owned shares representing approximately 4.2 % of the Company's outstanding stock immediately following the May 26, 2022 transaction with Haymaker Acquisition Corp III. The lawsuit alleges breaches of fiduciary duties, aiding and abetting those alleged breaches, and unjust enrichment ("July 12, 2024 Litigation"). On July 22, 2024, the Plaintiffs amended their complaint to withdraw their allegation of current equity ownership. The Defendants have filed a motion to dismiss the lawsuit. Briefing on this motion concluded on November 22, 2024, and oral arguments are set to occur in March 2025. The Company believes the claims asserted in the July 12, 2024 Litigation are without merit and intend to vigorously defend against them. However, given the preliminary stage of the proceedings, the Company is currently unable to predict the outcome of this matter or estimate the range of potential loss, if any, that may result. Dr. Gary S. Donovitz On April 23, 2024, the Company settled all litigation described below with one of the Company’s stockholders, Dr. Gary S. Donovitz (“Donovitz”) (the “Donovitz Litigation”). On June 23, 2022 , Donovitz sued Haymaker Sponsor, LLC , the Company’s outside legal counsel, and certain Company executive officers and directors in the District Court of Dallas County, Texas (the “Donovitz Dallas Action”), generally alleging fraud, fraudulent inducement, negligent misrepresentation, a breach of the covenant of good faith and fair dealing, breaches of fiduciary duties, and/or aiding and abetting those alleged breaches against the defendants (the “Donovitz Claims”). Donovitz subsequently dismissed without prejudice the Donovitz Claims brought in the Donovitz Dallas Action, and the Court entered an order of dismissal without prejudice on March 28, 2023. On July 11, 2022, the Company sued Donovitz in the Delaware Court of Chancery, pursuing injunctive relief to prevent Donovitz from proceeding with the litigation in the Donovitz Dallas Action in Texas (the “First Delaware Action”).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e Donovitz Dallas Action. Then, on March 23, 2023, Donovitz filed an amended answer and counterclaims in the First Delaware Action generally reasserting the Donovitz Claims he had previously brought in the Donovitz Dallas Action. On August 24, 2023, Donovitz filed amended counterclaims in the First Delaware Action, again generally reasserting the Donovitz Claims previously brought in the Donovitz Dallas Action but also asserting derivative claims against the Company’s directors. On October 23, 2023, the Company filed its response to Donovitz’s amended counterclaims. On August 24, 2022, Donovitz sued the Company, including certain executive officers and directors of the Company, in the Delaware Court of Chancery, seeking (a) a status quo order preventing the defendants from diluting any stockholder’s equity or voting power, (b) an injunction requiring the defendants to convene a special meeting of the stockholders, and (c) a request to either void a portion of the Company’s Certificate of Incorporation or allow stockholders to elect directors to a vacancy on the board in accordance with Delaware General Corporate Law (the “Second Delaware Action”). On September 8, 2022, the Delaware Court of Chancery denied Donovitz’s request for injunctive relief, determining that expedited proceedings and a status quo order were both unwarranted and rejecting a mandated meeting of the stockholders. On August 2, 2022, the Company sued Donovitz, Lani Hammonds Donovitz, and Lani D. Consulting in the District Court of Dallas County, Texas, seeking injunctive relief to enforce non-disparagement obligations of that certain founder advisory agreement with Donovitz and the independent contractor agreement with Lani Hammonds Donovitz, both of which were entered into by the subject parties in connection with the Business Combination (the “Biote Dallas Action”). The Company successfully obtained a temporary restraining order to enforce the non-disparagement obligations of Donovitz and Lani Hammonds Donovitz. The parties subsequently entered into an agreed order that the temporary restraining order will stay in effect until the entry of a final judgment. On August 23, 2022, the defendants filed an answer in the Biote Dallas Action, which included affirmative defenses to the Company’s claims and certain counterclaims and third-party claims against certain executive officers of the Company. On April 12, 2023, Lani Hammonds Donovitz, individually and on behalf of Lani D Consulting, dismissed with prejudice all of her counterclaims and third-party claims in the Biote Dallas Action, and subsequently agreed to a permanent injunction in favor of the Company, which was entered by the Court on April 17, 2023. After the filing of the Biote Dallas Action, the Company amended its claim in the First Delaware Action to also seek an injunction to prevent Donovitz from proceeding with certain of the affirmative defenses, counterclaims, and third-party claims filed by the defendants on August 23, 2022. On November 4, 2022, the Delaware Court of Chancery denied that request for injunctive relief, permitting the Biote Dallas Action and all defenses and claims asserted therein to proceed in Texas. A jury trial in the Biote Dallas Action was to commence on September 11, 2023, to address the Company’s affirmative claim for breach of contract, request for a permanent injunction, as well as the counterclaims and third-party claims asserted by Donovitz. On August 17, 2023, Donovitz nonsuited without prejudice all of his counterclaims and third-party claims in the Biote Dallas Action, leaving only the Company’s affirmative claim against Donovitz to be tried on September 11, 2023. On September 8, 2023, three days before the scheduled trial in the Biote Dallas Action, Donovitz agreed to stipulate that he breached his contract, and Donovitz agreed to a partial judgment and the entry of a permanent injunction against him, which was signed by the Court on September 9, 2023. The Company sought recovery of its attorneys’ fees against Donovitz in a jury trial that began on October 30, 2023. On November 2, 2023, the jury returned a verdict awarding the Company $ 4.7 million plus the potential for an additional $ 0.2 million for future fees, which constituted all of the attorneys’ fees that the Company had sought against Donovitz in the Biote Dallas Action. On April 23, 2024, the Company and Donovitz executed a binding settlement agreement to resolve all remaining outstanding litigation with Donovitz. Pursuant to the settlement agreement, the Company has agreed to repurchase all of the Class A common units of Biote Holdings, LLC, the Class V voting stock of Biote (together, “Paired Interests”) and the Class A common stock of the Company, currently beneficially owned by Donovitz for approximately $ 76.9 million in the aggregate. The Company will repurchase the shares over a three-year period commencing on April 26, 2024. In addition, the Company and Donovitz have agreed to, among other things, (i) a customary mutual release of all claims arising out of or relating to the Donovitz Litigation, (ii) the termination of the founder advisory agreement, dated as of May 18, 2022, by and between Donovitz and BioTE Medical, LLC, (iii) two year non-compete and non-solicitation agreements for Donovitz and (iv) a voting agreement with customary terms acceptable to the Company. On April 26, 2024, the Company repurchased 5,075,090 shares of Class A common stock and 3,117,299 Paired Interests for approximately $ 32.2 million. Additionally, under the terms of the settlement agreement, the Company canceled 3,985,887 earnout securities. The Company recorded the impact of the settlement agreement during its second fiscal quarter ended June 30, 2024. Marci M. Donovitz On June 5, 2024, one of the Company’s stockholders, a trust associated with Marci M. Donovitz (“Ms. Donovitz”), sued Haymaker Sponsor III, LLC, the Company’s outside legal counsel, and certain Company executive officers and directors in the Delaware Court of Chancery, generally alleging negligent misrepresentation, breaches of fiduciary duties, and/or aiding and abetting those alleged breaches against the defendants (the “June 5, 2024 Litigation”). On June 28, 2024, the Company and Ms. Donovitz executed a settlement agreement to resolve the June 5, 2024 Litigation. Pursuant to the settlement agreement, the Company has agreed to repurchase all of the Paired Interests and shares of Class A common stock of the Company beneficially owned by Ms. Donovitz for $ 60.0 million in the aggregate. The Company will repurchase the shares over a three-year period commencing on June 28, 2024. In addition, the Company and Ms. Donovitz have agreed to, among other things, (i) a customary mutual release of all claims arising out of or relating to the June 5, 2024 Litigation; (ii) a voting agreement with customary terms acceptable to the Company; and, the acceleration of the purchase schedule in the event of a change of control. On June 28, 2024, the Company repurchased 4,146,610 Paired Interests for $ 30.0 million. Additionally, under the terms of the settlement agreement, the Company canceled 3,985,887 earnout securities. As a result of settling the Donovitz Litigation and the June 5, 2024 Litigation, the Company recorded a combined repurchase liability of $ 128.4 million. Accreted interest on the share repurchase liability w as $ 2.6 million w hich was included in interest expense, net on the consolidated statement of operations and comprehensive loss for the year ended December 31, 2024. Cindy Latch On November 15, 2024, Cindy Latch, an actress / model who formerly appeared in one BioTE marketing video, filed suit against BioTE alleging misappropriation of her name, image and likeness by both BioTE and various of its approved practitioners (the “November 15 2024 Litigation”) and seeking a temporary restraining order and temporary injunction. The November 15 2024 Litigation is pending in the 101st Judicial District Court of Dallas County, Texas. On November 25, 2024, a hearing was held on Latch’s request for a temporary restraining order. That same day, the court signed an order granting a temporary restraining order purporting to restrain BioTE and “all Biote affiliates and practitioners from further utilizing Plaintiff’s image or likeness for the furtherance of any Biote business” until a temporary injunction hearing can be held. A temporary injunction hearing was held on December 9, 2024, and on that same day, the 101st Judicial District Court judge signed a temporary injunction granting essentially the same relief as in the temporary restraining order. Believing there to be numerous deficiencies in the temporary injunction, on December 17, 2024, BioTE filed a Motion for Expedited Temporary Relief Staying the Temporary Injunction Pending Appeal seeking to stay the enforcement of the temporary injunction while BioTE pursued an appeal of that order. On February 12, 2025, the 5th District Court of Appeals denied that requested relief. In the interim, on January 16, 2025, BioTE filed its appellate brief seeking to overturn the December 9 temporary injunction order. Briefing on the appeal was completed on February 25, 2025. Gary S. Donovitz / NIL Litigation On December 13, 2024, Donovitz filed suit against BioTE Medical alleging misappropriation of his name, image and likeness by BioTE and various of its approved practitioners (the “December 13, 2024 Litigation”) and seeking a temporary restraining order and temporary injunction. The December 13, 2024 Litigation is pending in the 101st Judicial District Court of Dallas County, Texas. Because BioTE contends that, pursuant to the April 23, 2024 settlement agreement, Donovitz’s claims were required to be brought before former Delaware Chancery Court Chancellor Chandler, on December 17, 2024, BioTE filed an action against Donovitz in Delaware Chancery Court (the “December 17, 2024 Litigation”) seeking a preliminary and permanent injunction enjoining Donovitz from pursuing the December 13, 2024 Litigation in Texas. On December 18, 2024, following a hearing on Donovitz’s request for a temporary restraining order, the 101st Judicial District Court judge entered a temporary restraining order purporting to enjoin Biote and “all its affiliates, partnered-clinics and practitioners” from further utilizing Donovitz’s name, image or likeness for furtherance of any Biote business until a hearing could be held on Donovitz’s request for a temporary injunction. The temporary injunction hearing was set for December 27, 2024. Also on December 18, 2024, the Delaware Chancery Court issued a temporary restraining order precluding Donovitz from prosecuting the December 13, 2024 Litigation in Texas. On December 23, 2024, a hearing was held before Vice Chancellor Laster of the Delaware Chancery Court to determine if the Delaware temporary restraining order should be renewed. Following the hearing, Vice Chancellor Laster entered an order renewing the Delaware temporary restraining order as a preliminary injunction which, again, precluded Donovitz from prosecuting the December 13, 2024 Litigation in Texas. Subsequently, on December 27, 2024, a hearing was held before the 101st Judicial District Court of Dallas County on Donovitz’s application for a temporary injunction. Following the hearing, the 101st Judicial District Court entered a temporary injunction continuing to enjoin BioTE and “all its affiliates, partnered-clinics and practitioners” from further utilizing Donovitz’s name, image or likeness for furtherance of any Biote business. BioTE has appealed the entry of the temporary injunction entered by the 101st Judicial District Court. Its opening brief was filed on February 24, 2025. Donovitz’s response is currently due on March 17, 2025. Donovitz has filed a request to appeal regarding the Delaware order renewing temporary restraining order as a preliminary injunction. The Delaware Supreme Court has not yet ruled on that request.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600000000</v>
      </c>
      <c r="C8" s="6" t="n">
        <v>600000000</v>
      </c>
    </row>
    <row r="9">
      <c r="A9" s="4" t="inlineStr">
        <is>
          <t>Common stock, shares issued</t>
        </is>
      </c>
      <c r="B9" s="6" t="n">
        <v>33073277</v>
      </c>
      <c r="C9" s="6" t="n">
        <v>35842383</v>
      </c>
    </row>
    <row r="10">
      <c r="A10" s="4" t="inlineStr">
        <is>
          <t>Common stock, shares outstanding</t>
        </is>
      </c>
      <c r="B10" s="6" t="n">
        <v>31485777</v>
      </c>
      <c r="C10" s="6" t="n">
        <v>34254883</v>
      </c>
    </row>
    <row r="11">
      <c r="A11" s="4" t="inlineStr">
        <is>
          <t>Class V Common Stock</t>
        </is>
      </c>
      <c r="B11" s="4" t="inlineStr">
        <is>
          <t xml:space="preserve"> </t>
        </is>
      </c>
      <c r="C11" s="4" t="inlineStr">
        <is>
          <t xml:space="preserve"> </t>
        </is>
      </c>
    </row>
    <row r="12">
      <c r="A12" s="4" t="inlineStr">
        <is>
          <t>Common stock, par value</t>
        </is>
      </c>
      <c r="B12" s="8" t="n">
        <v>0.0001</v>
      </c>
      <c r="C12" s="8" t="n">
        <v>0.0001</v>
      </c>
    </row>
    <row r="13">
      <c r="A13" s="4" t="inlineStr">
        <is>
          <t>Common stock, shares authorized</t>
        </is>
      </c>
      <c r="B13" s="6" t="n">
        <v>100000000</v>
      </c>
      <c r="C13" s="6" t="n">
        <v>100000000</v>
      </c>
    </row>
    <row r="14">
      <c r="A14" s="4" t="inlineStr">
        <is>
          <t>Common stock, shares issued</t>
        </is>
      </c>
      <c r="B14" s="6" t="n">
        <v>7249879</v>
      </c>
      <c r="C14" s="6" t="n">
        <v>38819066</v>
      </c>
    </row>
    <row r="15">
      <c r="A15" s="4" t="inlineStr">
        <is>
          <t>Common stock, shares outstanding</t>
        </is>
      </c>
      <c r="B15" s="6" t="n">
        <v>5221653</v>
      </c>
      <c r="C15" s="6" t="n">
        <v>28819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21. RELATED-PARTY TRANSACTIONS The Company purchases dietary supplements inventories from a vendor in which the Company’s founder holds a minority interest. Inventory purchases from this vendor were $ 0.7 million and $ 1.4 million for the years ended December 31, 2024 and 2023, respectively. Amounts due to the vendor were not material as of December 31, 2024 and were $ 0.1 million as of December 31, 2023. On May 18, 2022, BioTE Medical and Dr. Gary S. Donovitz entered into a founder advisory agreement and as of May 26, 2022, transitioned from an officer and manager of BioTE Medical into the role of Founder Advisor and Senior Advisor (as defined in the founder advisory agreement). Pursuant to the founder advisory agreement, Dr. Gary S. Donovitz was obligated to provide strategic advisory services to BioTE Medical for a period of four years , unless terminated earlier pursuant to the terms of the founder advisory agreement, and receive an annual fee equal to $ 0.3 million per year, continued coverage under BioTE Medical’s employee benefits and reimbursement for reasonable and pre-approved business expenses. The founder advisory agreement was terminated effective April 23, 2024. The Company engages the services of its Chief Executive Officer’s brother-in-law, Mr. Andy Thacker, through a consulting firm that is wholly owned by Mr. Thacker. He has been engaged for various projects such as information technology projects and project management. Total compensation paid to the consulting firm under this arrangement was $ 0.03 and $ 0.1 million for the years ended December 31, 2024 and 2023 , respectively. The Company did no t have any amounts due to the consulting firm at December 31, 2024 and owed the consulting firm $ 0.01 million at December 31, 2023 . Additionally, the Company reimbursed Mr. Thacker directly for travel and travel-related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2. SEGMENT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 operates as one operating segment. The Company’s Chief Operating Decision Maker ("CODM") is the Chief Executive Officer who reviews financial information presented on a consolidated basis. The CODM uses information about the Company’s consolidated net income (loss) to allocate operating and capital resources and assesses performance of the business by comparing actual net income (loss) results to historical results and previously forecasted financial information . The CODM does not regularly review financial information for individual revenue streams, sales channels, or geographic regions that would allow decisions to be made about the allocation of resources or performance. The Company generates substantially all of its revenue from long-term service agreements and sales of Biote-branded dietary supplements. The following table presents selected financial information with respect to the Company’s single operating segment:
Year Ended December 31,
(in thousands) 2024 2023
Total Revenue $ 197,191 $ 185,360
Costs and Expenses:
Cost of revenue 58,130 57,877
General and administrative 28,430 25,765
Marketing expense 7,317 6,485
Employee-related costs 51,779 46,750
Depreciation and amortization 3,550 2,994
Other income expense, net 30,595 28,780
Income tax expense 970 2,682
Other segment items (1) 16,374 16,832
Net income (loss) $ 46 $ ( 2,805 ) (1) Other segment items include other operating and maintenance costs and outsourcing costs, such as rent, utilities, merchant fees, contract labor and consulting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The Company evaluated subsequent events from December 31, 2024, the date of these consolidated financial statements, through March 14, 2025 , which represents the date the consolidated financial statements were issued, for events requiring adjustment to or disclosure in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costs and expenses and related disclosures in the accompanying notes. Estimates used for, but not limited to, determining the collectibility of accounts receivable, inventory valuations, fair value of long-lived assets, goodwill valuations, contingent liability valuations and share-based compensation could be impacted.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se estimates may change as new events occur and additional information is obtained. Actual results could differ from these estimates under different assumptions or conditions. In the opinion of the Company, the accompanying consolidated financial statements contain all adjustments, consisting of only normal recurring adjustments, necessary for a fair presentation of its financial position and its results of operations, changes in stockholders’ equity (deficit) and cash flows.</t>
        </is>
      </c>
    </row>
    <row r="5">
      <c r="A5" s="4" t="inlineStr">
        <is>
          <t>Business Combinations and Asset Acquisitions</t>
        </is>
      </c>
      <c r="B5" s="4" t="inlineStr">
        <is>
          <t>Business Combinations and Asset Acquisitions— The Company accounts for acquisitions in accordance with Accounting Standards Codification (“ASC”), Business Combinations (“ASC 805”) as either a business combination or an asset acquisition. For business combinations, the fair value of the purchase consideration is allocated to tangible and intangible assets acquired, liabilities assumed (including contingent consideration) and equity instruments issued based on their estimated fair values as of the acquisition date. The excess of the fair value of the purchase consideration over the fair values of the identifiable assets and liabilities is recorded as goodwill.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Contingent consideration is measured at fair value as of the acquisition date using unobservable inputs. These inputs include the estimated amount and timing of projected operational and financial information, the probability of achievement of performance milestones or other agreed-upon events, and the risk-adjusted discount rate used to calculate the present value of the probability-weighted projected financial information. Contingent liabilities are remeasured to fair value at each reporting date until the liability is resolved. Changes in any of the inputs could result in a significant adjustment to the fair valu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s or liabilities acquired.</t>
        </is>
      </c>
    </row>
    <row r="6">
      <c r="A6" s="4" t="inlineStr">
        <is>
          <t>Goodwill and Intangible Assets</t>
        </is>
      </c>
      <c r="B6" s="4" t="inlineStr">
        <is>
          <t>Goodwill and Intangible Assets —The Company tests goodwill at the reporting unit level, which is defined as an operating segment or one level below the operating segment, for impairment annually on October 1st of each fiscal year or more frequently if events or changes in circumstances would more likely than not reduce the fair value of the reporting unit below its carrying value. The Company has one reporting unit subject to goodwill impairment testing. For the year ended December 31, 2024, the Company did not recognize any impairment charges on its goodwill. As of December 31, 2023, the Company did not have goodwill. The Company evaluates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ir use and eventual disposition. If such review indicates that the carrying amount of a finite-lived intangible asset is not recoverable and the asset's fair value is less than the carrying amount, an impairment charge is recognized. The Company did not recognize any impairment charges on its finite-lived intangible assets during the year ended December 31, 2024. As of December 31, 2023, the Company did not have any finite-lived intangible assets. The Company’s finite-lived intangible assets are amortized on a straight-line basis over the estimated useful lives of the assets. The Company routinely reviews the remaining estimated useful lives of finite-lived intangible assets. If the Company determines there is a change in the estimated useful life assumption for any asset, the remaining unamortized balance is amortized over the revised estimated useful life. As of December 31, 2024 and 2023 , the Company did not have any indefinite-lived intangible assets.</t>
        </is>
      </c>
    </row>
    <row r="7">
      <c r="A7" s="4" t="inlineStr">
        <is>
          <t>Fair Value Measurements</t>
        </is>
      </c>
      <c r="B7" s="4" t="inlineStr">
        <is>
          <t>Fair Value Measurements —The Company accounts for its earnout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 Quoted prices in active markets for identical assets or liabilities; Level 2 - Observable inputs other than the quoted prices in active markets for identical assets and liabilities; and Level 3 - Unobservable inputs for which there is little or no market data which require the Company to develop assumptions of what market participants would use to price the asset or liability.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consolidated balance sheets, which may differ from their respective fair values. The fair values of the Company’s term loan and revolving line of credit generally approximate their carrying values. See Note 13 for furth er detail.</t>
        </is>
      </c>
    </row>
    <row r="8">
      <c r="A8" s="4" t="inlineStr">
        <is>
          <t>Cash</t>
        </is>
      </c>
      <c r="B8" s="4" t="inlineStr">
        <is>
          <t>Cash —As of December 31, 2024 and 2023 , cash consisted primarily of checking and savings deposits. The Company maintains deposits with two financial institutions, which may at times exceed amounts covered by insurance provided by the U.S. Federal Deposit Insurance Corporation (“FDIC”). The Company has not experienced any losses related to amounts in excess of FDIC limits. The Company does not hold any cash equivalents, which would consist of highly liquid investments with original maturities of three months or less at the time of purchase.</t>
        </is>
      </c>
    </row>
    <row r="9">
      <c r="A9" s="4" t="inlineStr">
        <is>
          <t>Accounts Receivable and Allowance for Doubtful Accounts</t>
        </is>
      </c>
      <c r="B9" s="4" t="inlineStr">
        <is>
          <t xml:space="preserve">Accounts Receivable and Allowance for Doubtful Accounts —Accounts receivable is recorded net of allowances for doubtful accounts. Accounts receivable primarily include amounts related to receivables from Biote-certified practitioners providing therapeutic wellness and hormone optimization therapies to their patients and from the sale of Biote-branded dietary supplements. The Company maintains an allowance for doubtful accounts and uses the roll-rate method to estimate current expected credit losses for its accounts receivable population. Balances are written off against the allowance after management has exhausted all reasonable collection efforts. Bad debt expense is classified in selling, general, and administrative expense on the consolidated statements of operations and comprehensive income (loss). The Company generally does not require any security or collateral to support its receivables. The following table presents a rollforward of the allowance for doubtful accounts:
(in thousands)
As of December 31, 2022 $ ( 974 )
Provisions charged to operating results ( 663 )
Account write-off and recoveries 758
As of December 31, 2023 $ ( 879 )
As of December 31, 2023 $ ( 879 )
Provisions charged to operating results ( 1,490 )
Account write-off and recoveries 433
As of December 31, 2024 $ ( 1,936 ) </t>
        </is>
      </c>
    </row>
    <row r="10">
      <c r="A10" s="4" t="inlineStr">
        <is>
          <t>Inventory, net</t>
        </is>
      </c>
      <c r="B10" s="4" t="inlineStr">
        <is>
          <t>Inventory, net —Inventory is carried at the lower of cost or net realizable value using the first-in, first-out (“FIFO”) method. Inventory primarily consists of bioidentical hormone pellets and Biote-branded dietary supplements. Bioidentical hormone pellets contain bioidentical testosterone or estrogen used to achieve hormone balance. Biote-branded dietary supplements are high-grade vitamins used to enhance hormone therapy. The Company reviews its inventory balances and writes down its inventory for estimated obsolescence or excess inventory equal to the difference between the cost of inventory and the estimated net realizable value based upon assumptions about future demand and market conditions. Inventory write-downs are recorded within cost of products on the consolidated statements of operations and comprehensive income (loss). As of December 31, 2024 and 2023 the Company’s reserve for obsolete and expired inventory was $ 1.8 million and $ 1.3 million , respectively. See Note 5 for further details.</t>
        </is>
      </c>
    </row>
    <row r="11">
      <c r="A11" s="4" t="inlineStr">
        <is>
          <t>Other Current Assets</t>
        </is>
      </c>
      <c r="B11" s="4" t="inlineStr">
        <is>
          <t>Other Current Assets — Total other current assets consisted of the following:
December 31, December 31,
(in thousands) 2024 2023
Prepaid expenses $ 3,322 $ 3,914
Advances 2,805 3,638
Income tax receivable 71 1,365
Other assets 111 308
Total other current assets $ 6,309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on the Company’s money market account and its now matured short-term investment. Interest earned on the money market account and the 2023 short-term investment of $ 2.0 million and $ 3.9 million for the years ended December 31, 2024 and 2023 , respectively, was included in interest expense, net on the Company’s consolidated statements of operations and comprehensive income (loss).</t>
        </is>
      </c>
    </row>
    <row r="12">
      <c r="A12" s="4" t="inlineStr">
        <is>
          <t>Property and Equipment, Net</t>
        </is>
      </c>
      <c r="B12" s="4" t="inlineStr">
        <is>
          <t>Property and Equipment, Net —Property and equipment are stated at cost less accumulated depreciation. Depreciation is calculated using the straight-line method over the estimated useful lives of the assets or the remaining lease term, whichever is shorter, and is recorded in selling, general, and administrative expense on the consolidated statements of operations and comprehensive income (loss). The estimated useful lives of property and equipment and amortization period of operating right of use assets are as follows:
Trocars 5 years
Leasehold improvements Lesser of estimated useful life or remaining lease term
Office equipment 5 years
Compounding equipment 5 - 7 years
Computer software 3 - 5 years
Furniture and fixtures 5 - 7 years
Computer equipment 3 - 5 years See Note 6 for further details.</t>
        </is>
      </c>
    </row>
    <row r="13">
      <c r="A13" s="4" t="inlineStr">
        <is>
          <t>Capitalized Software, Net</t>
        </is>
      </c>
      <c r="B13" s="4" t="inlineStr">
        <is>
          <t>Capitalized Software, Net —Capitalization of costs related to internally developed software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to five years , and is recorded in selling, general, and administrative expense on the consolidated statements of operations and comprehensive income (loss). See Note 7 for further details.</t>
        </is>
      </c>
    </row>
    <row r="14">
      <c r="A14" s="4" t="inlineStr">
        <is>
          <t>Impairment of Long-Lived Assets</t>
        </is>
      </c>
      <c r="B14" s="4" t="inlineStr">
        <is>
          <t>Impairment of Long-Lived Assets —Long-lived assets, such as property and equipment, capitalized software and operating right of use assets, are reviewed for impairment whenever events or changes in circumstances indicate that the carrying amount of the asset may not be recoverable compared to the future undiscounted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rded during the years ended December 31, 2024 and 2023 .</t>
        </is>
      </c>
    </row>
    <row r="15">
      <c r="A15" s="4" t="inlineStr">
        <is>
          <t>Leases</t>
        </is>
      </c>
      <c r="B15" s="4" t="inlineStr">
        <is>
          <t>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to not recognize leases with a lease term of one year or less on its balance sheet. Leases with a term greater than one year are recognized on the balance sheets as right-of-use (“ROU”) assets and current and non-current lease liabilities, as applicable, at the commencement date based on the present value of the remaining lease payments. As of December 31, 2024 and 2023, the Company did not have any financing leases. Operating lease costs are recognized on a straight-line basis over the term of the lease. Variable lease costs are expensed as incurred and included in selling, general, and administrative expense on the consolidated statements of operations and comprehensive income (loss).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As the rates implicit in the Company’s leases have not historically been readily determinable, the Company utilizes the appropriate incremental borrowing rate, which is the rate the Company would incur to borrow on a collateralized basis over a similar term and amount equal to the lease payments in a similar economic environment over the lease term. To estimate the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components, and activities or costs that do not transfer a distinct good or service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See Note 16 f or further details.</t>
        </is>
      </c>
    </row>
    <row r="16">
      <c r="A16" s="4" t="inlineStr">
        <is>
          <t>Income Taxes</t>
        </is>
      </c>
      <c r="B16" s="4" t="inlineStr">
        <is>
          <t>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the deferred tax asset will not be realiz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included in income tax expense on the consolidated statements of operations and comprehensive income (loss). As of December 31, 2024 and 2023 , no accrued interest or penalties are included in the consolidated balance sheets. See Note 17 for further details.</t>
        </is>
      </c>
    </row>
    <row r="17">
      <c r="A17" s="4" t="inlineStr">
        <is>
          <t>Debt Issuance Costs</t>
        </is>
      </c>
      <c r="B17" s="4" t="inlineStr">
        <is>
          <t xml:space="preserve">Debt Issuance Costs —The Company accounts for costs incurred in connection with the issuance of long-term debt as a direct reduction of the debt. These costs are amortized over the life of the associated debt, using the effective interest method, and are included as a component of interest expense, net on the Company’s consolidated statements of operations and comprehensive income (loss). </t>
        </is>
      </c>
    </row>
    <row r="18">
      <c r="A18" s="4" t="inlineStr">
        <is>
          <t>Share Repurchase Liabilities</t>
        </is>
      </c>
      <c r="B18" s="4" t="inlineStr">
        <is>
          <t>Share Repurchase Liabilities —Share repurchase liabilities were the result of settlements with former shareholders. These liabilities were accounted for as forward share repurchase contracts. The forward share repurchase liabilities were initially measured at the present value of the settlement amounts discounted at the rate implicit at inception and subsequently remeasured using the effective interest rate method. Changes in the carrying amounts of the forward share repurchase liabilities are recorded in interest expense in the consolidated statement of operations and comprehensive income (loss). The reduction of Class A common stock outstanding was recorded at the inception of the forward share repurchase contracts and factored into the calculation of weighted average shares outstanding at that time. See Note 20 Com mitments and Contingencies for additional information.</t>
        </is>
      </c>
    </row>
    <row r="19">
      <c r="A19" s="4" t="inlineStr">
        <is>
          <t>Warrant Liabilities</t>
        </is>
      </c>
      <c r="B19"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remeasured each balance sheet date thereafter. The Company’s warrants did not meet the criteria for equity classification and are recorded as liabilities. Changes in the estimated fair value of the warrants are recognized as a non-cash gain or loss in the statements of income and comprehensive income. See Note 11 for further detail.</t>
        </is>
      </c>
    </row>
    <row r="20">
      <c r="A20" s="4" t="inlineStr">
        <is>
          <t>Earnout Liability</t>
        </is>
      </c>
      <c r="B20" s="4" t="inlineStr">
        <is>
          <t xml:space="preserve">Earnout Liabilities —The Company’s earnout liability related to the Business Combination Agreement was valued using a Monte-Carlo simulation in order to simulate the future path of its stock price over the earnout period. The significant assumptions used in this valuation include the Company’s stock price, volatility and the drift rate. See Note 12 for further detail. The earnout liability related to the acquisition of Simpatra (as defined herein) was valued using a Monte Carlo simulation in order to project the future path of Simpatra’s revenue and the Company’s stock price over the earnout period. The significant assumptions used in the Simpatra valuation include the Company’s stock price, the risk free rate, equity and revenue volatilities, a revenue discount rate and a correlation factor. The carrying amount of the liabilities may fluctuate significantly and actual amounts paid may be materially different from the liabilities’ estimated value. </t>
        </is>
      </c>
    </row>
    <row r="21">
      <c r="A21" s="4" t="inlineStr">
        <is>
          <t>Revenue Recognition</t>
        </is>
      </c>
      <c r="B21" s="4" t="inlineStr">
        <is>
          <t>Revenue Recognition —The Company accounts for revenue in accordance with FASB, ASU No. 2014-09, Revenue from Contracts with Customers , as amended, (Topic 606). Revenue is measured based on the consideration specified in a contract with a customer. The Company recognizes revenue when it satisfies a performance obligation by transferring control of a product or service to a customer. Taxes assessed by a governmental authority that are both imposed on and concurrent with a specific revenue-producing transaction, which are collected by the Company from a customer, are excluded from revenue. Shipping and handling costs associated with outbound freight after control of a product has transferred to a customer are accounted for as fulfillment costs and are included in cost of products in the consolidated statements of operations and comprehensive income (loss). Shipping and handling costs billed to customers are considered part of the transaction price and are recognized as revenue with the underlying product sales for Biote-branded dietary supplements and trocars. The following is a description of the principal contract activities, disaggregated by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components that have the same pattern of transfer to the customer-lessee and account for the combined component under the guidance relevant to the predominant portion of the component. By applying this expedient, the Company applies Topic 606 to the combined component.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consecutive days at or near the time of contract inception. The customer is charged an initial fixed-rate fee for this training. Customers pay in full for the initial training at the time of contract inception. The standalone selling price of these services is based on the lowest price offered by the Company for the services.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Biote-Branded Dietary Supplements Biote-branded dietary supplements are supplements that may be used to address hormone, vitamin, and physiological deficiencies that regularly manifest in an aging population. The Company recognizes revenue for these, net of any discounts given, when control transfers to the customer, which is generally the point of shipment from the Company’s distributors, including Amazon. Products are billed at standalone selling prices for the dietary supplements and invoiced at shipment. Disposable Trocars Disposable Trocars are surgical instruments intended for use by Biote-certified practitioners. These instrument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See Note 4 for revenue disaggregated by the nature of the product or service and by geography. As of December 31, 2024 and 2023, the Company allocated $ 0.02 million and $ 0.2 million respectively, of consideration to the unsatisfied initial training obligations, and $ 2.8 million and $ 2.5 million ,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As of December 31, 2024 and 2023 the amount of consideration allocated to contract-term services presented within deferred revenue was $ 1.7 million and $ 1.6 million , respectively, and the amount presented within deferred revenue, net of current portion was $ 1.1 million and $ 0.9 million , respectively. The Consideration allocated to the premiums within the management fee for pellet procedures is presented within deferred revenue current and deferred revenue, net of current portion for amounts expected to be recognized within one year and longer than one year, respectively. As of December 31, 2024 and 2023 the amount of these premiums within deferred revenue was $ 1.2 million and $ 0.9 million , respectively, and the amount within deferred revenue, net of current portion was $ 0.5 million and $ 0.4 million , respectively. The Company has also elected the practical expedient in ASC 606 to not disclose consideration allocated to contracts with an original term of one year or less, which includes contracts for point-in-time sales of dietary supplements, disposable trocars, and pellet procedures. Pellet procedures are included in the Company’s Biote Method service agreement, which has a three-year stated term, but as revenues are recognized at a point in time, there are no minimum purchase volumes, and the contract allows for cancellation with ninety days’ notice from the customer, there are no pellet procedure obligations that are satisfied over a period greater than one year.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in the consolidated balance sheets. Contract assets are the Company’s right to consideration for goods or services that the entity has transferred to the customer when that right is conditioned on something other than the passage of time. As of December 31, 2024 and 2023 the Company did not have any contract assets.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net of current portion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For the years ended December 31, 2024 and 2023 , the Company had returns of $ 0.4 million and $ 0.2 million, respectively. See Note 4 for a reconciliation of the beginning and ending contract liabilities.</t>
        </is>
      </c>
    </row>
    <row r="22">
      <c r="A22" s="4" t="inlineStr">
        <is>
          <t>Cost of Revenue</t>
        </is>
      </c>
      <c r="B22" s="4" t="inlineStr">
        <is>
          <t>Cost of Revenue —Cost of services primarily consist of the costs incurred to deliver training to Biote Method customers. Cost of products includes the cost of pellets purchased from compounding pharmacies and used by customers of the Biote Method, the cost of trocars and dietary supplements purchased from manufacturing facilities or third-party co-packers, and the shipping and handling costs incurred to deliver these products to the customers.</t>
        </is>
      </c>
    </row>
    <row r="23">
      <c r="A23" s="4" t="inlineStr">
        <is>
          <t>Advertising</t>
        </is>
      </c>
      <c r="B23" s="4" t="inlineStr">
        <is>
          <t>Advertising —Advertising expenses include costs incurred to market the Company’s products through digital and traditional marketing channels, such as on third-party websites, television and print media. Advertising expenses also include costs related to certain marketing events and public relations and marketing agency fees. For the years ended December 31, 2024 and 2023 advertising costs were $ 5.9 million and $ 5.1 million , respectively. Advertising costs are expensed as incurred and included in selling, general and administrative expense in the consolidated statements of operations and comprehensive income (loss).</t>
        </is>
      </c>
    </row>
    <row r="24">
      <c r="A24" s="4" t="inlineStr">
        <is>
          <t>Selling, General, and Administrative</t>
        </is>
      </c>
      <c r="B24" s="4" t="inlineStr">
        <is>
          <t>Selling, General, and Administrative —Selling, general, and administrative expense consists primarily of software licensing and maintenance and the cost of employees who engage in corporate functions, such as finance and accounting, information technology, human resources, legal, and executive management. Selling, general, and administrative expense also includes rent occupancy costs, office expenses, recruiting expenses, entertainment allocations, depreciation and amortization, other general overhead costs, insurance premiums, professional service fees, research and development, and costs related to regulatory and litigation matters.</t>
        </is>
      </c>
    </row>
    <row r="25">
      <c r="A25" s="4" t="inlineStr">
        <is>
          <t>Defined Contribution Retirement Plan</t>
        </is>
      </c>
      <c r="B25" s="4" t="inlineStr">
        <is>
          <t>Defined Contribution Retirement Plan — Effective January 1, 2021, the Company offers participation in the BioTE Medical, LLC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compensation. Safe harbor contributions vest immediately for each participant. The Company made safe harbor contributions under the 401(k) Plan of $ 0.9 million and $ 0.8 million during the years ended December 31, 2024 and 2023 , respectively. Safe harbor contributions are presented within selling, general and administrative expense in the consolidated statements of operations and comprehensive income (loss).</t>
        </is>
      </c>
    </row>
    <row r="26">
      <c r="A26" s="4" t="inlineStr">
        <is>
          <t>Share-Based Compensation</t>
        </is>
      </c>
      <c r="B26" s="4" t="inlineStr">
        <is>
          <t>Share-Based Compensation —The Company accounts for share-based compensation in accordance with ASC Topic 718, Compensation — Stock Compensation (“ASC 718”) for stock options and restricted stock units (“RSUs”) granted to employees and non-employee directors and for awards granted under its employee stock purchase plan (“ESPP”). The Company calculates the fair value of stock options and ESPP awards on the date of grant using the Black-Scholes option-pricing model. The Black-Scholes option-pricing model requires the Company to make a number of assumptions, including the expected volatility, expected term, risk-free interest rate and expected dividends. The Company evaluates the assumptions used to value option awards upon each grant of stock options. RSU awards are measured at fair value based on the closing price of the Company’s Class A common stock on the date of grant. Share-based compensation expense is recognized on a straight-line basis over the requisite service period, which is generally four years for options, one year for RSUs and six months for ESPP awards. Forfeitures are recognized as they occur. See Note 15 for further details.</t>
        </is>
      </c>
    </row>
    <row r="27">
      <c r="A27" s="4" t="inlineStr">
        <is>
          <t>Commissions</t>
        </is>
      </c>
      <c r="B27" s="4" t="inlineStr">
        <is>
          <t>Commissions —Commissions consist primarily of fees paid to a third-party sales force, internal sales force, and partner clinics which participate in the Company’s new clinic mentor program. Commissions paid to the Company’s internal and third-party sales forces relate to market support and development activities undertaken to drive channel sales through existing customers and are not considered incremental costs to obtain a customer contract. For the years ended December 31, 2024 and 2023 expenses incurred for these commission programs were $6.3 million and $6.0 million, respectively.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For the years ended December 31, 2024 and 2023 commissions paid under this program were $ 0.1 million and $ 0.4 million , respectively.</t>
        </is>
      </c>
    </row>
    <row r="28">
      <c r="A28" s="4" t="inlineStr">
        <is>
          <t>Concentrations</t>
        </is>
      </c>
      <c r="B28" s="4" t="inlineStr">
        <is>
          <t>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December 31, 2024 and 2023, 100 % of the Company’s outstanding debt and available line of credit was from one lender. A failure of the counterparty to perform could result in the loss of access to the available borrowing capacity under the line of credit. Inventory purchases from four vendors totaled 82.7 % and 77.8 % for the years ended December 31, 2024 and 2023,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years ended December 31, 2024 and 2023 . The Company did no t have any customers that accounted for more than 10% of its outstanding gross accounts receivable as of December 31, 2024 and 2023 .</t>
        </is>
      </c>
    </row>
    <row r="29">
      <c r="A29" s="4" t="inlineStr">
        <is>
          <t>Standby Equity Purchase Agreement</t>
        </is>
      </c>
      <c r="B29" s="4" t="inlineStr">
        <is>
          <t xml:space="preserve">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month anniversary of the date of the SEPA (unless earlier terminated), to direct Yorkville to purchase a specified amount of shares of Class A common stock (each such sale, an “Advance”) by delivering written notice to Yorkville (each, an “Advance Notice”). The shares of Class A common stock purchased pursuant to an Advance will be purchased at a price equal to 97.0 % of the lowest daily VWAP of the Class A common stock during the three consecutive trading days commencing on the date of delivery of a given Advance Notice. “VWAP” means, for any trading day, the daily volume weighted average price of the Company’s common stock for such date as reported by Bloomberg L.P. during regular trading hours. While there is no mandatory minimum amount for any individual Advance, it may not exceed the greater of (i) an amount equal to thirty percent ( 30 %)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years ended December 31, 2024 and 2023 , no Class A common stock was purchased under the SEPA. </t>
        </is>
      </c>
    </row>
    <row r="30">
      <c r="A30" s="4" t="inlineStr">
        <is>
          <t>Recently Adopted and Recent Accounting Pronouncements Not Yet Adopted</t>
        </is>
      </c>
      <c r="B30" s="4" t="inlineStr">
        <is>
          <t>Recently Adopted Accounting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9 fiscal years beginning after December 15, 2023, including interim periods within those fiscal years. The Company adopted this standard on January 1, 2024 , and there was no material impact to the financial statements and related disclosure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adoption of this standard did not have a material impact to the financial statements. See Note 22 for further details. Recent Accounting Pronouncements Not Yet Adopted —In November 2024, the FASB issued ASU 2024-03, Income Statement— Reporting Comprehensive Income—Expense Disaggregation Disclosures (Subtopic 220-40): Disaggregation of Income Statement Expenses (“ASU 2024-03”), which improves financial reporting by requiring disclosure of additional information about certain costs and expenses in the notes to the interim and annual financial statements. The amendments in this ASU are applied either prospectively to financial statements issued after the effective date or retrospectively to any or all prior periods presented in the financial statements. ASU 2024-03 is effective for annual periods beginning after December 15, 2027. Early adoption is permitted. The Company is in the process of evaluating the impact of this new guidance on its consolidated financial statements.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to this ASU are effective for annual periods beginning after December 15, 2024.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ollforward of the Allowance for Doubtful Accounts</t>
        </is>
      </c>
      <c r="B4" s="4" t="inlineStr">
        <is>
          <t xml:space="preserve">The following table presents a rollforward of the allowance for doubtful accounts:
(in thousands)
As of December 31, 2022 $ ( 974 )
Provisions charged to operating results ( 663 )
Account write-off and recoveries 758
As of December 31, 2023 $ ( 879 )
As of December 31, 2023 $ ( 879 )
Provisions charged to operating results ( 1,490 )
Account write-off and recoveries 433
As of December 31, 2024 $ ( 1,936 ) </t>
        </is>
      </c>
    </row>
    <row r="5">
      <c r="A5" s="4" t="inlineStr">
        <is>
          <t>Summary of Total Other Current Assets</t>
        </is>
      </c>
      <c r="B5" s="4" t="inlineStr">
        <is>
          <t xml:space="preserve">Total other current assets consisted of the following:
December 31, December 31,
(in thousands) 2024 2023
Prepaid expenses $ 3,322 $ 3,914
Advances 2,805 3,638
Income tax receivable 71 1,365
Other assets 111 308
Total other current assets $ 6,309 $ 9,225 </t>
        </is>
      </c>
    </row>
    <row r="6">
      <c r="A6" s="4" t="inlineStr">
        <is>
          <t>Summary of Estimated Useful Lives of Property and Equipment</t>
        </is>
      </c>
      <c r="B6" s="4" t="inlineStr">
        <is>
          <t>The estimated useful lives of property and equipment and amortization period of operating right of use assets are as follows:
Trocars 5 years
Leasehold improvements Lesser of estimated useful life or remaining lease term
Office equipment 5 years
Compounding equipment 5 - 7 years
Computer software 3 - 5 years
Furniture and fixtures 5 - 7 years
Computer equipment 3 -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Estimates for Purchase Price Allocation to Assets Acquired and Liabilities Assumed</t>
        </is>
      </c>
      <c r="B4" s="4" t="inlineStr">
        <is>
          <t xml:space="preserve">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s of
(in thousands) Preliminary Purchase Price Allocation December 31, 2024 Updated Preliminary Purchase Price Allocation
Accounts receivable $ 27 $ — $ 27
Inventory 1,722 — 1,722
Other current assets 29 9 38
Customer relationships 1,290 50 1,340
Non-compete 220 10 230
Trade name 80 — 80
Property and equipment 321 ( 255 ) 66
Operating lease right-of-use assets 405 — 405
Accounts payable ( 63 ) — ( 63 )
Accrued expenses ( 297 ) — ( 297 )
Operating lease liabilities, current ( 75 ) — ( 75 )
Operating lease liabilities, net of current portion ( 330 ) — ( 330 )
Total identifiable net assets 3,329 ( 186 ) 3,143
Total cash consideration 8,354 122 8,476
Earnout liability, current 500 — 500
Goodwill $ 5,525 $ 308 $ 5,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Recognized</t>
        </is>
      </c>
      <c r="B4" s="4" t="inlineStr">
        <is>
          <t xml:space="preserve">Revenue recognized for each revenue stream was as follows:
Year Ended December 31,
(in thousands) 2024 2023
Pellet procedures $ 150,329 $ 140,991
Dietary supplements 36,018 38,090
Disposable trocars 4,345 3,320
Shipping fees and other 1,548 172
Product revenue 192,240 182,573
Training 1,456 1,170
Contract-term services 1,226 920
Other 2,269 697
Service revenue 4,951 2,787
Total revenue $ 197,191 $ 185,360 Revenue recognized by geographic region was as follows:
Year Ended December 31,
(in thousands) 2024 2023
United States $ 191,221 $ 181,838
All other 1,019 735
Product revenue 192,240 182,573
United States 4,950 2,787
All other 1 —
Total revenue $ 197,191 $ 185,360 </t>
        </is>
      </c>
    </row>
    <row r="5">
      <c r="A5" s="4" t="inlineStr">
        <is>
          <t>Summary of Significant Changes in Contract Liability Balances</t>
        </is>
      </c>
      <c r="B5" s="4" t="inlineStr">
        <is>
          <t xml:space="preserve">Significant changes in contract liability balances were as follows:
Year Ended December 31,
2024 2023
Description of change Deferred Revenue Deferred Revenue, Deferred Revenue Deferred Revenue,
Revenue recognized that was included in the contract liability balance at the beginning of the period $ ( 1,933 ) $ — $ ( 1,972 ) $ —
Increases due to cash received, excluding amounts recognized as revenue during the period 1,934 947 1,961 1,116
Transfers between current and non-current liabilities due to the expected revenue recognition period 1,051 ( 1,051 ) 464 ( 464 )
Total increase (decrease) in contract liabilities $ 1,052 $ ( 104 ) $ 453 $ 652 </t>
        </is>
      </c>
    </row>
    <row r="6">
      <c r="A6" s="4" t="inlineStr">
        <is>
          <t>Summary of Consideration Allocated to Performance Obligations</t>
        </is>
      </c>
      <c r="B6" s="4" t="inlineStr">
        <is>
          <t xml:space="preserve">Consideration allocated to performance obligations were as follows:
December 31, December 31,
(in thousands) 2024 2023
Unsatisfied training obligations – Current $ 16 $ 151
Unsatisfied contract-term services – Current 1,704 1,583
Unsatisfied contract-term services – Long-term 1,054 935
Total allocated to unsatisfied contract-term services 2,758 2,518
Unsatisfied pellet procedures – Current 1,241 940
Unsatisfied pellet procedures – Long-term 499 387
Total allocated to unsatisfied pellet procedures 1,740 1,327
Unsatisfied dietary supplements – Current — 328
Total deferred revenue – Current $ 2,961 $ 3,002
Total deferred revenue – Long-term $ 1,553 $ 1,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Net</t>
        </is>
      </c>
      <c r="B4" s="4" t="inlineStr">
        <is>
          <t xml:space="preserve">The components of inventory, net were as follows:
December 31, December 31,
(in thousands) 2024 2023
Product inventory – Pellets $ 7,168 $ 7,200
Pellets in process 295 —
Raw materials 1,051 —
Less: Obsolete and expired pellet allowance ( 1,690 ) ( 1,272 )
Pellet inventory, net 6,824 5,928
Product inventory – Dietary supplements 8,121 11,394
Less: Obsolete and expired dietary supplement allowance ( 100 ) ( 15 )
Dietary supplement inventory, net 8,021 11,379
Inventory, net $ 14,845 $ 17,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cember 31,
(in thousands) 2024 2023
Trocars $ 4,644 $ 4,644
Leasehold improvements 3,251 1,506
Office equipment 253 253
Compounding equipment 252 —
Computer software 140 140
Furniture and fixtures 285 181
Computer equipment 327 108
Construction in process 4,226 —
Property and equipment 13,378 6,832
Less: Accumulated depreciation ( 6,405 ) ( 5,614 )
Property and equipment, net $ 6,973 $ 1,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12 Months Ended</t>
        </is>
      </c>
    </row>
    <row r="2">
      <c r="B2" s="2" t="inlineStr">
        <is>
          <t>Dec. 31, 2024</t>
        </is>
      </c>
    </row>
    <row r="3">
      <c r="A3" s="3" t="inlineStr">
        <is>
          <t>Research and Development [Abstract]</t>
        </is>
      </c>
      <c r="B3" s="4" t="inlineStr">
        <is>
          <t xml:space="preserve"> </t>
        </is>
      </c>
    </row>
    <row r="4">
      <c r="A4" s="4" t="inlineStr">
        <is>
          <t>Summary of Capitalized Software, Net</t>
        </is>
      </c>
      <c r="B4" s="4" t="inlineStr">
        <is>
          <t xml:space="preserve">Capitalized software, net consisted of the following:
December 31, December 31,
(in thousands) 2024 2023
Website costs $ 9,812 $ 6,653
Development in process 223 2,856
Less: Accumulated amortization ( 6,158 ) ( 4,536 )
Capitalized software, net $ 3,877 $ 4,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197191</v>
      </c>
      <c r="C4" s="7" t="n">
        <v>185360</v>
      </c>
    </row>
    <row r="5">
      <c r="A5" s="3" t="inlineStr">
        <is>
          <t>Cost of revenue</t>
        </is>
      </c>
      <c r="B5" s="4" t="inlineStr">
        <is>
          <t xml:space="preserve"> </t>
        </is>
      </c>
      <c r="C5" s="4" t="inlineStr">
        <is>
          <t xml:space="preserve"> </t>
        </is>
      </c>
    </row>
    <row r="6">
      <c r="A6" s="4" t="inlineStr">
        <is>
          <t>Cost of revenue</t>
        </is>
      </c>
      <c r="B6" s="6" t="n">
        <v>58130</v>
      </c>
      <c r="C6" s="6" t="n">
        <v>57877</v>
      </c>
    </row>
    <row r="7">
      <c r="A7" s="4" t="inlineStr">
        <is>
          <t>Selling, general, and administrative</t>
        </is>
      </c>
      <c r="B7" s="6" t="n">
        <v>107450</v>
      </c>
      <c r="C7" s="6" t="n">
        <v>98826</v>
      </c>
    </row>
    <row r="8">
      <c r="A8" s="4" t="inlineStr">
        <is>
          <t>Income from operations</t>
        </is>
      </c>
      <c r="B8" s="6" t="n">
        <v>31611</v>
      </c>
      <c r="C8" s="6" t="n">
        <v>28657</v>
      </c>
    </row>
    <row r="9">
      <c r="A9" s="3" t="inlineStr">
        <is>
          <t>Other income (expense) net :</t>
        </is>
      </c>
      <c r="B9" s="4" t="inlineStr">
        <is>
          <t xml:space="preserve"> </t>
        </is>
      </c>
      <c r="C9" s="4" t="inlineStr">
        <is>
          <t xml:space="preserve"> </t>
        </is>
      </c>
    </row>
    <row r="10">
      <c r="A10" s="4" t="inlineStr">
        <is>
          <t>Interest expense, net</t>
        </is>
      </c>
      <c r="B10" s="6" t="n">
        <v>-11001</v>
      </c>
      <c r="C10" s="6" t="n">
        <v>-6363</v>
      </c>
    </row>
    <row r="11">
      <c r="A11" s="4" t="inlineStr">
        <is>
          <t>Loss from change in fair value of warrant liability</t>
        </is>
      </c>
      <c r="B11" s="4" t="inlineStr">
        <is>
          <t xml:space="preserve"> </t>
        </is>
      </c>
      <c r="C11" s="6" t="n">
        <v>-13411</v>
      </c>
    </row>
    <row r="12">
      <c r="A12" s="4" t="inlineStr">
        <is>
          <t>Loss from change in fair value of earnout liabilities</t>
        </is>
      </c>
      <c r="B12" s="6" t="n">
        <v>-19605</v>
      </c>
      <c r="C12" s="6" t="n">
        <v>-8990</v>
      </c>
    </row>
    <row r="13">
      <c r="A13" s="4" t="inlineStr">
        <is>
          <t>Other income (expense)</t>
        </is>
      </c>
      <c r="B13" s="6" t="n">
        <v>11</v>
      </c>
      <c r="C13" s="6" t="n">
        <v>-16</v>
      </c>
    </row>
    <row r="14">
      <c r="A14" s="4" t="inlineStr">
        <is>
          <t>Total other income (expense), net</t>
        </is>
      </c>
      <c r="B14" s="6" t="n">
        <v>-30595</v>
      </c>
      <c r="C14" s="6" t="n">
        <v>-28780</v>
      </c>
    </row>
    <row r="15">
      <c r="A15" s="4" t="inlineStr">
        <is>
          <t>Income (loss) before provision for income taxes</t>
        </is>
      </c>
      <c r="B15" s="6" t="n">
        <v>1016</v>
      </c>
      <c r="C15" s="6" t="n">
        <v>-123</v>
      </c>
    </row>
    <row r="16">
      <c r="A16" s="4" t="inlineStr">
        <is>
          <t>Income tax expense</t>
        </is>
      </c>
      <c r="B16" s="6" t="n">
        <v>970</v>
      </c>
      <c r="C16" s="6" t="n">
        <v>2682</v>
      </c>
    </row>
    <row r="17">
      <c r="A17" s="4" t="inlineStr">
        <is>
          <t>Net Income (loss)</t>
        </is>
      </c>
      <c r="B17" s="6" t="n">
        <v>46</v>
      </c>
      <c r="C17" s="6" t="n">
        <v>-2805</v>
      </c>
    </row>
    <row r="18">
      <c r="A18" s="4" t="inlineStr">
        <is>
          <t>Less: Net loss attributable to noncontrolling interest</t>
        </is>
      </c>
      <c r="B18" s="6" t="n">
        <v>-3111</v>
      </c>
      <c r="C18" s="6" t="n">
        <v>-6121</v>
      </c>
    </row>
    <row r="19">
      <c r="A19" s="4" t="inlineStr">
        <is>
          <t>Net income attributable to biote Corp. stockholders</t>
        </is>
      </c>
      <c r="B19" s="6" t="n">
        <v>3157</v>
      </c>
      <c r="C19" s="6" t="n">
        <v>3316</v>
      </c>
    </row>
    <row r="20">
      <c r="A20" s="3" t="inlineStr">
        <is>
          <t>Other comprehensive income (loss):</t>
        </is>
      </c>
      <c r="B20" s="4" t="inlineStr">
        <is>
          <t xml:space="preserve"> </t>
        </is>
      </c>
      <c r="C20" s="4" t="inlineStr">
        <is>
          <t xml:space="preserve"> </t>
        </is>
      </c>
    </row>
    <row r="21">
      <c r="A21" s="4" t="inlineStr">
        <is>
          <t>Foreign currency translation adjustments</t>
        </is>
      </c>
      <c r="B21" s="6" t="n">
        <v>-15</v>
      </c>
      <c r="C21" s="6" t="n">
        <v>8</v>
      </c>
    </row>
    <row r="22">
      <c r="A22" s="4" t="inlineStr">
        <is>
          <t>Other comprehensive income (loss)</t>
        </is>
      </c>
      <c r="B22" s="6" t="n">
        <v>-15</v>
      </c>
      <c r="C22" s="6" t="n">
        <v>8</v>
      </c>
    </row>
    <row r="23">
      <c r="A23" s="4" t="inlineStr">
        <is>
          <t>Comprehensive income (loss)</t>
        </is>
      </c>
      <c r="B23" s="7" t="n">
        <v>31</v>
      </c>
      <c r="C23" s="7" t="n">
        <v>-2797</v>
      </c>
    </row>
    <row r="24">
      <c r="A24" s="3" t="inlineStr">
        <is>
          <t>Net income per common share</t>
        </is>
      </c>
      <c r="B24" s="4" t="inlineStr">
        <is>
          <t xml:space="preserve"> </t>
        </is>
      </c>
      <c r="C24" s="4" t="inlineStr">
        <is>
          <t xml:space="preserve"> </t>
        </is>
      </c>
    </row>
    <row r="25">
      <c r="A25" s="4" t="inlineStr">
        <is>
          <t>Basic</t>
        </is>
      </c>
      <c r="B25" s="9" t="n">
        <v>0.09</v>
      </c>
      <c r="C25" s="9" t="n">
        <v>0.13</v>
      </c>
    </row>
    <row r="26">
      <c r="A26" s="4" t="inlineStr">
        <is>
          <t>Diluted</t>
        </is>
      </c>
      <c r="B26" s="9" t="n">
        <v>0.09</v>
      </c>
      <c r="C26" s="9" t="n">
        <v>0.13</v>
      </c>
    </row>
    <row r="27">
      <c r="A27" s="3" t="inlineStr">
        <is>
          <t>Weighted average common shares outstanding</t>
        </is>
      </c>
      <c r="B27" s="4" t="inlineStr">
        <is>
          <t xml:space="preserve"> </t>
        </is>
      </c>
      <c r="C27" s="4" t="inlineStr">
        <is>
          <t xml:space="preserve"> </t>
        </is>
      </c>
    </row>
    <row r="28">
      <c r="A28" s="4" t="inlineStr">
        <is>
          <t>Basic</t>
        </is>
      </c>
      <c r="B28" s="6" t="n">
        <v>34270809</v>
      </c>
      <c r="C28" s="6" t="n">
        <v>25709343</v>
      </c>
    </row>
    <row r="29">
      <c r="A29" s="4" t="inlineStr">
        <is>
          <t>Diluted</t>
        </is>
      </c>
      <c r="B29" s="6" t="n">
        <v>34270809</v>
      </c>
      <c r="C29" s="6" t="n">
        <v>25709343</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7" t="n">
        <v>192240</v>
      </c>
      <c r="C32" s="7" t="n">
        <v>182573</v>
      </c>
    </row>
    <row r="33">
      <c r="A33" s="3" t="inlineStr">
        <is>
          <t>Cost of revenue</t>
        </is>
      </c>
      <c r="B33" s="4" t="inlineStr">
        <is>
          <t xml:space="preserve"> </t>
        </is>
      </c>
      <c r="C33" s="4" t="inlineStr">
        <is>
          <t xml:space="preserve"> </t>
        </is>
      </c>
    </row>
    <row r="34">
      <c r="A34" s="4" t="inlineStr">
        <is>
          <t>Cost of revenue</t>
        </is>
      </c>
      <c r="B34" s="6" t="n">
        <v>55087</v>
      </c>
      <c r="C34" s="6" t="n">
        <v>54246</v>
      </c>
    </row>
    <row r="35">
      <c r="A35" s="4" t="inlineStr">
        <is>
          <t>Service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4951</v>
      </c>
      <c r="C37" s="6" t="n">
        <v>2787</v>
      </c>
    </row>
    <row r="38">
      <c r="A38" s="3" t="inlineStr">
        <is>
          <t>Cost of revenue</t>
        </is>
      </c>
      <c r="B38" s="4" t="inlineStr">
        <is>
          <t xml:space="preserve"> </t>
        </is>
      </c>
      <c r="C38" s="4" t="inlineStr">
        <is>
          <t xml:space="preserve"> </t>
        </is>
      </c>
    </row>
    <row r="39">
      <c r="A39" s="4" t="inlineStr">
        <is>
          <t>Cost of revenue</t>
        </is>
      </c>
      <c r="B39" s="7" t="n">
        <v>3043</v>
      </c>
      <c r="C39" s="7" t="n">
        <v>3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Net</t>
        </is>
      </c>
      <c r="B4" s="4" t="inlineStr">
        <is>
          <t>Intangible assets, net consisted of the following:
December 31, 2024
(in thousands) Fair Value at Acquisition Accumulated Amortization Net Carrying Value Weighted Average Amortization Period
Customer relationships $ 2,260 $ ( 255 ) $ 2,005 8.3 years
Developed technology 4,006 ( 801 ) 3,205 5 years
Non-compete agreement 230 ( 58 ) 172 3 years
Trade names 165 ( 47 ) 118 3 years
Total intangible assets $ 6,661 $ ( 1,161 ) $ 5,500 6 years</t>
        </is>
      </c>
    </row>
    <row r="5">
      <c r="A5" s="4" t="inlineStr">
        <is>
          <t>Schedule of Estimated Amortization Expense</t>
        </is>
      </c>
      <c r="B5" s="4" t="inlineStr">
        <is>
          <t xml:space="preserve">The estimated amortization expense for each of the next five years is as follows:
As of December 31, (in thousands)
2025 $ 1,234
2026 1,234
2027 1,128
2028 1,102
2029 164
Thereafter 638
Total $ 5,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in thousands) 2024 2023
Accrued professional fees $ 638 $ 561
Accrued employee-related costs 5,645 6,068
Income tax payable — 17
Legal accrual 3,500 —
Other 1,510 1,851
Accrued expenses $ 11,293 $ 8,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was as follows:
December 31, December 31,
(in thousands) 2024 2023
Term loan $ 109,375 $ 115,625
Less: Current portion ( 6,250 ) ( 6,250 )
103,125 109,375
Less: Unamortized debt issuance costs ( 1,926 ) ( 2,745 )
Term loan, net of current portion $ 101,199 $ 106,630 </t>
        </is>
      </c>
    </row>
    <row r="5">
      <c r="A5" s="4" t="inlineStr">
        <is>
          <t>Schedule of Future Maturities of Long-term Debt</t>
        </is>
      </c>
      <c r="B5" s="4" t="inlineStr">
        <is>
          <t xml:space="preserve">Future maturities of long-term debt, excluding debt issuance costs, are as follows:
As of December 31, (in thousands)
2025 6,250
2026 6,250
2027 96,875
$ 109,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presents information regarding the Company’s financial liabilities that were measured at fair value on a recurring basis:
December 31, 2024
(in thousands) Level 1 Level 2 Level 3 Total
Liabilities:
Earnout liability $ — $ — $ 17,235 $ 17,235
December 31, 2023
(in thousands) Level 1 Level 2 Level 3 Total
Liabilities:
Earnout liability $ — $ — $ 41,100 $ 41,100 </t>
        </is>
      </c>
    </row>
    <row r="5">
      <c r="A5" s="4" t="inlineStr">
        <is>
          <t>Summary of Significant Inputs Used to Measure Fair Value of Level 3 Earnout Liability</t>
        </is>
      </c>
      <c r="B5" s="4" t="inlineStr">
        <is>
          <t xml:space="preserve">The following table provides the significant inputs used to measure the fair value of the level 3 earnout liability related to the Business Combination Agreement:
As of
December 31, 2024 December 31, 2023
Stock price $ 6.18 $ 4.94
Risk-free rate 4.2 % 4.0 %
Volatility 75.0 % 65.0 %
Term (in years) 2.4 3.9 The following table provides the significant inputs used to measure the fair value of the level 3 earnout liability related to the
As of
December 31, 2024
Stock price $ 6.18
Risk-free rate 4.3 %
Equity volitility 68.5 %
Revenue volitility 53.9 %
Revenue discount rate 14.6 %
Correlation factor 5.0 %
Term (in years) 3 </t>
        </is>
      </c>
    </row>
    <row r="6">
      <c r="A6" s="4" t="inlineStr">
        <is>
          <t>Changes in Fair Value of Level 3 Financial Instruments</t>
        </is>
      </c>
      <c r="B6" s="4" t="inlineStr">
        <is>
          <t xml:space="preserve">Changes in fair value of the Company’s Level 3 financial instruments were as follows:
(in thousands) Earnout Liability
Fair value as of December 31, 2023 $ 41,100
Fair value of earnout related to acquisitions 855
Settlements ( 44,325 )
Loss from change in fair value 19,605
Fair value as of December 31, 2024 $ 17,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SU activity during the years ended December 31, 2024 and 2023:
Shares Weighted-Average
RSUs outstanding at December 31, 2022 1,622,840 $ 9.41
Granted 42,238 $ 5.83
Vested ( 1,250,512 ) $ 9.73
RSUs outstanding at December 31, 2023 414,566 $ 8.08
Granted 100,044 $ 4.76
Vested ( 444,783 ) $ 7.72
RSUs outstanding at December 31, 2024 69,827 $ 5.65 </t>
        </is>
      </c>
    </row>
    <row r="5">
      <c r="A5" s="4" t="inlineStr">
        <is>
          <t>Summary of Stock Option Activity</t>
        </is>
      </c>
      <c r="B5" s="4" t="inlineStr">
        <is>
          <t xml:space="preserve">The following table summarizes stock option activity during the years ended December 31, 2024 and 2023:
Shares Weighted-Average Weighted-Average
Options outstanding at December 31, 2022 5,042,628 $ 3.86 9.5
Granted 4,286,005 $ 5.60
Exercised ( 105,049 ) $ 4.00
Forfeited ( 1,081,868 ) $ 4.69
Options outstanding at December 31, 2023 8,141,716 $ 4.66 8.9
Granted 4,200,766 $ 5.43
Exercised ( 556,515 ) $ 4.29
Forfeited ( 1,475,396 ) $ 4.99
Options outstanding at December 31, 2024 10,310,571 $ 4.95 8.4
Options exercisable at December 31, 2024 3,323,444 $ 4.46 7.8 </t>
        </is>
      </c>
    </row>
    <row r="6">
      <c r="A6" s="4" t="inlineStr">
        <is>
          <t>Summary of Weighted-Average Assumptions used to Estimate Fair Value of Stock Options Granted</t>
        </is>
      </c>
      <c r="B6" s="4" t="inlineStr">
        <is>
          <t>The weighted-average assumptions used to estimate the fair value of stock options granted during the year ended December 31, 2024 were as follows:
Expected term (in years) 6.1
Volatility 63.7 %
Risk-free rate 4.2 %
Dividend yield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Year Ended December 31,
2024 2023
Fixed lease expense $ 640 $ 429
Total lease cost $ 640 $ 429
Other information:
Cash paid for amounts included in the measurement of lease liabilities $ 557 $ 324
Right-of-use assets obtained in exchange for new operating lease liabilities $ 1,779 $ 324 </t>
        </is>
      </c>
    </row>
    <row r="5">
      <c r="A5" s="4" t="inlineStr">
        <is>
          <t>Summary Balance Sheet Classification of Operating Leases and Weighted Average Remaining Lease Term and Discount Rate</t>
        </is>
      </c>
      <c r="B5" s="4" t="inlineStr">
        <is>
          <t>The following table summarizes the balance sheet classification of the Company’s operating leases, amounts of ROU assets and lease liabilities, the weighted average remaining lease term, and the weighted average discount rate for the Company’s operating leases:
December 31, December 31,
(in thousands) 2024 2023
Lease assets
Operating lease right-of-use assets $ 3,246 $ 1,877
Total lease assets $ 3,246 $ 1,877
Lease liabilities
Current:
Operating lease liabilities $ 523 $ 311
Non-current:
Operating lease liabilities 2,890 1,680
Total lease liabilities $ 3,413 $ 1,991
Weighted-average remaining lease term — operating leases (years) 6.30 4.92
Weighted-average discount rate — operating leases 7.20 % 8.31 %</t>
        </is>
      </c>
    </row>
    <row r="6">
      <c r="A6" s="4" t="inlineStr">
        <is>
          <t>Summary of Payments by Date for Operating Lease</t>
        </is>
      </c>
      <c r="B6" s="4" t="inlineStr">
        <is>
          <t xml:space="preserve">The following table summarizes the payments by date for the Company’s operating lease, which is then reconciled to the Company’s total lease obligation:
As of December 31, (in thousands)
2025 748
2026 774
2027 801
2028 701
2029 185
Thereafter 1,021
Total lease payments 4,230
Less: Interest ( 817 )
Present value of lease liabilities $ 3,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Income (loss) before provision for income taxes consisted of the following:
Year Ended December 31,
(in thousands) 2024 2023
Domestic $ 1,324 $ 300
Foreign ( 308 ) ( 423 )
Income before provision for income taxes $ 1,016 $ ( 123 ) </t>
        </is>
      </c>
    </row>
    <row r="5">
      <c r="A5" s="4" t="inlineStr">
        <is>
          <t>Schedule of Income Tax Provision</t>
        </is>
      </c>
      <c r="B5" s="4" t="inlineStr">
        <is>
          <t xml:space="preserve">The income tax provision consisted of the following:
Year Ended December 31,
(in thousands) 2024 2023
Current income tax provision (benefit):
Federal $ 2,997 $ 1,739
State and Local 857 205
Foreign 14 17
Total current expense (benefit): 3,868 1,961
Deferred income tax provision (benefit):
Federal ( 2,520 ) 711
State and Local ( 378 ) 10
Foreign — —
Total deferred expense (benefit): ( 2,898 ) 721
Total income tax provision (benefit) $ 970 $ 2,682 </t>
        </is>
      </c>
    </row>
    <row r="6">
      <c r="A6" s="4" t="inlineStr">
        <is>
          <t>Schedule of Reconciliation of the Federal Income Tax Rate to the Company Effective Tax Rate</t>
        </is>
      </c>
      <c r="B6" s="4" t="inlineStr">
        <is>
          <t xml:space="preserve">A reconciliation of the federal income tax rate to the Company’s effective tax rate was as follows:
Year Ended December 31,
(in thousands) 2024 2023
Statutory federal income tax rate $ 213 $ ( 55 )
State taxes, net of federal benefit 385 179
Nontaxable partnership income 117 2,524
Return to provision 124 ( 17 )
Foreign rate differential ( 29 ) ( 36 )
Excise tax on share repurchases 63 -
Change in valuation allowance 70 87
Nondeductible compensation 27 -
$ 970 $ 2,682 </t>
        </is>
      </c>
    </row>
    <row r="7">
      <c r="A7" s="4" t="inlineStr">
        <is>
          <t>Schedule of Deferred Tax Assets and Liabilities</t>
        </is>
      </c>
      <c r="B7" s="4" t="inlineStr">
        <is>
          <t xml:space="preserve">The Company’s net deferred tax assets (liabilities) were as follows:
Year Ended December 31,
(in thousands) 2024 2023
Deferred tax assets:
Outside basis difference in partnership $ 27,933 $ 23,974
Net operating loss carryforwards 566 528
Intangibles 809 910
Total deferred tax assets $ 29,308 $ 25,412
Valuation allowance ( 566 ) ( 528 )
Deferred tax assets, net of allowance $ 28,742 $ 24,8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ome Per Common Share</t>
        </is>
      </c>
      <c r="B4" s="4" t="inlineStr">
        <is>
          <t xml:space="preserve">The following table sets forth the computation of net income per common share:
Year Ended December 31,
(in thousands, except share and per share data) 2024 2023
Net income per common share
Numerator:
Net income attributable to biote Corp. stockholders (basic and diluted) $ 3,157 $ 3,316
Denominator:
Weighted average shares outstanding - basic 34,270,809 25,709,343
Effect of dilutive securities — —
Weighted average shares outstanding - diluted 34,270,809 25,709,343
Net income per common share
Basic $ 0.09 $ 0.13
Diluted $ 0.09 $ 0.13 </t>
        </is>
      </c>
    </row>
    <row r="5">
      <c r="A5" s="4" t="inlineStr">
        <is>
          <t>Schedule of Computation of Diluted Weighted Average Shares Outstanding</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Year Ended December 31,
2024 2023
RSUs 69,827 414,566
Stock Options 10,310,571 8,141,716
Class V Voting Stock 5,221,653 28,819,066
Member Earnout Units 2,028,226 10,000,000
Sponsor Earnout Shares 1,587,500 1,587,500
19,217,777 48,962,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Financial Information, by Segment</t>
        </is>
      </c>
      <c r="B4" s="4" t="inlineStr">
        <is>
          <t>The following table presents selected financial information with respect to the Company’s single operating segment:
Year Ended December 31,
(in thousands) 2024 2023
Total Revenue $ 197,191 $ 185,360
Costs and Expenses:
Cost of revenue 58,130 57,877
General and administrative 28,430 25,765
Marketing expense 7,317 6,485
Employee-related costs 51,779 46,750
Depreciation and amortization 3,550 2,994
Other income expense, net 30,595 28,780
Income tax expense 970 2,682
Other segment items (1) 16,374 16,832
Net income (loss) $ 46 $ ( 2,805 ) (1) Other segment items include other operating and maintenance costs and outsourcing costs, such as rent, utilities, merchant fees, contract labor and consulting f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9" customWidth="1" min="2" max="2"/>
    <col width="53" customWidth="1" min="3" max="3"/>
    <col width="38" customWidth="1" min="4" max="4"/>
  </cols>
  <sheetData>
    <row r="1">
      <c r="A1" s="1" t="inlineStr">
        <is>
          <t>Summary of Significant Accounting Policies - Additional Information (Details)</t>
        </is>
      </c>
      <c r="C1" s="2" t="inlineStr">
        <is>
          <t>12 Months Ended</t>
        </is>
      </c>
    </row>
    <row r="2">
      <c r="B2" s="2" t="inlineStr">
        <is>
          <t>Jul. 27, 2022 USD ($) shares</t>
        </is>
      </c>
      <c r="C2" s="2" t="inlineStr">
        <is>
          <t>Dec. 31, 2024 USD ($) Customer Segment Vendor shares</t>
        </is>
      </c>
      <c r="D2" s="2" t="inlineStr">
        <is>
          <t>Dec. 31, 2023 USD ($) Customer shares</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Reserve for obsolete and expired inventory</t>
        </is>
      </c>
      <c r="B5" s="4" t="inlineStr">
        <is>
          <t xml:space="preserve"> </t>
        </is>
      </c>
      <c r="C5" s="7" t="n">
        <v>1800000</v>
      </c>
      <c r="D5" s="7" t="n">
        <v>1300000</v>
      </c>
    </row>
    <row r="6">
      <c r="A6" s="4" t="inlineStr">
        <is>
          <t>Impairment charge of long-lived assets</t>
        </is>
      </c>
      <c r="B6" s="4" t="inlineStr">
        <is>
          <t xml:space="preserve"> </t>
        </is>
      </c>
      <c r="C6" s="6" t="n">
        <v>0</v>
      </c>
      <c r="D6" s="6" t="n">
        <v>0</v>
      </c>
    </row>
    <row r="7">
      <c r="A7" s="4" t="inlineStr">
        <is>
          <t>Contract with customers liability current</t>
        </is>
      </c>
      <c r="B7" s="4" t="inlineStr">
        <is>
          <t xml:space="preserve"> </t>
        </is>
      </c>
      <c r="C7" s="6" t="n">
        <v>2961000</v>
      </c>
      <c r="D7" s="6" t="n">
        <v>3002000</v>
      </c>
    </row>
    <row r="8">
      <c r="A8" s="4" t="inlineStr">
        <is>
          <t>Contract with customers liability non current</t>
        </is>
      </c>
      <c r="B8" s="4" t="inlineStr">
        <is>
          <t xml:space="preserve"> </t>
        </is>
      </c>
      <c r="C8" s="6" t="n">
        <v>1553000</v>
      </c>
      <c r="D8" s="6" t="n">
        <v>1322000</v>
      </c>
    </row>
    <row r="9">
      <c r="A9" s="4" t="inlineStr">
        <is>
          <t>Expected returns and refunds to customers</t>
        </is>
      </c>
      <c r="B9" s="4" t="inlineStr">
        <is>
          <t xml:space="preserve"> </t>
        </is>
      </c>
      <c r="C9" s="6" t="n">
        <v>400000</v>
      </c>
      <c r="D9" s="6" t="n">
        <v>200000</v>
      </c>
    </row>
    <row r="10">
      <c r="A10" s="4" t="inlineStr">
        <is>
          <t>Advertising costs</t>
        </is>
      </c>
      <c r="B10" s="4" t="inlineStr">
        <is>
          <t xml:space="preserve"> </t>
        </is>
      </c>
      <c r="C10" s="7" t="n">
        <v>5900000</v>
      </c>
      <c r="D10" s="7" t="n">
        <v>5100000</v>
      </c>
    </row>
    <row r="11">
      <c r="A11" s="4" t="inlineStr">
        <is>
          <t>Number of vendors | Vendor</t>
        </is>
      </c>
      <c r="B11" s="4" t="inlineStr">
        <is>
          <t xml:space="preserve"> </t>
        </is>
      </c>
      <c r="C11" s="6" t="n">
        <v>4</v>
      </c>
      <c r="D11" s="4" t="inlineStr">
        <is>
          <t xml:space="preserve"> </t>
        </is>
      </c>
    </row>
    <row r="12">
      <c r="A12" s="4" t="inlineStr">
        <is>
          <t>Number of customers accounted for 10% of total revenue | Customer</t>
        </is>
      </c>
      <c r="B12" s="4" t="inlineStr">
        <is>
          <t xml:space="preserve"> </t>
        </is>
      </c>
      <c r="C12" s="6" t="n">
        <v>0</v>
      </c>
      <c r="D12" s="6" t="n">
        <v>0</v>
      </c>
    </row>
    <row r="13">
      <c r="A13" s="4" t="inlineStr">
        <is>
          <t>Number of customers accounted for 10% of accounts receivable | Customer</t>
        </is>
      </c>
      <c r="B13" s="4" t="inlineStr">
        <is>
          <t xml:space="preserve"> </t>
        </is>
      </c>
      <c r="C13" s="6" t="n">
        <v>0</v>
      </c>
      <c r="D13" s="6" t="n">
        <v>0</v>
      </c>
    </row>
    <row r="14">
      <c r="A14" s="4" t="inlineStr">
        <is>
          <t>Incremental costs to fulfill contract with customers</t>
        </is>
      </c>
      <c r="B14" s="4" t="inlineStr">
        <is>
          <t xml:space="preserve"> </t>
        </is>
      </c>
      <c r="C14" s="7" t="n">
        <v>100000</v>
      </c>
      <c r="D14" s="7" t="n">
        <v>400000</v>
      </c>
    </row>
    <row r="15">
      <c r="A15" s="4" t="inlineStr">
        <is>
          <t>Minimum</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apitalized software estimated useful lives</t>
        </is>
      </c>
      <c r="B17" s="4" t="inlineStr">
        <is>
          <t xml:space="preserve"> </t>
        </is>
      </c>
      <c r="C17" s="4" t="inlineStr">
        <is>
          <t>3 year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apitalized software estimated useful lives</t>
        </is>
      </c>
      <c r="B20" s="4" t="inlineStr">
        <is>
          <t xml:space="preserve"> </t>
        </is>
      </c>
      <c r="C20" s="4" t="inlineStr">
        <is>
          <t>5 years</t>
        </is>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mmon stock, shares issued | shares</t>
        </is>
      </c>
      <c r="B23" s="4" t="inlineStr">
        <is>
          <t xml:space="preserve"> </t>
        </is>
      </c>
      <c r="C23" s="6" t="n">
        <v>33073277</v>
      </c>
      <c r="D23" s="6" t="n">
        <v>35842383</v>
      </c>
    </row>
    <row r="24">
      <c r="A24" s="4" t="inlineStr">
        <is>
          <t>Standby Equity Purchase Agreement</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ercentage of common stock purchase price</t>
        </is>
      </c>
      <c r="B26" s="10" t="n">
        <v>0.97</v>
      </c>
      <c r="C26" s="4" t="inlineStr">
        <is>
          <t xml:space="preserve"> </t>
        </is>
      </c>
      <c r="D26" s="4" t="inlineStr">
        <is>
          <t xml:space="preserve"> </t>
        </is>
      </c>
    </row>
    <row r="27">
      <c r="A27" s="4" t="inlineStr">
        <is>
          <t>Termination period of purchase agreement</t>
        </is>
      </c>
      <c r="B27" s="4" t="inlineStr">
        <is>
          <t>36 months</t>
        </is>
      </c>
      <c r="C27" s="4" t="inlineStr">
        <is>
          <t xml:space="preserve"> </t>
        </is>
      </c>
      <c r="D27" s="4" t="inlineStr">
        <is>
          <t xml:space="preserve"> </t>
        </is>
      </c>
    </row>
    <row r="28">
      <c r="A28" s="4" t="inlineStr">
        <is>
          <t>Consecutive trading days</t>
        </is>
      </c>
      <c r="B28" s="4" t="inlineStr">
        <is>
          <t>3 days</t>
        </is>
      </c>
      <c r="C28" s="4" t="inlineStr">
        <is>
          <t xml:space="preserve"> </t>
        </is>
      </c>
      <c r="D28" s="4" t="inlineStr">
        <is>
          <t xml:space="preserve"> </t>
        </is>
      </c>
    </row>
    <row r="29">
      <c r="A29" s="4" t="inlineStr">
        <is>
          <t>Mandatory minimum amount for individual advance</t>
        </is>
      </c>
      <c r="B29" s="7" t="n">
        <v>0</v>
      </c>
      <c r="C29" s="4" t="inlineStr">
        <is>
          <t xml:space="preserve"> </t>
        </is>
      </c>
      <c r="D29" s="4" t="inlineStr">
        <is>
          <t xml:space="preserve"> </t>
        </is>
      </c>
    </row>
    <row r="30">
      <c r="A30" s="4" t="inlineStr">
        <is>
          <t>Maximum value of daily volume traded threshold percentage</t>
        </is>
      </c>
      <c r="B30" s="10" t="n">
        <v>0.3</v>
      </c>
      <c r="C30" s="4" t="inlineStr">
        <is>
          <t xml:space="preserve"> </t>
        </is>
      </c>
      <c r="D30" s="4" t="inlineStr">
        <is>
          <t xml:space="preserve"> </t>
        </is>
      </c>
    </row>
    <row r="31">
      <c r="A31" s="4" t="inlineStr">
        <is>
          <t>Standby Equity Purchase Agreement | Maximum</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mmon stock, shares issued | shares</t>
        </is>
      </c>
      <c r="B33" s="6" t="n">
        <v>5000000</v>
      </c>
      <c r="C33" s="4" t="inlineStr">
        <is>
          <t xml:space="preserve"> </t>
        </is>
      </c>
      <c r="D33" s="4" t="inlineStr">
        <is>
          <t xml:space="preserve"> </t>
        </is>
      </c>
    </row>
    <row r="34">
      <c r="A34" s="4" t="inlineStr">
        <is>
          <t>Standby Equity Purchase Agreement | Class A Common Stock</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mmon stock, shares issued | shares</t>
        </is>
      </c>
      <c r="B36" s="6" t="n">
        <v>1000000</v>
      </c>
      <c r="C36" s="4" t="inlineStr">
        <is>
          <t xml:space="preserve"> </t>
        </is>
      </c>
      <c r="D36" s="4" t="inlineStr">
        <is>
          <t xml:space="preserve"> </t>
        </is>
      </c>
    </row>
    <row r="37">
      <c r="A37" s="4" t="inlineStr">
        <is>
          <t>Standby Equity Purchase Agreement | Yorkville</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mmon stock, shares issued | shares</t>
        </is>
      </c>
      <c r="B39" s="6" t="n">
        <v>25000</v>
      </c>
      <c r="C39" s="4" t="inlineStr">
        <is>
          <t xml:space="preserve"> </t>
        </is>
      </c>
      <c r="D39" s="4" t="inlineStr">
        <is>
          <t xml:space="preserve"> </t>
        </is>
      </c>
    </row>
    <row r="40">
      <c r="A40" s="4" t="inlineStr">
        <is>
          <t>ASU 2016-13</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hange in Accounting Principle, Accounting Standards Update, Immaterial Effect [true false]</t>
        </is>
      </c>
      <c r="B42" s="4" t="inlineStr">
        <is>
          <t xml:space="preserve"> </t>
        </is>
      </c>
      <c r="C42" s="4" t="inlineStr">
        <is>
          <t>true</t>
        </is>
      </c>
      <c r="D42" s="4" t="inlineStr">
        <is>
          <t xml:space="preserve"> </t>
        </is>
      </c>
    </row>
    <row r="43">
      <c r="A43" s="4" t="inlineStr">
        <is>
          <t>ASU 2020-06</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hange in Accounting Principle, Accounting Standards Update, Adoption Date</t>
        </is>
      </c>
      <c r="B45" s="4" t="inlineStr">
        <is>
          <t xml:space="preserve"> </t>
        </is>
      </c>
      <c r="C45" s="4" t="inlineStr">
        <is>
          <t>Jan.  01,  2024</t>
        </is>
      </c>
      <c r="D45" s="4" t="inlineStr">
        <is>
          <t xml:space="preserve"> </t>
        </is>
      </c>
    </row>
    <row r="46">
      <c r="A46" s="4" t="inlineStr">
        <is>
          <t>Change in Accounting Principle, Accounting Standards Update, Adopted [true false]</t>
        </is>
      </c>
      <c r="B46" s="4" t="inlineStr">
        <is>
          <t xml:space="preserve"> </t>
        </is>
      </c>
      <c r="C46" s="4" t="inlineStr">
        <is>
          <t>true</t>
        </is>
      </c>
      <c r="D46" s="4" t="inlineStr">
        <is>
          <t xml:space="preserve"> </t>
        </is>
      </c>
    </row>
    <row r="47">
      <c r="A47" s="4" t="inlineStr">
        <is>
          <t>Change in Accounting Principle, Accounting Standards Update, Immaterial Effect [true false]</t>
        </is>
      </c>
      <c r="B47" s="4" t="inlineStr">
        <is>
          <t xml:space="preserve"> </t>
        </is>
      </c>
      <c r="C47" s="4" t="inlineStr">
        <is>
          <t>true</t>
        </is>
      </c>
      <c r="D47" s="4" t="inlineStr">
        <is>
          <t xml:space="preserve"> </t>
        </is>
      </c>
    </row>
    <row r="48">
      <c r="A48" s="4" t="inlineStr">
        <is>
          <t>401(k) Plan</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Employer Safe Harbor non-elective contribution percentage</t>
        </is>
      </c>
      <c r="B50" s="4" t="inlineStr">
        <is>
          <t xml:space="preserve"> </t>
        </is>
      </c>
      <c r="C50" s="10" t="n">
        <v>0.03</v>
      </c>
      <c r="D50" s="4" t="inlineStr">
        <is>
          <t xml:space="preserve"> </t>
        </is>
      </c>
    </row>
    <row r="51">
      <c r="A51" s="4" t="inlineStr">
        <is>
          <t>Employer Safe Harbor contribution amount</t>
        </is>
      </c>
      <c r="B51" s="4" t="inlineStr">
        <is>
          <t xml:space="preserve"> </t>
        </is>
      </c>
      <c r="C51" s="7" t="n">
        <v>900000</v>
      </c>
      <c r="D51" s="7" t="n">
        <v>800000</v>
      </c>
    </row>
    <row r="52">
      <c r="A52" s="4" t="inlineStr">
        <is>
          <t>Outstanding Debt and Available Line of Credit | Liabilities</t>
        </is>
      </c>
      <c r="B52" s="4" t="inlineStr">
        <is>
          <t xml:space="preserve"> </t>
        </is>
      </c>
      <c r="C52" s="4" t="inlineStr">
        <is>
          <t xml:space="preserve"> </t>
        </is>
      </c>
      <c r="D52" s="4" t="inlineStr">
        <is>
          <t xml:space="preserve"> </t>
        </is>
      </c>
    </row>
    <row r="53">
      <c r="A53" s="3" t="inlineStr">
        <is>
          <t>Product Information [Line Items]</t>
        </is>
      </c>
      <c r="B53" s="4" t="inlineStr">
        <is>
          <t xml:space="preserve"> </t>
        </is>
      </c>
      <c r="C53" s="4" t="inlineStr">
        <is>
          <t xml:space="preserve"> </t>
        </is>
      </c>
      <c r="D53" s="4" t="inlineStr">
        <is>
          <t xml:space="preserve"> </t>
        </is>
      </c>
    </row>
    <row r="54">
      <c r="A54" s="4" t="inlineStr">
        <is>
          <t>Concentration risk percentage</t>
        </is>
      </c>
      <c r="B54" s="4" t="inlineStr">
        <is>
          <t xml:space="preserve"> </t>
        </is>
      </c>
      <c r="C54" s="10" t="n">
        <v>1</v>
      </c>
      <c r="D54" s="10" t="n">
        <v>1</v>
      </c>
    </row>
    <row r="55">
      <c r="A55" s="4" t="inlineStr">
        <is>
          <t>Biote Method Customer | Service Revenue | Training</t>
        </is>
      </c>
      <c r="B55" s="4" t="inlineStr">
        <is>
          <t xml:space="preserve"> </t>
        </is>
      </c>
      <c r="C55" s="4" t="inlineStr">
        <is>
          <t xml:space="preserve"> </t>
        </is>
      </c>
      <c r="D55" s="4" t="inlineStr">
        <is>
          <t xml:space="preserve"> </t>
        </is>
      </c>
    </row>
    <row r="56">
      <c r="A56" s="3" t="inlineStr">
        <is>
          <t>Product Information [Line Items]</t>
        </is>
      </c>
      <c r="B56" s="4" t="inlineStr">
        <is>
          <t xml:space="preserve"> </t>
        </is>
      </c>
      <c r="C56" s="4" t="inlineStr">
        <is>
          <t xml:space="preserve"> </t>
        </is>
      </c>
      <c r="D56" s="4" t="inlineStr">
        <is>
          <t xml:space="preserve"> </t>
        </is>
      </c>
    </row>
    <row r="57">
      <c r="A57" s="4" t="inlineStr">
        <is>
          <t>Revenue remaining performance obligation</t>
        </is>
      </c>
      <c r="B57" s="4" t="inlineStr">
        <is>
          <t xml:space="preserve"> </t>
        </is>
      </c>
      <c r="C57" s="7" t="n">
        <v>20000</v>
      </c>
      <c r="D57" s="7" t="n">
        <v>200000</v>
      </c>
    </row>
    <row r="58">
      <c r="A58" s="4" t="inlineStr">
        <is>
          <t>Biote Method Customer | Service Revenue | Contract Term Services</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Revenue remaining performance obligation</t>
        </is>
      </c>
      <c r="B60" s="4" t="inlineStr">
        <is>
          <t xml:space="preserve"> </t>
        </is>
      </c>
      <c r="C60" s="6" t="n">
        <v>2800000</v>
      </c>
      <c r="D60" s="6" t="n">
        <v>2500000</v>
      </c>
    </row>
    <row r="61">
      <c r="A61" s="4" t="inlineStr">
        <is>
          <t>Contract with customers liability current</t>
        </is>
      </c>
      <c r="B61" s="4" t="inlineStr">
        <is>
          <t xml:space="preserve"> </t>
        </is>
      </c>
      <c r="C61" s="6" t="n">
        <v>1700000</v>
      </c>
      <c r="D61" s="6" t="n">
        <v>1600000</v>
      </c>
    </row>
    <row r="62">
      <c r="A62" s="4" t="inlineStr">
        <is>
          <t>Contract with customers liability non current</t>
        </is>
      </c>
      <c r="B62" s="4" t="inlineStr">
        <is>
          <t xml:space="preserve"> </t>
        </is>
      </c>
      <c r="C62" s="6" t="n">
        <v>1100000</v>
      </c>
      <c r="D62" s="6" t="n">
        <v>900000</v>
      </c>
    </row>
    <row r="63">
      <c r="A63" s="4" t="inlineStr">
        <is>
          <t>Biote Method Customer | Product Revenue | Pallet Procedures</t>
        </is>
      </c>
      <c r="B63" s="4" t="inlineStr">
        <is>
          <t xml:space="preserve"> </t>
        </is>
      </c>
      <c r="C63" s="4" t="inlineStr">
        <is>
          <t xml:space="preserve"> </t>
        </is>
      </c>
      <c r="D63" s="4" t="inlineStr">
        <is>
          <t xml:space="preserve"> </t>
        </is>
      </c>
    </row>
    <row r="64">
      <c r="A64" s="3" t="inlineStr">
        <is>
          <t>Product Information [Line Items]</t>
        </is>
      </c>
      <c r="B64" s="4" t="inlineStr">
        <is>
          <t xml:space="preserve"> </t>
        </is>
      </c>
      <c r="C64" s="4" t="inlineStr">
        <is>
          <t xml:space="preserve"> </t>
        </is>
      </c>
      <c r="D64" s="4" t="inlineStr">
        <is>
          <t xml:space="preserve"> </t>
        </is>
      </c>
    </row>
    <row r="65">
      <c r="A65" s="4" t="inlineStr">
        <is>
          <t>Contract with customers liability current</t>
        </is>
      </c>
      <c r="B65" s="4" t="inlineStr">
        <is>
          <t xml:space="preserve"> </t>
        </is>
      </c>
      <c r="C65" s="6" t="n">
        <v>1200000</v>
      </c>
      <c r="D65" s="6" t="n">
        <v>900000</v>
      </c>
    </row>
    <row r="66">
      <c r="A66" s="4" t="inlineStr">
        <is>
          <t>Contract with customers liability non current</t>
        </is>
      </c>
      <c r="B66" s="4" t="inlineStr">
        <is>
          <t xml:space="preserve"> </t>
        </is>
      </c>
      <c r="C66" s="6" t="n">
        <v>500000</v>
      </c>
      <c r="D66" s="6" t="n">
        <v>400000</v>
      </c>
    </row>
    <row r="67">
      <c r="A67" s="4" t="inlineStr">
        <is>
          <t>Money Market Account and 2023 Short-term Investment | Interest Expense, Net</t>
        </is>
      </c>
      <c r="B67" s="4" t="inlineStr">
        <is>
          <t xml:space="preserve"> </t>
        </is>
      </c>
      <c r="C67" s="4" t="inlineStr">
        <is>
          <t xml:space="preserve"> </t>
        </is>
      </c>
      <c r="D67" s="4" t="inlineStr">
        <is>
          <t xml:space="preserve"> </t>
        </is>
      </c>
    </row>
    <row r="68">
      <c r="A68" s="3" t="inlineStr">
        <is>
          <t>Product Information [Line Items]</t>
        </is>
      </c>
      <c r="B68" s="4" t="inlineStr">
        <is>
          <t xml:space="preserve"> </t>
        </is>
      </c>
      <c r="C68" s="4" t="inlineStr">
        <is>
          <t xml:space="preserve"> </t>
        </is>
      </c>
      <c r="D68" s="4" t="inlineStr">
        <is>
          <t xml:space="preserve"> </t>
        </is>
      </c>
    </row>
    <row r="69">
      <c r="A69" s="4" t="inlineStr">
        <is>
          <t>Interest earned</t>
        </is>
      </c>
      <c r="B69" s="4" t="inlineStr">
        <is>
          <t xml:space="preserve"> </t>
        </is>
      </c>
      <c r="C69" s="7" t="n">
        <v>2000000</v>
      </c>
      <c r="D69" s="7" t="n">
        <v>3900000</v>
      </c>
    </row>
    <row r="70">
      <c r="A70" s="4" t="inlineStr">
        <is>
          <t>Inventory | Vendor Concentration | Assets</t>
        </is>
      </c>
      <c r="B70" s="4" t="inlineStr">
        <is>
          <t xml:space="preserve"> </t>
        </is>
      </c>
      <c r="C70" s="4" t="inlineStr">
        <is>
          <t xml:space="preserve"> </t>
        </is>
      </c>
      <c r="D70" s="4" t="inlineStr">
        <is>
          <t xml:space="preserve"> </t>
        </is>
      </c>
    </row>
    <row r="71">
      <c r="A71" s="3" t="inlineStr">
        <is>
          <t>Product Information [Line Items]</t>
        </is>
      </c>
      <c r="B71" s="4" t="inlineStr">
        <is>
          <t xml:space="preserve"> </t>
        </is>
      </c>
      <c r="C71" s="4" t="inlineStr">
        <is>
          <t xml:space="preserve"> </t>
        </is>
      </c>
      <c r="D71" s="4" t="inlineStr">
        <is>
          <t xml:space="preserve"> </t>
        </is>
      </c>
    </row>
    <row r="72">
      <c r="A72" s="4" t="inlineStr">
        <is>
          <t>Concentration risk percentage</t>
        </is>
      </c>
      <c r="B72" s="4" t="inlineStr">
        <is>
          <t xml:space="preserve"> </t>
        </is>
      </c>
      <c r="C72" s="11" t="n">
        <v>0.827</v>
      </c>
      <c r="D72" s="11" t="n">
        <v>0.77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0" customWidth="1" min="5" max="5"/>
    <col width="37" customWidth="1" min="6" max="6"/>
    <col width="15" customWidth="1" min="7" max="7"/>
    <col width="56" customWidth="1" min="8" max="8"/>
    <col width="25" customWidth="1" min="9" max="9"/>
  </cols>
  <sheetData>
    <row r="1">
      <c r="A1" s="1" t="inlineStr">
        <is>
          <t>CONSOLIDATED STATEMENTS OF STOCKHOLDERS' EQUITY (DEFICIT) - USD ($) $ in Thousands</t>
        </is>
      </c>
      <c r="B1" s="2" t="inlineStr">
        <is>
          <t>Total</t>
        </is>
      </c>
      <c r="C1" s="2" t="inlineStr">
        <is>
          <t>Common Stock Class A Common Stock</t>
        </is>
      </c>
      <c r="D1" s="2" t="inlineStr">
        <is>
          <t>Common Stock Class V Common Stock</t>
        </is>
      </c>
      <c r="E1" s="2" t="inlineStr">
        <is>
          <t>Accumulated Deficit</t>
        </is>
      </c>
      <c r="F1" s="2" t="inlineStr">
        <is>
          <t>Accumulated Other Comprehensive Loss</t>
        </is>
      </c>
      <c r="G1" s="2" t="inlineStr">
        <is>
          <t>Treasury Stock</t>
        </is>
      </c>
      <c r="H1" s="2" t="inlineStr">
        <is>
          <t>Total Stockholders' Deficit Attributable to biote Corp.</t>
        </is>
      </c>
      <c r="I1" s="2" t="inlineStr">
        <is>
          <t>Non Controlling Interest</t>
        </is>
      </c>
    </row>
    <row r="2">
      <c r="A2" s="4" t="inlineStr">
        <is>
          <t>Beginning balance at Dec. 31, 2022</t>
        </is>
      </c>
      <c r="B2" s="7" t="n">
        <v>-58274</v>
      </c>
      <c r="C2" s="7" t="n">
        <v>1</v>
      </c>
      <c r="D2" s="7" t="n">
        <v>5</v>
      </c>
      <c r="E2" s="7" t="n">
        <v>-44460</v>
      </c>
      <c r="F2" s="7" t="n">
        <v>-5</v>
      </c>
      <c r="G2" s="4" t="inlineStr">
        <is>
          <t xml:space="preserve"> </t>
        </is>
      </c>
      <c r="H2" s="7" t="n">
        <v>-44459</v>
      </c>
      <c r="I2" s="7" t="n">
        <v>-13815</v>
      </c>
    </row>
    <row r="3">
      <c r="A3" s="4" t="inlineStr">
        <is>
          <t>Beginning balance, shares at Dec. 31, 2022</t>
        </is>
      </c>
      <c r="B3" s="4" t="inlineStr">
        <is>
          <t xml:space="preserve"> </t>
        </is>
      </c>
      <c r="C3" s="6" t="n">
        <v>9655387</v>
      </c>
      <c r="D3" s="6" t="n">
        <v>485658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6" t="n">
        <v>-86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94</v>
      </c>
    </row>
    <row r="5">
      <c r="A5" s="4" t="inlineStr">
        <is>
          <t>Net income (loss)</t>
        </is>
      </c>
      <c r="B5" s="6" t="n">
        <v>-2805</v>
      </c>
      <c r="C5" s="4" t="inlineStr">
        <is>
          <t xml:space="preserve"> </t>
        </is>
      </c>
      <c r="D5" s="4" t="inlineStr">
        <is>
          <t xml:space="preserve"> </t>
        </is>
      </c>
      <c r="E5" s="6" t="n">
        <v>3316</v>
      </c>
      <c r="F5" s="4" t="inlineStr">
        <is>
          <t xml:space="preserve"> </t>
        </is>
      </c>
      <c r="G5" s="4" t="inlineStr">
        <is>
          <t xml:space="preserve"> </t>
        </is>
      </c>
      <c r="H5" s="6" t="n">
        <v>3316</v>
      </c>
      <c r="I5" s="6" t="n">
        <v>-6121</v>
      </c>
    </row>
    <row r="6">
      <c r="A6" s="4" t="inlineStr">
        <is>
          <t>Other comprehensive income (loss)</t>
        </is>
      </c>
      <c r="B6" s="6" t="n">
        <v>19</v>
      </c>
      <c r="C6" s="4" t="inlineStr">
        <is>
          <t xml:space="preserve"> </t>
        </is>
      </c>
      <c r="D6" s="4" t="inlineStr">
        <is>
          <t xml:space="preserve"> </t>
        </is>
      </c>
      <c r="E6" s="4" t="inlineStr">
        <is>
          <t xml:space="preserve"> </t>
        </is>
      </c>
      <c r="F6" s="6" t="n">
        <v>9</v>
      </c>
      <c r="G6" s="4" t="inlineStr">
        <is>
          <t xml:space="preserve"> </t>
        </is>
      </c>
      <c r="H6" s="6" t="n">
        <v>9</v>
      </c>
      <c r="I6" s="6" t="n">
        <v>10</v>
      </c>
    </row>
    <row r="7">
      <c r="A7" s="4" t="inlineStr">
        <is>
          <t>Share-based compensation</t>
        </is>
      </c>
      <c r="B7" s="6" t="n">
        <v>9057</v>
      </c>
      <c r="C7" s="4" t="inlineStr">
        <is>
          <t xml:space="preserve"> </t>
        </is>
      </c>
      <c r="D7" s="4" t="inlineStr">
        <is>
          <t xml:space="preserve"> </t>
        </is>
      </c>
      <c r="E7" s="6" t="n">
        <v>9057</v>
      </c>
      <c r="F7" s="4" t="inlineStr">
        <is>
          <t xml:space="preserve"> </t>
        </is>
      </c>
      <c r="G7" s="4" t="inlineStr">
        <is>
          <t xml:space="preserve"> </t>
        </is>
      </c>
      <c r="H7" s="6" t="n">
        <v>9057</v>
      </c>
      <c r="I7" s="4" t="inlineStr">
        <is>
          <t xml:space="preserve"> </t>
        </is>
      </c>
    </row>
    <row r="8">
      <c r="A8" s="4" t="inlineStr">
        <is>
          <t>Vesting of RSUs</t>
        </is>
      </c>
      <c r="B8" s="4" t="inlineStr">
        <is>
          <t xml:space="preserve"> </t>
        </is>
      </c>
      <c r="C8" s="4" t="inlineStr">
        <is>
          <t xml:space="preserve"> </t>
        </is>
      </c>
      <c r="D8" s="4" t="inlineStr">
        <is>
          <t xml:space="preserve"> </t>
        </is>
      </c>
      <c r="E8" s="6" t="n">
        <v>-3928</v>
      </c>
      <c r="F8" s="6" t="n">
        <v>-6</v>
      </c>
      <c r="G8" s="4" t="inlineStr">
        <is>
          <t xml:space="preserve"> </t>
        </is>
      </c>
      <c r="H8" s="6" t="n">
        <v>-3934</v>
      </c>
      <c r="I8" s="6" t="n">
        <v>3934</v>
      </c>
    </row>
    <row r="9">
      <c r="A9" s="4" t="inlineStr">
        <is>
          <t>Vesting of RSUs, shares</t>
        </is>
      </c>
      <c r="B9" s="4" t="inlineStr">
        <is>
          <t xml:space="preserve"> </t>
        </is>
      </c>
      <c r="C9" s="6" t="n">
        <v>12505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under purchase plans</t>
        </is>
      </c>
      <c r="B10" s="6" t="n">
        <v>144</v>
      </c>
      <c r="C10" s="4" t="inlineStr">
        <is>
          <t xml:space="preserve"> </t>
        </is>
      </c>
      <c r="D10" s="4" t="inlineStr">
        <is>
          <t xml:space="preserve"> </t>
        </is>
      </c>
      <c r="E10" s="6" t="n">
        <v>-23</v>
      </c>
      <c r="F10" s="4" t="inlineStr">
        <is>
          <t xml:space="preserve"> </t>
        </is>
      </c>
      <c r="G10" s="4" t="inlineStr">
        <is>
          <t xml:space="preserve"> </t>
        </is>
      </c>
      <c r="H10" s="6" t="n">
        <v>-23</v>
      </c>
      <c r="I10" s="6" t="n">
        <v>167</v>
      </c>
    </row>
    <row r="11">
      <c r="A11" s="4" t="inlineStr">
        <is>
          <t>Issuance of stock under purchase plans, shares</t>
        </is>
      </c>
      <c r="B11" s="4" t="inlineStr">
        <is>
          <t xml:space="preserve"> </t>
        </is>
      </c>
      <c r="C11" s="6" t="n">
        <v>337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warrants</t>
        </is>
      </c>
      <c r="B12" s="6" t="n">
        <v>17515</v>
      </c>
      <c r="C12" s="4" t="inlineStr">
        <is>
          <t xml:space="preserve"> </t>
        </is>
      </c>
      <c r="D12" s="4" t="inlineStr">
        <is>
          <t xml:space="preserve"> </t>
        </is>
      </c>
      <c r="E12" s="6" t="n">
        <v>15986</v>
      </c>
      <c r="F12" s="6" t="n">
        <v>-1</v>
      </c>
      <c r="G12" s="4" t="inlineStr">
        <is>
          <t xml:space="preserve"> </t>
        </is>
      </c>
      <c r="H12" s="6" t="n">
        <v>15985</v>
      </c>
      <c r="I12" s="6" t="n">
        <v>1530</v>
      </c>
    </row>
    <row r="13">
      <c r="A13" s="4" t="inlineStr">
        <is>
          <t>Settlement of warrants, shares</t>
        </is>
      </c>
      <c r="B13" s="4" t="inlineStr">
        <is>
          <t xml:space="preserve"> </t>
        </is>
      </c>
      <c r="C13" s="6" t="n">
        <v>30884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6" t="n">
        <v>420</v>
      </c>
      <c r="C14" s="4" t="inlineStr">
        <is>
          <t xml:space="preserve"> </t>
        </is>
      </c>
      <c r="D14" s="4" t="inlineStr">
        <is>
          <t xml:space="preserve"> </t>
        </is>
      </c>
      <c r="E14" s="6" t="n">
        <v>2043</v>
      </c>
      <c r="F14" s="6" t="n">
        <v>-3</v>
      </c>
      <c r="G14" s="4" t="inlineStr">
        <is>
          <t xml:space="preserve"> </t>
        </is>
      </c>
      <c r="H14" s="6" t="n">
        <v>2040</v>
      </c>
      <c r="I14" s="6" t="n">
        <v>-1620</v>
      </c>
    </row>
    <row r="15">
      <c r="A15" s="4" t="inlineStr">
        <is>
          <t>Exercise of stock options, shares</t>
        </is>
      </c>
      <c r="B15" s="4" t="inlineStr">
        <is>
          <t xml:space="preserve"> </t>
        </is>
      </c>
      <c r="C15" s="6" t="n">
        <v>1050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tigation settlement</t>
        </is>
      </c>
      <c r="B16" s="6" t="n">
        <v>1199</v>
      </c>
      <c r="C16" s="4" t="inlineStr">
        <is>
          <t xml:space="preserve"> </t>
        </is>
      </c>
      <c r="D16" s="4" t="inlineStr">
        <is>
          <t xml:space="preserve"> </t>
        </is>
      </c>
      <c r="E16" s="6" t="n">
        <v>1199</v>
      </c>
      <c r="F16" s="4" t="inlineStr">
        <is>
          <t xml:space="preserve"> </t>
        </is>
      </c>
      <c r="G16" s="4" t="inlineStr">
        <is>
          <t xml:space="preserve"> </t>
        </is>
      </c>
      <c r="H16" s="6" t="n">
        <v>1199</v>
      </c>
      <c r="I16" s="4" t="inlineStr">
        <is>
          <t xml:space="preserve"> </t>
        </is>
      </c>
    </row>
    <row r="17">
      <c r="A17" s="4" t="inlineStr">
        <is>
          <t>Litigation settlement, shares</t>
        </is>
      </c>
      <c r="B17" s="4" t="inlineStr">
        <is>
          <t xml:space="preserve"> </t>
        </is>
      </c>
      <c r="C17" s="6" t="n">
        <v>3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s of Class V voting stock</t>
        </is>
      </c>
      <c r="B18" s="6" t="n">
        <v>-1</v>
      </c>
      <c r="C18" s="7" t="n">
        <v>2</v>
      </c>
      <c r="D18" s="7" t="n">
        <v>-2</v>
      </c>
      <c r="E18" s="6" t="n">
        <v>-17455</v>
      </c>
      <c r="F18" s="6" t="n">
        <v>-6</v>
      </c>
      <c r="G18" s="4" t="inlineStr">
        <is>
          <t xml:space="preserve"> </t>
        </is>
      </c>
      <c r="H18" s="6" t="n">
        <v>-17461</v>
      </c>
      <c r="I18" s="6" t="n">
        <v>17460</v>
      </c>
    </row>
    <row r="19">
      <c r="A19" s="4" t="inlineStr">
        <is>
          <t>Exchanges of Class V voting stock, shares</t>
        </is>
      </c>
      <c r="B19" s="4" t="inlineStr">
        <is>
          <t xml:space="preserve"> </t>
        </is>
      </c>
      <c r="C19" s="6" t="n">
        <v>19746758</v>
      </c>
      <c r="D19" s="6" t="n">
        <v>-197467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 liability</t>
        </is>
      </c>
      <c r="B20" s="6" t="n">
        <v>4874</v>
      </c>
      <c r="C20" s="4" t="inlineStr">
        <is>
          <t xml:space="preserve"> </t>
        </is>
      </c>
      <c r="D20" s="4" t="inlineStr">
        <is>
          <t xml:space="preserve"> </t>
        </is>
      </c>
      <c r="E20" s="6" t="n">
        <v>4874</v>
      </c>
      <c r="F20" s="4" t="inlineStr">
        <is>
          <t xml:space="preserve"> </t>
        </is>
      </c>
      <c r="G20" s="4" t="inlineStr">
        <is>
          <t xml:space="preserve"> </t>
        </is>
      </c>
      <c r="H20" s="6" t="n">
        <v>4874</v>
      </c>
      <c r="I20" s="4" t="inlineStr">
        <is>
          <t xml:space="preserve"> </t>
        </is>
      </c>
    </row>
    <row r="21">
      <c r="A21" s="4" t="inlineStr">
        <is>
          <t>Ending balance at Dec. 31, 2023</t>
        </is>
      </c>
      <c r="B21" s="6" t="n">
        <v>-36546</v>
      </c>
      <c r="C21" s="7" t="n">
        <v>3</v>
      </c>
      <c r="D21" s="7" t="n">
        <v>3</v>
      </c>
      <c r="E21" s="6" t="n">
        <v>-29391</v>
      </c>
      <c r="F21" s="6" t="n">
        <v>-12</v>
      </c>
      <c r="G21" s="4" t="inlineStr">
        <is>
          <t xml:space="preserve"> </t>
        </is>
      </c>
      <c r="H21" s="6" t="n">
        <v>-29397</v>
      </c>
      <c r="I21" s="6" t="n">
        <v>-7149</v>
      </c>
    </row>
    <row r="22">
      <c r="A22" s="4" t="inlineStr">
        <is>
          <t>Ending balance, shares at Dec. 31, 2023</t>
        </is>
      </c>
      <c r="B22" s="4" t="inlineStr">
        <is>
          <t xml:space="preserve"> </t>
        </is>
      </c>
      <c r="C22" s="6" t="n">
        <v>34254883</v>
      </c>
      <c r="D22" s="6" t="n">
        <v>288190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s</t>
        </is>
      </c>
      <c r="B23" s="6" t="n">
        <v>-47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44</v>
      </c>
    </row>
    <row r="24">
      <c r="A24" s="4" t="inlineStr">
        <is>
          <t>Net income (loss)</t>
        </is>
      </c>
      <c r="B24" s="6" t="n">
        <v>46</v>
      </c>
      <c r="C24" s="4" t="inlineStr">
        <is>
          <t xml:space="preserve"> </t>
        </is>
      </c>
      <c r="D24" s="4" t="inlineStr">
        <is>
          <t xml:space="preserve"> </t>
        </is>
      </c>
      <c r="E24" s="6" t="n">
        <v>3157</v>
      </c>
      <c r="F24" s="4" t="inlineStr">
        <is>
          <t xml:space="preserve"> </t>
        </is>
      </c>
      <c r="G24" s="4" t="inlineStr">
        <is>
          <t xml:space="preserve"> </t>
        </is>
      </c>
      <c r="H24" s="6" t="n">
        <v>3157</v>
      </c>
      <c r="I24" s="6" t="n">
        <v>-3111</v>
      </c>
    </row>
    <row r="25">
      <c r="A25" s="4" t="inlineStr">
        <is>
          <t>Other comprehensive income (loss)</t>
        </is>
      </c>
      <c r="B25" s="6" t="n">
        <v>-22</v>
      </c>
      <c r="C25" s="4" t="inlineStr">
        <is>
          <t xml:space="preserve"> </t>
        </is>
      </c>
      <c r="D25" s="4" t="inlineStr">
        <is>
          <t xml:space="preserve"> </t>
        </is>
      </c>
      <c r="E25" s="4" t="inlineStr">
        <is>
          <t xml:space="preserve"> </t>
        </is>
      </c>
      <c r="F25" s="6" t="n">
        <v>-18</v>
      </c>
      <c r="G25" s="4" t="inlineStr">
        <is>
          <t xml:space="preserve"> </t>
        </is>
      </c>
      <c r="H25" s="6" t="n">
        <v>-18</v>
      </c>
      <c r="I25" s="6" t="n">
        <v>-4</v>
      </c>
    </row>
    <row r="26">
      <c r="A26" s="4" t="inlineStr">
        <is>
          <t>Share-based compensation</t>
        </is>
      </c>
      <c r="B26" s="6" t="n">
        <v>8735</v>
      </c>
      <c r="C26" s="4" t="inlineStr">
        <is>
          <t xml:space="preserve"> </t>
        </is>
      </c>
      <c r="D26" s="4" t="inlineStr">
        <is>
          <t xml:space="preserve"> </t>
        </is>
      </c>
      <c r="E26" s="6" t="n">
        <v>8735</v>
      </c>
      <c r="F26" s="4" t="inlineStr">
        <is>
          <t xml:space="preserve"> </t>
        </is>
      </c>
      <c r="G26" s="4" t="inlineStr">
        <is>
          <t xml:space="preserve"> </t>
        </is>
      </c>
      <c r="H26" s="6" t="n">
        <v>8735</v>
      </c>
      <c r="I26" s="4" t="inlineStr">
        <is>
          <t xml:space="preserve"> </t>
        </is>
      </c>
    </row>
    <row r="27">
      <c r="A27" s="4" t="inlineStr">
        <is>
          <t>Vesting of RSUs</t>
        </is>
      </c>
      <c r="B27" s="4" t="inlineStr">
        <is>
          <t xml:space="preserve"> </t>
        </is>
      </c>
      <c r="C27" s="4" t="inlineStr">
        <is>
          <t xml:space="preserve"> </t>
        </is>
      </c>
      <c r="D27" s="4" t="inlineStr">
        <is>
          <t xml:space="preserve"> </t>
        </is>
      </c>
      <c r="E27" s="6" t="n">
        <v>-17959</v>
      </c>
      <c r="F27" s="6" t="n">
        <v>-7</v>
      </c>
      <c r="G27" s="4" t="inlineStr">
        <is>
          <t xml:space="preserve"> </t>
        </is>
      </c>
      <c r="H27" s="6" t="n">
        <v>-17966</v>
      </c>
      <c r="I27" s="6" t="n">
        <v>17966</v>
      </c>
    </row>
    <row r="28">
      <c r="A28" s="4" t="inlineStr">
        <is>
          <t>Vesting of RSUs, shares</t>
        </is>
      </c>
      <c r="B28" s="4" t="inlineStr">
        <is>
          <t xml:space="preserve"> </t>
        </is>
      </c>
      <c r="C28" s="6" t="n">
        <v>4447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under purchase plans</t>
        </is>
      </c>
      <c r="B29" s="6" t="n">
        <v>282</v>
      </c>
      <c r="C29" s="4" t="inlineStr">
        <is>
          <t xml:space="preserve"> </t>
        </is>
      </c>
      <c r="D29" s="4" t="inlineStr">
        <is>
          <t xml:space="preserve"> </t>
        </is>
      </c>
      <c r="E29" s="6" t="n">
        <v>-836</v>
      </c>
      <c r="F29" s="4" t="inlineStr">
        <is>
          <t xml:space="preserve"> </t>
        </is>
      </c>
      <c r="G29" s="4" t="inlineStr">
        <is>
          <t xml:space="preserve"> </t>
        </is>
      </c>
      <c r="H29" s="6" t="n">
        <v>-836</v>
      </c>
      <c r="I29" s="6" t="n">
        <v>1118</v>
      </c>
    </row>
    <row r="30">
      <c r="A30" s="4" t="inlineStr">
        <is>
          <t>Issuance of stock under purchase plans, shares</t>
        </is>
      </c>
      <c r="B30" s="4" t="inlineStr">
        <is>
          <t xml:space="preserve"> </t>
        </is>
      </c>
      <c r="C30" s="6" t="n">
        <v>634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t>
        </is>
      </c>
      <c r="B31" s="6" t="n">
        <v>2390</v>
      </c>
      <c r="C31" s="4" t="inlineStr">
        <is>
          <t xml:space="preserve"> </t>
        </is>
      </c>
      <c r="D31" s="4" t="inlineStr">
        <is>
          <t xml:space="preserve"> </t>
        </is>
      </c>
      <c r="E31" s="6" t="n">
        <v>-2140</v>
      </c>
      <c r="F31" s="6" t="n">
        <v>-1</v>
      </c>
      <c r="G31" s="4" t="inlineStr">
        <is>
          <t xml:space="preserve"> </t>
        </is>
      </c>
      <c r="H31" s="6" t="n">
        <v>-2141</v>
      </c>
      <c r="I31" s="6" t="n">
        <v>4531</v>
      </c>
    </row>
    <row r="32">
      <c r="A32" s="4" t="inlineStr">
        <is>
          <t>Exercise of stock options, shares</t>
        </is>
      </c>
      <c r="B32" s="4" t="inlineStr">
        <is>
          <t xml:space="preserve"> </t>
        </is>
      </c>
      <c r="C32" s="6" t="n">
        <v>5565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purchased</t>
        </is>
      </c>
      <c r="B33" s="6" t="n">
        <v>-5599</v>
      </c>
      <c r="C33" s="4" t="inlineStr">
        <is>
          <t xml:space="preserve"> </t>
        </is>
      </c>
      <c r="D33" s="4" t="inlineStr">
        <is>
          <t xml:space="preserve"> </t>
        </is>
      </c>
      <c r="E33" s="4" t="inlineStr">
        <is>
          <t xml:space="preserve"> </t>
        </is>
      </c>
      <c r="F33" s="4" t="inlineStr">
        <is>
          <t xml:space="preserve"> </t>
        </is>
      </c>
      <c r="G33" s="7" t="n">
        <v>-5599</v>
      </c>
      <c r="H33" s="6" t="n">
        <v>-5599</v>
      </c>
      <c r="I33" s="4" t="inlineStr">
        <is>
          <t xml:space="preserve"> </t>
        </is>
      </c>
    </row>
    <row r="34">
      <c r="A34" s="4" t="inlineStr">
        <is>
          <t>Common stock repurchased, shares</t>
        </is>
      </c>
      <c r="B34" s="4" t="inlineStr">
        <is>
          <t xml:space="preserve"> </t>
        </is>
      </c>
      <c r="C34" s="6" t="n">
        <v>-9969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connection with acquisition</t>
        </is>
      </c>
      <c r="B35" s="6" t="n">
        <v>1841</v>
      </c>
      <c r="C35" s="4" t="inlineStr">
        <is>
          <t xml:space="preserve"> </t>
        </is>
      </c>
      <c r="D35" s="4" t="inlineStr">
        <is>
          <t xml:space="preserve"> </t>
        </is>
      </c>
      <c r="E35" s="6" t="n">
        <v>1146</v>
      </c>
      <c r="F35" s="4" t="inlineStr">
        <is>
          <t xml:space="preserve"> </t>
        </is>
      </c>
      <c r="G35" s="4" t="inlineStr">
        <is>
          <t xml:space="preserve"> </t>
        </is>
      </c>
      <c r="H35" s="6" t="n">
        <v>1146</v>
      </c>
      <c r="I35" s="6" t="n">
        <v>695</v>
      </c>
    </row>
    <row r="36">
      <c r="A36" s="4" t="inlineStr">
        <is>
          <t>Shares issued in connection with acquisition, shares</t>
        </is>
      </c>
      <c r="B36" s="4" t="inlineStr">
        <is>
          <t xml:space="preserve"> </t>
        </is>
      </c>
      <c r="C36" s="6" t="n">
        <v>2918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s of Class V voting stock</t>
        </is>
      </c>
      <c r="B37" s="4" t="inlineStr">
        <is>
          <t xml:space="preserve"> </t>
        </is>
      </c>
      <c r="C37" s="4" t="inlineStr">
        <is>
          <t xml:space="preserve"> </t>
        </is>
      </c>
      <c r="D37" s="4" t="inlineStr">
        <is>
          <t xml:space="preserve"> </t>
        </is>
      </c>
      <c r="E37" s="6" t="n">
        <v>3656</v>
      </c>
      <c r="F37" s="6" t="n">
        <v>2</v>
      </c>
      <c r="G37" s="4" t="inlineStr">
        <is>
          <t xml:space="preserve"> </t>
        </is>
      </c>
      <c r="H37" s="6" t="n">
        <v>3658</v>
      </c>
      <c r="I37" s="6" t="n">
        <v>-3658</v>
      </c>
    </row>
    <row r="38">
      <c r="A38" s="4" t="inlineStr">
        <is>
          <t>Exchanges of Class V voting stock, shares</t>
        </is>
      </c>
      <c r="B38" s="4" t="inlineStr">
        <is>
          <t xml:space="preserve"> </t>
        </is>
      </c>
      <c r="C38" s="6" t="n">
        <v>1946408</v>
      </c>
      <c r="D38" s="6" t="n">
        <v>-194640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gal Settlement - Repurchase of Shares</t>
        </is>
      </c>
      <c r="B39" s="6" t="n">
        <v>-128416</v>
      </c>
      <c r="C39" s="4" t="inlineStr">
        <is>
          <t xml:space="preserve"> </t>
        </is>
      </c>
      <c r="D39" s="7" t="n">
        <v>-2</v>
      </c>
      <c r="E39" s="6" t="n">
        <v>-126498</v>
      </c>
      <c r="F39" s="6" t="n">
        <v>1</v>
      </c>
      <c r="G39" s="6" t="n">
        <v>-1</v>
      </c>
      <c r="H39" s="6" t="n">
        <v>-126500</v>
      </c>
      <c r="I39" s="6" t="n">
        <v>-1916</v>
      </c>
    </row>
    <row r="40">
      <c r="A40" s="4" t="inlineStr">
        <is>
          <t>Legal Settlement - Repurchase of Shares, shares</t>
        </is>
      </c>
      <c r="B40" s="4" t="inlineStr">
        <is>
          <t xml:space="preserve"> </t>
        </is>
      </c>
      <c r="C40" s="6" t="n">
        <v>-5075090</v>
      </c>
      <c r="D40" s="6" t="n">
        <v>-216510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gal Settlement - Liabilities</t>
        </is>
      </c>
      <c r="B41" s="6" t="n">
        <v>59074</v>
      </c>
      <c r="C41" s="4" t="inlineStr">
        <is>
          <t xml:space="preserve"> </t>
        </is>
      </c>
      <c r="D41" s="4" t="inlineStr">
        <is>
          <t xml:space="preserve"> </t>
        </is>
      </c>
      <c r="E41" s="6" t="n">
        <v>59074</v>
      </c>
      <c r="F41" s="4" t="inlineStr">
        <is>
          <t xml:space="preserve"> </t>
        </is>
      </c>
      <c r="G41" s="4" t="inlineStr">
        <is>
          <t xml:space="preserve"> </t>
        </is>
      </c>
      <c r="H41" s="6" t="n">
        <v>59074</v>
      </c>
      <c r="I41" s="4" t="inlineStr">
        <is>
          <t xml:space="preserve"> </t>
        </is>
      </c>
    </row>
    <row r="42">
      <c r="A42" s="4" t="inlineStr">
        <is>
          <t>TRA liability</t>
        </is>
      </c>
      <c r="B42" s="6" t="n">
        <v>759</v>
      </c>
      <c r="C42" s="4" t="inlineStr">
        <is>
          <t xml:space="preserve"> </t>
        </is>
      </c>
      <c r="D42" s="4" t="inlineStr">
        <is>
          <t xml:space="preserve"> </t>
        </is>
      </c>
      <c r="E42" s="6" t="n">
        <v>759</v>
      </c>
      <c r="F42" s="4" t="inlineStr">
        <is>
          <t xml:space="preserve"> </t>
        </is>
      </c>
      <c r="G42" s="4" t="inlineStr">
        <is>
          <t xml:space="preserve"> </t>
        </is>
      </c>
      <c r="H42" s="6" t="n">
        <v>759</v>
      </c>
      <c r="I42" s="4" t="inlineStr">
        <is>
          <t xml:space="preserve"> </t>
        </is>
      </c>
    </row>
    <row r="43">
      <c r="A43" s="4" t="inlineStr">
        <is>
          <t>Ending balance at Dec. 31, 2024</t>
        </is>
      </c>
      <c r="B43" s="7" t="n">
        <v>-102200</v>
      </c>
      <c r="C43" s="7" t="n">
        <v>3</v>
      </c>
      <c r="D43" s="7" t="n">
        <v>1</v>
      </c>
      <c r="E43" s="7" t="n">
        <v>-100297</v>
      </c>
      <c r="F43" s="7" t="n">
        <v>-35</v>
      </c>
      <c r="G43" s="7" t="n">
        <v>-5600</v>
      </c>
      <c r="H43" s="7" t="n">
        <v>-105928</v>
      </c>
      <c r="I43" s="7" t="n">
        <v>3728</v>
      </c>
    </row>
    <row r="44">
      <c r="A44" s="4" t="inlineStr">
        <is>
          <t>Ending balance, shares at Dec. 31, 2024</t>
        </is>
      </c>
      <c r="B44" s="4" t="inlineStr">
        <is>
          <t xml:space="preserve"> </t>
        </is>
      </c>
      <c r="C44" s="6" t="n">
        <v>31485777</v>
      </c>
      <c r="D44" s="6" t="n">
        <v>5221653</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ollforward of the Allowance for Doubtful Accou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7" t="n">
        <v>-879</v>
      </c>
      <c r="C4" s="7" t="n">
        <v>-974</v>
      </c>
    </row>
    <row r="5">
      <c r="A5" s="4" t="inlineStr">
        <is>
          <t>Provisions charged to operating results</t>
        </is>
      </c>
      <c r="B5" s="6" t="n">
        <v>-1490</v>
      </c>
      <c r="C5" s="6" t="n">
        <v>-663</v>
      </c>
    </row>
    <row r="6">
      <c r="A6" s="4" t="inlineStr">
        <is>
          <t>Account write-off and recoveries</t>
        </is>
      </c>
      <c r="B6" s="6" t="n">
        <v>433</v>
      </c>
      <c r="C6" s="6" t="n">
        <v>758</v>
      </c>
    </row>
    <row r="7">
      <c r="A7" s="4" t="inlineStr">
        <is>
          <t>Ending balance</t>
        </is>
      </c>
      <c r="B7" s="7" t="n">
        <v>-1936</v>
      </c>
      <c r="C7" s="7" t="n">
        <v>-8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7" t="n">
        <v>3322</v>
      </c>
      <c r="C3" s="7" t="n">
        <v>3914</v>
      </c>
    </row>
    <row r="4">
      <c r="A4" s="4" t="inlineStr">
        <is>
          <t>Advances</t>
        </is>
      </c>
      <c r="B4" s="6" t="n">
        <v>2805</v>
      </c>
      <c r="C4" s="6" t="n">
        <v>3638</v>
      </c>
    </row>
    <row r="5">
      <c r="A5" s="4" t="inlineStr">
        <is>
          <t>Income tax receivable</t>
        </is>
      </c>
      <c r="B5" s="6" t="n">
        <v>71</v>
      </c>
      <c r="C5" s="6" t="n">
        <v>1365</v>
      </c>
    </row>
    <row r="6">
      <c r="A6" s="4" t="inlineStr">
        <is>
          <t>Other assets</t>
        </is>
      </c>
      <c r="B6" s="6" t="n">
        <v>111</v>
      </c>
      <c r="C6" s="6" t="n">
        <v>308</v>
      </c>
    </row>
    <row r="7">
      <c r="A7" s="4" t="inlineStr">
        <is>
          <t>Total other current assets</t>
        </is>
      </c>
      <c r="B7" s="7" t="n">
        <v>6309</v>
      </c>
      <c r="C7" s="7" t="n">
        <v>9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Estimated Useful Lives of Property and Equipment (Details)</t>
        </is>
      </c>
      <c r="B1" s="2" t="inlineStr">
        <is>
          <t>12 Months Ended</t>
        </is>
      </c>
    </row>
    <row r="2">
      <c r="B2" s="2" t="inlineStr">
        <is>
          <t>Dec. 31, 2024</t>
        </is>
      </c>
    </row>
    <row r="3">
      <c r="A3" s="4" t="inlineStr">
        <is>
          <t>Trocars</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 xml:space="preserve"> Lesser of estimated useful life or remaining lease term</t>
        </is>
      </c>
    </row>
    <row r="9">
      <c r="A9" s="4" t="inlineStr">
        <is>
          <t>Office Equipment</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Compounding Equipment | Min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 years</t>
        </is>
      </c>
    </row>
    <row r="15">
      <c r="A15" s="4" t="inlineStr">
        <is>
          <t>Compounding Equipment | Max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7 years</t>
        </is>
      </c>
    </row>
    <row r="18">
      <c r="A18" s="4" t="inlineStr">
        <is>
          <t>Computer software | Min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3 years</t>
        </is>
      </c>
    </row>
    <row r="21">
      <c r="A21" s="4" t="inlineStr">
        <is>
          <t>Computer software | Max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5 years</t>
        </is>
      </c>
    </row>
    <row r="24">
      <c r="A24" s="4" t="inlineStr">
        <is>
          <t>Furniture and Fixtures | Min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5 years</t>
        </is>
      </c>
    </row>
    <row r="27">
      <c r="A27" s="4" t="inlineStr">
        <is>
          <t>Furniture and Fixtures | Maximum</t>
        </is>
      </c>
      <c r="B27" s="4" t="inlineStr">
        <is>
          <t xml:space="preserve"> </t>
        </is>
      </c>
    </row>
    <row r="28">
      <c r="A28" s="3" t="inlineStr">
        <is>
          <t>Property, Plant and Equipment [Line Items]</t>
        </is>
      </c>
      <c r="B28" s="4" t="inlineStr">
        <is>
          <t xml:space="preserve"> </t>
        </is>
      </c>
    </row>
    <row r="29">
      <c r="A29" s="4" t="inlineStr">
        <is>
          <t>Estimated Useful Life (in years)</t>
        </is>
      </c>
      <c r="B29" s="4" t="inlineStr">
        <is>
          <t>7 years</t>
        </is>
      </c>
    </row>
    <row r="30">
      <c r="A30" s="4" t="inlineStr">
        <is>
          <t>Computer Equipment | Minimum</t>
        </is>
      </c>
      <c r="B30" s="4" t="inlineStr">
        <is>
          <t xml:space="preserve"> </t>
        </is>
      </c>
    </row>
    <row r="31">
      <c r="A31" s="3" t="inlineStr">
        <is>
          <t>Property, Plant and Equipment [Line Items]</t>
        </is>
      </c>
      <c r="B31" s="4" t="inlineStr">
        <is>
          <t xml:space="preserve"> </t>
        </is>
      </c>
    </row>
    <row r="32">
      <c r="A32" s="4" t="inlineStr">
        <is>
          <t>Estimated Useful Life (in years)</t>
        </is>
      </c>
      <c r="B32" s="4" t="inlineStr">
        <is>
          <t>3 years</t>
        </is>
      </c>
    </row>
    <row r="33">
      <c r="A33" s="4" t="inlineStr">
        <is>
          <t>Computer Equipment | Maximum</t>
        </is>
      </c>
      <c r="B33" s="4" t="inlineStr">
        <is>
          <t xml:space="preserve"> </t>
        </is>
      </c>
    </row>
    <row r="34">
      <c r="A34" s="3" t="inlineStr">
        <is>
          <t>Property, Plant and Equipment [Line Items]</t>
        </is>
      </c>
      <c r="B34" s="4" t="inlineStr">
        <is>
          <t xml:space="preserve"> </t>
        </is>
      </c>
    </row>
    <row r="35">
      <c r="A35" s="4" t="inlineStr">
        <is>
          <t>Estimated Useful Life (in years)</t>
        </is>
      </c>
      <c r="B3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s>
  <sheetData>
    <row r="1">
      <c r="A1" s="1" t="inlineStr">
        <is>
          <t>Acquisitions - Additional Information (Details) - USD ($) $ in Thousands</t>
        </is>
      </c>
      <c r="E1" s="2" t="inlineStr">
        <is>
          <t>12 Months Ended</t>
        </is>
      </c>
    </row>
    <row r="2">
      <c r="B2" s="2" t="inlineStr">
        <is>
          <t>Mar. 18, 2024</t>
        </is>
      </c>
      <c r="C2" s="2" t="inlineStr">
        <is>
          <t>Jan. 29, 2024</t>
        </is>
      </c>
      <c r="D2" s="2" t="inlineStr">
        <is>
          <t>Jan. 02,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7" t="n">
        <v>11842</v>
      </c>
    </row>
    <row r="5">
      <c r="A5" s="4" t="inlineStr">
        <is>
          <t>F.H. Investment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9000</v>
      </c>
      <c r="C7" s="4" t="inlineStr">
        <is>
          <t xml:space="preserve"> </t>
        </is>
      </c>
      <c r="D7" s="4" t="inlineStr">
        <is>
          <t xml:space="preserve"> </t>
        </is>
      </c>
      <c r="E7" s="4" t="inlineStr">
        <is>
          <t xml:space="preserve"> </t>
        </is>
      </c>
    </row>
    <row r="8">
      <c r="A8" s="4" t="inlineStr">
        <is>
          <t>Consideration additional cash payment</t>
        </is>
      </c>
      <c r="B8" s="6" t="n">
        <v>500</v>
      </c>
      <c r="C8" s="4" t="inlineStr">
        <is>
          <t xml:space="preserve"> </t>
        </is>
      </c>
      <c r="D8" s="4" t="inlineStr">
        <is>
          <t xml:space="preserve"> </t>
        </is>
      </c>
      <c r="E8" s="4" t="inlineStr">
        <is>
          <t xml:space="preserve"> </t>
        </is>
      </c>
    </row>
    <row r="9">
      <c r="A9" s="4" t="inlineStr">
        <is>
          <t>Acquisition-related costs</t>
        </is>
      </c>
      <c r="B9" s="4" t="inlineStr">
        <is>
          <t xml:space="preserve"> </t>
        </is>
      </c>
      <c r="C9" s="4" t="inlineStr">
        <is>
          <t xml:space="preserve"> </t>
        </is>
      </c>
      <c r="D9" s="4" t="inlineStr">
        <is>
          <t xml:space="preserve"> </t>
        </is>
      </c>
      <c r="E9" s="6" t="n">
        <v>400</v>
      </c>
    </row>
    <row r="10">
      <c r="A10" s="4" t="inlineStr">
        <is>
          <t>Cash consideration</t>
        </is>
      </c>
      <c r="B10" s="7" t="n">
        <v>8500</v>
      </c>
      <c r="C10" s="4" t="inlineStr">
        <is>
          <t xml:space="preserve"> </t>
        </is>
      </c>
      <c r="D10" s="4" t="inlineStr">
        <is>
          <t xml:space="preserve"> </t>
        </is>
      </c>
      <c r="E10" s="4" t="inlineStr">
        <is>
          <t xml:space="preserve"> </t>
        </is>
      </c>
    </row>
    <row r="11">
      <c r="A11" s="4" t="inlineStr">
        <is>
          <t>Simpatra,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4" t="inlineStr">
        <is>
          <t xml:space="preserve"> </t>
        </is>
      </c>
      <c r="D13" s="7" t="n">
        <v>1500</v>
      </c>
      <c r="E13" s="4" t="inlineStr">
        <is>
          <t xml:space="preserve"> </t>
        </is>
      </c>
    </row>
    <row r="14">
      <c r="A14" s="4" t="inlineStr">
        <is>
          <t>Simpatra, LLC | Future Earn Out Paymen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sideration additional cash payment</t>
        </is>
      </c>
      <c r="B16" s="4" t="inlineStr">
        <is>
          <t xml:space="preserve"> </t>
        </is>
      </c>
      <c r="C16" s="4" t="inlineStr">
        <is>
          <t xml:space="preserve"> </t>
        </is>
      </c>
      <c r="D16" s="4" t="inlineStr">
        <is>
          <t xml:space="preserve"> </t>
        </is>
      </c>
      <c r="E16" s="6" t="n">
        <v>300</v>
      </c>
    </row>
    <row r="17">
      <c r="A17" s="4" t="inlineStr">
        <is>
          <t>Bio Sana ID LL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sideration additional cash payment</t>
        </is>
      </c>
      <c r="B19" s="4" t="inlineStr">
        <is>
          <t xml:space="preserve"> </t>
        </is>
      </c>
      <c r="C19" s="4" t="inlineStr">
        <is>
          <t xml:space="preserve"> </t>
        </is>
      </c>
      <c r="D19" s="4" t="inlineStr">
        <is>
          <t xml:space="preserve"> </t>
        </is>
      </c>
      <c r="E19" s="7" t="n">
        <v>700</v>
      </c>
    </row>
    <row r="20">
      <c r="A20" s="4" t="inlineStr">
        <is>
          <t>Business combination agreement date</t>
        </is>
      </c>
      <c r="B20" s="4" t="inlineStr">
        <is>
          <t xml:space="preserve"> </t>
        </is>
      </c>
      <c r="C20" s="4" t="inlineStr">
        <is>
          <t>Jan. 29,  2024</t>
        </is>
      </c>
      <c r="D20" s="4" t="inlineStr">
        <is>
          <t xml:space="preserve"> </t>
        </is>
      </c>
      <c r="E20" s="4" t="inlineStr">
        <is>
          <t xml:space="preserve"> </t>
        </is>
      </c>
    </row>
    <row r="21">
      <c r="A21" s="4" t="inlineStr">
        <is>
          <t>Maximum future earnout payment</t>
        </is>
      </c>
      <c r="B21" s="4" t="inlineStr">
        <is>
          <t xml:space="preserve"> </t>
        </is>
      </c>
      <c r="C21" s="7" t="n">
        <v>100</v>
      </c>
      <c r="D21" s="4" t="inlineStr">
        <is>
          <t xml:space="preserve"> </t>
        </is>
      </c>
      <c r="E21" s="4" t="inlineStr">
        <is>
          <t xml:space="preserve"> </t>
        </is>
      </c>
    </row>
    <row r="22">
      <c r="A22" s="4" t="inlineStr">
        <is>
          <t>Bio Sana ID LL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7" t="n">
        <v>800</v>
      </c>
      <c r="D24" s="4" t="inlineStr">
        <is>
          <t xml:space="preserve"> </t>
        </is>
      </c>
      <c r="E24" s="4" t="inlineStr">
        <is>
          <t xml:space="preserve"> </t>
        </is>
      </c>
    </row>
    <row r="25">
      <c r="A25" s="4" t="inlineStr">
        <is>
          <t>Class A Common Stock | Simpatra, LL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shares held</t>
        </is>
      </c>
      <c r="B27" s="4" t="inlineStr">
        <is>
          <t xml:space="preserve"> </t>
        </is>
      </c>
      <c r="C27" s="4" t="inlineStr">
        <is>
          <t xml:space="preserve"> </t>
        </is>
      </c>
      <c r="D27" s="6" t="n">
        <v>97276</v>
      </c>
      <c r="E27" s="4" t="inlineStr">
        <is>
          <t xml:space="preserve"> </t>
        </is>
      </c>
    </row>
    <row r="28">
      <c r="A28" s="4" t="inlineStr">
        <is>
          <t>Number of achieving financial targets year</t>
        </is>
      </c>
      <c r="B28" s="4" t="inlineStr">
        <is>
          <t xml:space="preserve"> </t>
        </is>
      </c>
      <c r="C28" s="4" t="inlineStr">
        <is>
          <t xml:space="preserve"> </t>
        </is>
      </c>
      <c r="D28" s="4" t="inlineStr">
        <is>
          <t>4 years</t>
        </is>
      </c>
      <c r="E28" s="4" t="inlineStr">
        <is>
          <t xml:space="preserve"> </t>
        </is>
      </c>
    </row>
    <row r="29">
      <c r="A29" s="4" t="inlineStr">
        <is>
          <t>Business combination number of share issued</t>
        </is>
      </c>
      <c r="B29" s="4" t="inlineStr">
        <is>
          <t xml:space="preserve"> </t>
        </is>
      </c>
      <c r="C29" s="4" t="inlineStr">
        <is>
          <t xml:space="preserve"> </t>
        </is>
      </c>
      <c r="D29" s="6" t="n">
        <v>389105</v>
      </c>
      <c r="E29" s="4" t="inlineStr">
        <is>
          <t xml:space="preserve"> </t>
        </is>
      </c>
    </row>
    <row r="30">
      <c r="A30" s="4" t="inlineStr">
        <is>
          <t>Class A Common Stock | Simpatra, LLC | Future Earn Out Paymen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combination number of share issued</t>
        </is>
      </c>
      <c r="B32" s="4" t="inlineStr">
        <is>
          <t xml:space="preserve"> </t>
        </is>
      </c>
      <c r="C32" s="4" t="inlineStr">
        <is>
          <t xml:space="preserve"> </t>
        </is>
      </c>
      <c r="D32" s="6" t="n">
        <v>194553</v>
      </c>
      <c r="E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ummary of Estimates for Purchase Price Allocation to Assets Acquired and Liabilities Assumed (Details) - USD ($) $ in Thousands</t>
        </is>
      </c>
      <c r="C1" s="2" t="inlineStr">
        <is>
          <t>12 Months Ended</t>
        </is>
      </c>
    </row>
    <row r="2">
      <c r="B2" s="2" t="inlineStr">
        <is>
          <t>Mar. 18, 2024</t>
        </is>
      </c>
      <c r="C2" s="2" t="inlineStr">
        <is>
          <t>Dec. 31, 2024</t>
        </is>
      </c>
    </row>
    <row r="3">
      <c r="A3" s="3" t="inlineStr">
        <is>
          <t>Business Acquisition [Line Items]</t>
        </is>
      </c>
      <c r="B3" s="4" t="inlineStr">
        <is>
          <t xml:space="preserve"> </t>
        </is>
      </c>
      <c r="C3" s="4" t="inlineStr">
        <is>
          <t xml:space="preserve"> </t>
        </is>
      </c>
    </row>
    <row r="4">
      <c r="A4" s="4" t="inlineStr">
        <is>
          <t>Total cash consideration</t>
        </is>
      </c>
      <c r="B4" s="4" t="inlineStr">
        <is>
          <t xml:space="preserve"> </t>
        </is>
      </c>
      <c r="C4" s="7" t="n">
        <v>11842</v>
      </c>
    </row>
    <row r="5">
      <c r="A5" s="4" t="inlineStr">
        <is>
          <t>Goodwill</t>
        </is>
      </c>
      <c r="B5" s="4" t="inlineStr">
        <is>
          <t xml:space="preserve"> </t>
        </is>
      </c>
      <c r="C5" s="6" t="n">
        <v>5833</v>
      </c>
    </row>
    <row r="6">
      <c r="A6" s="4" t="inlineStr">
        <is>
          <t>F.H. Investment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cash consideration</t>
        </is>
      </c>
      <c r="B8" s="7" t="n">
        <v>8500</v>
      </c>
      <c r="C8" s="4" t="inlineStr">
        <is>
          <t xml:space="preserve"> </t>
        </is>
      </c>
    </row>
    <row r="9">
      <c r="A9" s="4" t="inlineStr">
        <is>
          <t>Preliminary Purchase Price Allocation | F.H. Investments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counts receivable</t>
        </is>
      </c>
      <c r="B11" s="4" t="inlineStr">
        <is>
          <t xml:space="preserve"> </t>
        </is>
      </c>
      <c r="C11" s="6" t="n">
        <v>27</v>
      </c>
    </row>
    <row r="12">
      <c r="A12" s="4" t="inlineStr">
        <is>
          <t>Inventory</t>
        </is>
      </c>
      <c r="B12" s="4" t="inlineStr">
        <is>
          <t xml:space="preserve"> </t>
        </is>
      </c>
      <c r="C12" s="6" t="n">
        <v>1722</v>
      </c>
    </row>
    <row r="13">
      <c r="A13" s="4" t="inlineStr">
        <is>
          <t>Other current assets</t>
        </is>
      </c>
      <c r="B13" s="4" t="inlineStr">
        <is>
          <t xml:space="preserve"> </t>
        </is>
      </c>
      <c r="C13" s="6" t="n">
        <v>29</v>
      </c>
    </row>
    <row r="14">
      <c r="A14" s="4" t="inlineStr">
        <is>
          <t>Property and equipment</t>
        </is>
      </c>
      <c r="B14" s="4" t="inlineStr">
        <is>
          <t xml:space="preserve"> </t>
        </is>
      </c>
      <c r="C14" s="6" t="n">
        <v>321</v>
      </c>
    </row>
    <row r="15">
      <c r="A15" s="4" t="inlineStr">
        <is>
          <t>Operating lease right-of-use assets</t>
        </is>
      </c>
      <c r="B15" s="4" t="inlineStr">
        <is>
          <t xml:space="preserve"> </t>
        </is>
      </c>
      <c r="C15" s="6" t="n">
        <v>405</v>
      </c>
    </row>
    <row r="16">
      <c r="A16" s="4" t="inlineStr">
        <is>
          <t>Accounts payable</t>
        </is>
      </c>
      <c r="B16" s="4" t="inlineStr">
        <is>
          <t xml:space="preserve"> </t>
        </is>
      </c>
      <c r="C16" s="6" t="n">
        <v>-63</v>
      </c>
    </row>
    <row r="17">
      <c r="A17" s="4" t="inlineStr">
        <is>
          <t>Accrued expenses</t>
        </is>
      </c>
      <c r="B17" s="4" t="inlineStr">
        <is>
          <t xml:space="preserve"> </t>
        </is>
      </c>
      <c r="C17" s="6" t="n">
        <v>-297</v>
      </c>
    </row>
    <row r="18">
      <c r="A18" s="4" t="inlineStr">
        <is>
          <t>Operating lease liabilities, current</t>
        </is>
      </c>
      <c r="B18" s="4" t="inlineStr">
        <is>
          <t xml:space="preserve"> </t>
        </is>
      </c>
      <c r="C18" s="6" t="n">
        <v>-75</v>
      </c>
    </row>
    <row r="19">
      <c r="A19" s="4" t="inlineStr">
        <is>
          <t>Operating lease liabilities, net of current portion</t>
        </is>
      </c>
      <c r="B19" s="4" t="inlineStr">
        <is>
          <t xml:space="preserve"> </t>
        </is>
      </c>
      <c r="C19" s="6" t="n">
        <v>-330</v>
      </c>
    </row>
    <row r="20">
      <c r="A20" s="4" t="inlineStr">
        <is>
          <t>Total identifiable net assets</t>
        </is>
      </c>
      <c r="B20" s="4" t="inlineStr">
        <is>
          <t xml:space="preserve"> </t>
        </is>
      </c>
      <c r="C20" s="6" t="n">
        <v>3329</v>
      </c>
    </row>
    <row r="21">
      <c r="A21" s="4" t="inlineStr">
        <is>
          <t>Total cash consideration</t>
        </is>
      </c>
      <c r="B21" s="4" t="inlineStr">
        <is>
          <t xml:space="preserve"> </t>
        </is>
      </c>
      <c r="C21" s="6" t="n">
        <v>8354</v>
      </c>
    </row>
    <row r="22">
      <c r="A22" s="4" t="inlineStr">
        <is>
          <t>Earnout liability, current</t>
        </is>
      </c>
      <c r="B22" s="4" t="inlineStr">
        <is>
          <t xml:space="preserve"> </t>
        </is>
      </c>
      <c r="C22" s="6" t="n">
        <v>500</v>
      </c>
    </row>
    <row r="23">
      <c r="A23" s="4" t="inlineStr">
        <is>
          <t>Goodwill</t>
        </is>
      </c>
      <c r="B23" s="4" t="inlineStr">
        <is>
          <t xml:space="preserve"> </t>
        </is>
      </c>
      <c r="C23" s="6" t="n">
        <v>5525</v>
      </c>
    </row>
    <row r="24">
      <c r="A24" s="4" t="inlineStr">
        <is>
          <t>Preliminary Purchase Price Allocation | F.H. Investments Inc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t>
        </is>
      </c>
      <c r="B26" s="4" t="inlineStr">
        <is>
          <t xml:space="preserve"> </t>
        </is>
      </c>
      <c r="C26" s="6" t="n">
        <v>1290</v>
      </c>
    </row>
    <row r="27">
      <c r="A27" s="4" t="inlineStr">
        <is>
          <t>Preliminary Purchase Price Allocation | F.H. Investments Inc | Non-compete</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angible asset</t>
        </is>
      </c>
      <c r="B29" s="4" t="inlineStr">
        <is>
          <t xml:space="preserve"> </t>
        </is>
      </c>
      <c r="C29" s="6" t="n">
        <v>220</v>
      </c>
    </row>
    <row r="30">
      <c r="A30" s="4" t="inlineStr">
        <is>
          <t>Preliminary Purchase Price Allocation | F.H. Investments Inc | Trade name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Intangible asset</t>
        </is>
      </c>
      <c r="B32" s="4" t="inlineStr">
        <is>
          <t xml:space="preserve"> </t>
        </is>
      </c>
      <c r="C32" s="6" t="n">
        <v>80</v>
      </c>
    </row>
    <row r="33">
      <c r="A33" s="4" t="inlineStr">
        <is>
          <t>Measurement period adjustments recognized | F.H. Investments Inc</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Other current assets</t>
        </is>
      </c>
      <c r="B35" s="4" t="inlineStr">
        <is>
          <t xml:space="preserve"> </t>
        </is>
      </c>
      <c r="C35" s="6" t="n">
        <v>9</v>
      </c>
    </row>
    <row r="36">
      <c r="A36" s="4" t="inlineStr">
        <is>
          <t>Property and equipment</t>
        </is>
      </c>
      <c r="B36" s="4" t="inlineStr">
        <is>
          <t xml:space="preserve"> </t>
        </is>
      </c>
      <c r="C36" s="6" t="n">
        <v>-255</v>
      </c>
    </row>
    <row r="37">
      <c r="A37" s="4" t="inlineStr">
        <is>
          <t>Total identifiable net assets</t>
        </is>
      </c>
      <c r="B37" s="4" t="inlineStr">
        <is>
          <t xml:space="preserve"> </t>
        </is>
      </c>
      <c r="C37" s="6" t="n">
        <v>-186</v>
      </c>
    </row>
    <row r="38">
      <c r="A38" s="4" t="inlineStr">
        <is>
          <t>Total cash consideration</t>
        </is>
      </c>
      <c r="B38" s="4" t="inlineStr">
        <is>
          <t xml:space="preserve"> </t>
        </is>
      </c>
      <c r="C38" s="6" t="n">
        <v>122</v>
      </c>
    </row>
    <row r="39">
      <c r="A39" s="4" t="inlineStr">
        <is>
          <t>Goodwill</t>
        </is>
      </c>
      <c r="B39" s="4" t="inlineStr">
        <is>
          <t xml:space="preserve"> </t>
        </is>
      </c>
      <c r="C39" s="6" t="n">
        <v>308</v>
      </c>
    </row>
    <row r="40">
      <c r="A40" s="4" t="inlineStr">
        <is>
          <t>Measurement period adjustments recognized | F.H. Investments Inc | Customer relationships</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Intangible asset</t>
        </is>
      </c>
      <c r="B42" s="4" t="inlineStr">
        <is>
          <t xml:space="preserve"> </t>
        </is>
      </c>
      <c r="C42" s="6" t="n">
        <v>50</v>
      </c>
    </row>
    <row r="43">
      <c r="A43" s="4" t="inlineStr">
        <is>
          <t>Measurement period adjustments recognized | F.H. Investments Inc | Non-compete</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Intangible asset</t>
        </is>
      </c>
      <c r="B45" s="4" t="inlineStr">
        <is>
          <t xml:space="preserve"> </t>
        </is>
      </c>
      <c r="C45" s="6" t="n">
        <v>10</v>
      </c>
    </row>
    <row r="46">
      <c r="A46" s="4" t="inlineStr">
        <is>
          <t>Updated Preliminary Purchase Price Allocation | F.H. Investments Inc</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Accounts receivable</t>
        </is>
      </c>
      <c r="B48" s="4" t="inlineStr">
        <is>
          <t xml:space="preserve"> </t>
        </is>
      </c>
      <c r="C48" s="6" t="n">
        <v>27</v>
      </c>
    </row>
    <row r="49">
      <c r="A49" s="4" t="inlineStr">
        <is>
          <t>Inventory</t>
        </is>
      </c>
      <c r="B49" s="4" t="inlineStr">
        <is>
          <t xml:space="preserve"> </t>
        </is>
      </c>
      <c r="C49" s="6" t="n">
        <v>1722</v>
      </c>
    </row>
    <row r="50">
      <c r="A50" s="4" t="inlineStr">
        <is>
          <t>Other current assets</t>
        </is>
      </c>
      <c r="B50" s="4" t="inlineStr">
        <is>
          <t xml:space="preserve"> </t>
        </is>
      </c>
      <c r="C50" s="6" t="n">
        <v>38</v>
      </c>
    </row>
    <row r="51">
      <c r="A51" s="4" t="inlineStr">
        <is>
          <t>Property and equipment</t>
        </is>
      </c>
      <c r="B51" s="4" t="inlineStr">
        <is>
          <t xml:space="preserve"> </t>
        </is>
      </c>
      <c r="C51" s="6" t="n">
        <v>66</v>
      </c>
    </row>
    <row r="52">
      <c r="A52" s="4" t="inlineStr">
        <is>
          <t>Operating lease right-of-use assets</t>
        </is>
      </c>
      <c r="B52" s="4" t="inlineStr">
        <is>
          <t xml:space="preserve"> </t>
        </is>
      </c>
      <c r="C52" s="6" t="n">
        <v>405</v>
      </c>
    </row>
    <row r="53">
      <c r="A53" s="4" t="inlineStr">
        <is>
          <t>Accounts payable</t>
        </is>
      </c>
      <c r="B53" s="4" t="inlineStr">
        <is>
          <t xml:space="preserve"> </t>
        </is>
      </c>
      <c r="C53" s="6" t="n">
        <v>-63</v>
      </c>
    </row>
    <row r="54">
      <c r="A54" s="4" t="inlineStr">
        <is>
          <t>Accrued expenses</t>
        </is>
      </c>
      <c r="B54" s="4" t="inlineStr">
        <is>
          <t xml:space="preserve"> </t>
        </is>
      </c>
      <c r="C54" s="6" t="n">
        <v>-297</v>
      </c>
    </row>
    <row r="55">
      <c r="A55" s="4" t="inlineStr">
        <is>
          <t>Operating lease liabilities, current</t>
        </is>
      </c>
      <c r="B55" s="4" t="inlineStr">
        <is>
          <t xml:space="preserve"> </t>
        </is>
      </c>
      <c r="C55" s="6" t="n">
        <v>-75</v>
      </c>
    </row>
    <row r="56">
      <c r="A56" s="4" t="inlineStr">
        <is>
          <t>Operating lease liabilities, net of current portion</t>
        </is>
      </c>
      <c r="B56" s="4" t="inlineStr">
        <is>
          <t xml:space="preserve"> </t>
        </is>
      </c>
      <c r="C56" s="6" t="n">
        <v>-330</v>
      </c>
    </row>
    <row r="57">
      <c r="A57" s="4" t="inlineStr">
        <is>
          <t>Total identifiable net assets</t>
        </is>
      </c>
      <c r="B57" s="4" t="inlineStr">
        <is>
          <t xml:space="preserve"> </t>
        </is>
      </c>
      <c r="C57" s="6" t="n">
        <v>3143</v>
      </c>
    </row>
    <row r="58">
      <c r="A58" s="4" t="inlineStr">
        <is>
          <t>Total cash consideration</t>
        </is>
      </c>
      <c r="B58" s="4" t="inlineStr">
        <is>
          <t xml:space="preserve"> </t>
        </is>
      </c>
      <c r="C58" s="6" t="n">
        <v>8476</v>
      </c>
    </row>
    <row r="59">
      <c r="A59" s="4" t="inlineStr">
        <is>
          <t>Earnout liability, current</t>
        </is>
      </c>
      <c r="B59" s="4" t="inlineStr">
        <is>
          <t xml:space="preserve"> </t>
        </is>
      </c>
      <c r="C59" s="6" t="n">
        <v>500</v>
      </c>
    </row>
    <row r="60">
      <c r="A60" s="4" t="inlineStr">
        <is>
          <t>Goodwill</t>
        </is>
      </c>
      <c r="B60" s="4" t="inlineStr">
        <is>
          <t xml:space="preserve"> </t>
        </is>
      </c>
      <c r="C60" s="6" t="n">
        <v>5833</v>
      </c>
    </row>
    <row r="61">
      <c r="A61" s="4" t="inlineStr">
        <is>
          <t>Updated Preliminary Purchase Price Allocation | F.H. Investments Inc | Customer relationships</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Intangible asset</t>
        </is>
      </c>
      <c r="B63" s="4" t="inlineStr">
        <is>
          <t xml:space="preserve"> </t>
        </is>
      </c>
      <c r="C63" s="6" t="n">
        <v>1340</v>
      </c>
    </row>
    <row r="64">
      <c r="A64" s="4" t="inlineStr">
        <is>
          <t>Updated Preliminary Purchase Price Allocation | F.H. Investments Inc | Non-compete</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Intangible asset</t>
        </is>
      </c>
      <c r="B66" s="4" t="inlineStr">
        <is>
          <t xml:space="preserve"> </t>
        </is>
      </c>
      <c r="C66" s="6" t="n">
        <v>230</v>
      </c>
    </row>
    <row r="67">
      <c r="A67" s="4" t="inlineStr">
        <is>
          <t>Updated Preliminary Purchase Price Allocation | F.H. Investments Inc | Trade names</t>
        </is>
      </c>
      <c r="B67" s="4" t="inlineStr">
        <is>
          <t xml:space="preserve"> </t>
        </is>
      </c>
      <c r="C67" s="4" t="inlineStr">
        <is>
          <t xml:space="preserve"> </t>
        </is>
      </c>
    </row>
    <row r="68">
      <c r="A68" s="3" t="inlineStr">
        <is>
          <t>Business Acquisition [Line Items]</t>
        </is>
      </c>
      <c r="B68" s="4" t="inlineStr">
        <is>
          <t xml:space="preserve"> </t>
        </is>
      </c>
      <c r="C68" s="4" t="inlineStr">
        <is>
          <t xml:space="preserve"> </t>
        </is>
      </c>
    </row>
    <row r="69">
      <c r="A69" s="4" t="inlineStr">
        <is>
          <t>Intangible asset</t>
        </is>
      </c>
      <c r="B69" s="4" t="inlineStr">
        <is>
          <t xml:space="preserve"> </t>
        </is>
      </c>
      <c r="C69" s="7" t="n">
        <v>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Recognized for Each Revenue Stream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197191</v>
      </c>
      <c r="C4" s="7" t="n">
        <v>185360</v>
      </c>
    </row>
    <row r="5">
      <c r="A5" s="4" t="inlineStr">
        <is>
          <t>Pellet Procedures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50329</v>
      </c>
      <c r="C7" s="6" t="n">
        <v>140991</v>
      </c>
    </row>
    <row r="8">
      <c r="A8" s="4" t="inlineStr">
        <is>
          <t>Dietary Suppl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6018</v>
      </c>
      <c r="C10" s="6" t="n">
        <v>38090</v>
      </c>
    </row>
    <row r="11">
      <c r="A11" s="4" t="inlineStr">
        <is>
          <t>Disposable Trocars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345</v>
      </c>
      <c r="C13" s="6" t="n">
        <v>3320</v>
      </c>
    </row>
    <row r="14">
      <c r="A14" s="4" t="inlineStr">
        <is>
          <t>Shipping Fees And Other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48</v>
      </c>
      <c r="C16" s="6" t="n">
        <v>172</v>
      </c>
    </row>
    <row r="17">
      <c r="A17" s="4" t="inlineStr">
        <is>
          <t>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92240</v>
      </c>
      <c r="C19" s="6" t="n">
        <v>182573</v>
      </c>
    </row>
    <row r="20">
      <c r="A20" s="4" t="inlineStr">
        <is>
          <t>Training 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456</v>
      </c>
      <c r="C22" s="6" t="n">
        <v>1170</v>
      </c>
    </row>
    <row r="23">
      <c r="A23" s="4" t="inlineStr">
        <is>
          <t>Contract-Term Service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226</v>
      </c>
      <c r="C25" s="6" t="n">
        <v>920</v>
      </c>
    </row>
    <row r="26">
      <c r="A26" s="4" t="inlineStr">
        <is>
          <t>Other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269</v>
      </c>
      <c r="C28" s="6" t="n">
        <v>697</v>
      </c>
    </row>
    <row r="29">
      <c r="A29" s="4" t="inlineStr">
        <is>
          <t>Servic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4951</v>
      </c>
      <c r="C31" s="7" t="n">
        <v>27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Recognized by Geographic Reg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197191</v>
      </c>
      <c r="C4" s="7" t="n">
        <v>18536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6200</v>
      </c>
      <c r="C7" s="6" t="n">
        <v>184600</v>
      </c>
    </row>
    <row r="8">
      <c r="A8" s="4" t="inlineStr">
        <is>
          <t>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92240</v>
      </c>
      <c r="C10" s="6" t="n">
        <v>182573</v>
      </c>
    </row>
    <row r="11">
      <c r="A11" s="4" t="inlineStr">
        <is>
          <t>Product Revenue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91221</v>
      </c>
      <c r="C13" s="6" t="n">
        <v>181838</v>
      </c>
    </row>
    <row r="14">
      <c r="A14" s="4" t="inlineStr">
        <is>
          <t>Product Revenue | 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19</v>
      </c>
      <c r="C16" s="6" t="n">
        <v>735</v>
      </c>
    </row>
    <row r="17">
      <c r="A17" s="4" t="inlineStr">
        <is>
          <t>Servic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951</v>
      </c>
      <c r="C19" s="6" t="n">
        <v>2787</v>
      </c>
    </row>
    <row r="20">
      <c r="A20" s="4" t="inlineStr">
        <is>
          <t>Service Revenue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950</v>
      </c>
      <c r="C22" s="6" t="n">
        <v>2787</v>
      </c>
    </row>
    <row r="23">
      <c r="A23" s="4" t="inlineStr">
        <is>
          <t>Service Revenue | All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1</v>
      </c>
      <c r="C25"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Liability Balances (Details) - USD ($) $ in Thousands</t>
        </is>
      </c>
      <c r="B1" s="2" t="inlineStr">
        <is>
          <t>12 Months Ended</t>
        </is>
      </c>
    </row>
    <row r="2">
      <c r="B2" s="2" t="inlineStr">
        <is>
          <t>Dec. 31, 2024</t>
        </is>
      </c>
      <c r="C2" s="2" t="inlineStr">
        <is>
          <t>Dec. 31, 2023</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7" t="n">
        <v>-1933</v>
      </c>
      <c r="C5" s="7" t="n">
        <v>-1972</v>
      </c>
    </row>
    <row r="6">
      <c r="A6" s="4" t="inlineStr">
        <is>
          <t>Increases due to cash received, excluding amounts recognized as revenue during the period</t>
        </is>
      </c>
      <c r="B6" s="6" t="n">
        <v>1934</v>
      </c>
      <c r="C6" s="6" t="n">
        <v>1961</v>
      </c>
    </row>
    <row r="7">
      <c r="A7" s="4" t="inlineStr">
        <is>
          <t>Transfers between current and non-current liabilities due to the expected revenue recognition period</t>
        </is>
      </c>
      <c r="B7" s="6" t="n">
        <v>1051</v>
      </c>
      <c r="C7" s="6" t="n">
        <v>464</v>
      </c>
    </row>
    <row r="8">
      <c r="A8" s="4" t="inlineStr">
        <is>
          <t>Total increase(decrease) in contract liabilities:</t>
        </is>
      </c>
      <c r="B8" s="6" t="n">
        <v>1052</v>
      </c>
      <c r="C8" s="6" t="n">
        <v>453</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6" t="n">
        <v>947</v>
      </c>
      <c r="C11" s="6" t="n">
        <v>1116</v>
      </c>
    </row>
    <row r="12">
      <c r="A12" s="4" t="inlineStr">
        <is>
          <t>Transfers between current and non-current liabilities due to the expected revenue recognition period</t>
        </is>
      </c>
      <c r="B12" s="6" t="n">
        <v>-1051</v>
      </c>
      <c r="C12" s="6" t="n">
        <v>-464</v>
      </c>
    </row>
    <row r="13">
      <c r="A13" s="4" t="inlineStr">
        <is>
          <t>Total increase(decrease) in contract liabilities:</t>
        </is>
      </c>
      <c r="B13" s="7" t="n">
        <v>-104</v>
      </c>
      <c r="C13" s="7" t="n">
        <v>6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current</t>
        </is>
      </c>
      <c r="B3" s="7" t="n">
        <v>2961</v>
      </c>
      <c r="C3" s="7" t="n">
        <v>3002</v>
      </c>
    </row>
    <row r="4">
      <c r="A4" s="4" t="inlineStr">
        <is>
          <t>Deferred revenue, net of current portion</t>
        </is>
      </c>
      <c r="B4" s="6" t="n">
        <v>1553</v>
      </c>
      <c r="C4" s="6" t="n">
        <v>1322</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6" t="n">
        <v>16</v>
      </c>
      <c r="C7" s="6" t="n">
        <v>151</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current</t>
        </is>
      </c>
      <c r="B10" s="6" t="n">
        <v>1704</v>
      </c>
      <c r="C10" s="6" t="n">
        <v>1583</v>
      </c>
    </row>
    <row r="11">
      <c r="A11" s="4" t="inlineStr">
        <is>
          <t>Deferred revenue, net of current portion</t>
        </is>
      </c>
      <c r="B11" s="6" t="n">
        <v>1054</v>
      </c>
      <c r="C11" s="6" t="n">
        <v>935</v>
      </c>
    </row>
    <row r="12">
      <c r="A12" s="4" t="inlineStr">
        <is>
          <t>Total Deferred Revenue</t>
        </is>
      </c>
      <c r="B12" s="6" t="n">
        <v>2758</v>
      </c>
      <c r="C12" s="6" t="n">
        <v>2518</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current</t>
        </is>
      </c>
      <c r="B15" s="6" t="n">
        <v>1241</v>
      </c>
      <c r="C15" s="6" t="n">
        <v>940</v>
      </c>
    </row>
    <row r="16">
      <c r="A16" s="4" t="inlineStr">
        <is>
          <t>Deferred revenue, net of current portion</t>
        </is>
      </c>
      <c r="B16" s="6" t="n">
        <v>499</v>
      </c>
      <c r="C16" s="6" t="n">
        <v>387</v>
      </c>
    </row>
    <row r="17">
      <c r="A17" s="4" t="inlineStr">
        <is>
          <t>Total Deferred Revenue</t>
        </is>
      </c>
      <c r="B17" s="7" t="n">
        <v>1740</v>
      </c>
      <c r="C17" s="6" t="n">
        <v>1327</v>
      </c>
    </row>
    <row r="18">
      <c r="A18" s="4" t="inlineStr">
        <is>
          <t>Unsatisfied Dietary Supple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current</t>
        </is>
      </c>
      <c r="B20" s="4" t="inlineStr">
        <is>
          <t xml:space="preserve"> </t>
        </is>
      </c>
      <c r="C20" s="7" t="n">
        <v>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Net Inventory</t>
        </is>
      </c>
      <c r="B3" s="7" t="n">
        <v>14845</v>
      </c>
      <c r="C3" s="7" t="n">
        <v>17307</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6" t="n">
        <v>7168</v>
      </c>
      <c r="C6" s="6" t="n">
        <v>7200</v>
      </c>
    </row>
    <row r="7">
      <c r="A7" s="4" t="inlineStr">
        <is>
          <t>Obsolete and expired allowance</t>
        </is>
      </c>
      <c r="B7" s="6" t="n">
        <v>-1690</v>
      </c>
      <c r="C7" s="6" t="n">
        <v>-1272</v>
      </c>
    </row>
    <row r="8">
      <c r="A8" s="4" t="inlineStr">
        <is>
          <t>Net Inventory</t>
        </is>
      </c>
      <c r="B8" s="6" t="n">
        <v>6824</v>
      </c>
      <c r="C8" s="6" t="n">
        <v>5928</v>
      </c>
    </row>
    <row r="9">
      <c r="A9" s="4" t="inlineStr">
        <is>
          <t>Product | Pellets in proces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6" t="n">
        <v>295</v>
      </c>
      <c r="C11" s="4" t="inlineStr">
        <is>
          <t xml:space="preserve"> </t>
        </is>
      </c>
    </row>
    <row r="12">
      <c r="A12" s="4" t="inlineStr">
        <is>
          <t>Product | Dietary Supplem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8121</v>
      </c>
      <c r="C14" s="6" t="n">
        <v>11394</v>
      </c>
    </row>
    <row r="15">
      <c r="A15" s="4" t="inlineStr">
        <is>
          <t>Obsolete and expired allowance</t>
        </is>
      </c>
      <c r="B15" s="6" t="n">
        <v>-100</v>
      </c>
      <c r="C15" s="6" t="n">
        <v>-15</v>
      </c>
    </row>
    <row r="16">
      <c r="A16" s="4" t="inlineStr">
        <is>
          <t>Net Inventory</t>
        </is>
      </c>
      <c r="B16" s="6" t="n">
        <v>8021</v>
      </c>
      <c r="C16" s="7" t="n">
        <v>11379</v>
      </c>
    </row>
    <row r="17">
      <c r="A17" s="4" t="inlineStr">
        <is>
          <t>Product | Raw Materials</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7" t="n">
        <v>1051</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7" t="n">
        <v>46</v>
      </c>
      <c r="C4" s="7" t="n">
        <v>-280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574</v>
      </c>
      <c r="C6" s="6" t="n">
        <v>2994</v>
      </c>
    </row>
    <row r="7">
      <c r="A7" s="4" t="inlineStr">
        <is>
          <t>Bad debt expense</t>
        </is>
      </c>
      <c r="B7" s="6" t="n">
        <v>1490</v>
      </c>
      <c r="C7" s="6" t="n">
        <v>663</v>
      </c>
    </row>
    <row r="8">
      <c r="A8" s="4" t="inlineStr">
        <is>
          <t>Amortization of debt issuance costs</t>
        </is>
      </c>
      <c r="B8" s="6" t="n">
        <v>819</v>
      </c>
      <c r="C8" s="6" t="n">
        <v>794</v>
      </c>
    </row>
    <row r="9">
      <c r="A9" s="4" t="inlineStr">
        <is>
          <t>Write-off of capitalized software</t>
        </is>
      </c>
      <c r="B9" s="4" t="inlineStr">
        <is>
          <t xml:space="preserve"> </t>
        </is>
      </c>
      <c r="C9" s="6" t="n">
        <v>313</v>
      </c>
    </row>
    <row r="10">
      <c r="A10" s="4" t="inlineStr">
        <is>
          <t>Provision for (benefit from) obsolete inventory</t>
        </is>
      </c>
      <c r="B10" s="6" t="n">
        <v>503</v>
      </c>
      <c r="C10" s="6" t="n">
        <v>-26</v>
      </c>
    </row>
    <row r="11">
      <c r="A11" s="4" t="inlineStr">
        <is>
          <t>Non-cash lease expense</t>
        </is>
      </c>
      <c r="B11" s="6" t="n">
        <v>815</v>
      </c>
      <c r="C11" s="6" t="n">
        <v>499</v>
      </c>
    </row>
    <row r="12">
      <c r="A12" s="4" t="inlineStr">
        <is>
          <t>Non-cash interest on share repurchase liability</t>
        </is>
      </c>
      <c r="B12" s="6" t="n">
        <v>2620</v>
      </c>
      <c r="C12" s="4" t="inlineStr">
        <is>
          <t xml:space="preserve"> </t>
        </is>
      </c>
    </row>
    <row r="13">
      <c r="A13" s="4" t="inlineStr">
        <is>
          <t>Shares issued in settlement of litigation</t>
        </is>
      </c>
      <c r="B13" s="4" t="inlineStr">
        <is>
          <t xml:space="preserve"> </t>
        </is>
      </c>
      <c r="C13" s="6" t="n">
        <v>1199</v>
      </c>
    </row>
    <row r="14">
      <c r="A14" s="4" t="inlineStr">
        <is>
          <t>Share-based compensation expense</t>
        </is>
      </c>
      <c r="B14" s="6" t="n">
        <v>8735</v>
      </c>
      <c r="C14" s="6" t="n">
        <v>9057</v>
      </c>
    </row>
    <row r="15">
      <c r="A15" s="4" t="inlineStr">
        <is>
          <t>Loss from change in fair value of warrant liability</t>
        </is>
      </c>
      <c r="B15" s="4" t="inlineStr">
        <is>
          <t xml:space="preserve"> </t>
        </is>
      </c>
      <c r="C15" s="6" t="n">
        <v>13411</v>
      </c>
    </row>
    <row r="16">
      <c r="A16" s="4" t="inlineStr">
        <is>
          <t>Loss from change in fair value of earnout liabilities</t>
        </is>
      </c>
      <c r="B16" s="6" t="n">
        <v>19605</v>
      </c>
      <c r="C16" s="6" t="n">
        <v>8990</v>
      </c>
    </row>
    <row r="17">
      <c r="A17" s="4" t="inlineStr">
        <is>
          <t>Deferred income taxes</t>
        </is>
      </c>
      <c r="B17" s="6" t="n">
        <v>-2898</v>
      </c>
      <c r="C17" s="6" t="n">
        <v>721</v>
      </c>
    </row>
    <row r="18">
      <c r="A18" s="3" t="inlineStr">
        <is>
          <t>Changes in operating assets and liabilities:</t>
        </is>
      </c>
      <c r="B18" s="4" t="inlineStr">
        <is>
          <t xml:space="preserve"> </t>
        </is>
      </c>
      <c r="C18" s="4" t="inlineStr">
        <is>
          <t xml:space="preserve"> </t>
        </is>
      </c>
    </row>
    <row r="19">
      <c r="A19" s="4" t="inlineStr">
        <is>
          <t>Accounts receivable</t>
        </is>
      </c>
      <c r="B19" s="6" t="n">
        <v>-2267</v>
      </c>
      <c r="C19" s="6" t="n">
        <v>-505</v>
      </c>
    </row>
    <row r="20">
      <c r="A20" s="4" t="inlineStr">
        <is>
          <t>Inventory</t>
        </is>
      </c>
      <c r="B20" s="6" t="n">
        <v>3714</v>
      </c>
      <c r="C20" s="6" t="n">
        <v>-6098</v>
      </c>
    </row>
    <row r="21">
      <c r="A21" s="4" t="inlineStr">
        <is>
          <t>Other current assets</t>
        </is>
      </c>
      <c r="B21" s="6" t="n">
        <v>2882</v>
      </c>
      <c r="C21" s="6" t="n">
        <v>-5418</v>
      </c>
    </row>
    <row r="22">
      <c r="A22" s="4" t="inlineStr">
        <is>
          <t>Accounts payable</t>
        </is>
      </c>
      <c r="B22" s="6" t="n">
        <v>1545</v>
      </c>
      <c r="C22" s="6" t="n">
        <v>-165</v>
      </c>
    </row>
    <row r="23">
      <c r="A23" s="4" t="inlineStr">
        <is>
          <t>Deferred revenue</t>
        </is>
      </c>
      <c r="B23" s="6" t="n">
        <v>190</v>
      </c>
      <c r="C23" s="6" t="n">
        <v>1433</v>
      </c>
    </row>
    <row r="24">
      <c r="A24" s="4" t="inlineStr">
        <is>
          <t>Accrued expenses</t>
        </is>
      </c>
      <c r="B24" s="6" t="n">
        <v>4632</v>
      </c>
      <c r="C24" s="6" t="n">
        <v>2223</v>
      </c>
    </row>
    <row r="25">
      <c r="A25" s="4" t="inlineStr">
        <is>
          <t>Operating lease liabilities</t>
        </is>
      </c>
      <c r="B25" s="6" t="n">
        <v>-762</v>
      </c>
      <c r="C25" s="6" t="n">
        <v>-397</v>
      </c>
    </row>
    <row r="26">
      <c r="A26" s="4" t="inlineStr">
        <is>
          <t>Net cash provided by operating activities</t>
        </is>
      </c>
      <c r="B26" s="6" t="n">
        <v>45243</v>
      </c>
      <c r="C26" s="6" t="n">
        <v>26883</v>
      </c>
    </row>
    <row r="27">
      <c r="A27" s="3" t="inlineStr">
        <is>
          <t>Investing Activities</t>
        </is>
      </c>
      <c r="B27" s="4" t="inlineStr">
        <is>
          <t xml:space="preserve"> </t>
        </is>
      </c>
      <c r="C27" s="4" t="inlineStr">
        <is>
          <t xml:space="preserve"> </t>
        </is>
      </c>
    </row>
    <row r="28">
      <c r="A28" s="4" t="inlineStr">
        <is>
          <t>Purchases of property and equipment</t>
        </is>
      </c>
      <c r="B28" s="6" t="n">
        <v>-6430</v>
      </c>
      <c r="C28" s="6" t="n">
        <v>-359</v>
      </c>
    </row>
    <row r="29">
      <c r="A29" s="4" t="inlineStr">
        <is>
          <t>Purchases of capitalized software</t>
        </is>
      </c>
      <c r="B29" s="6" t="n">
        <v>-526</v>
      </c>
      <c r="C29" s="6" t="n">
        <v>-2354</v>
      </c>
    </row>
    <row r="30">
      <c r="A30" s="4" t="inlineStr">
        <is>
          <t>Acquisitions, net of cash acquired</t>
        </is>
      </c>
      <c r="B30" s="6" t="n">
        <v>-11842</v>
      </c>
      <c r="C30" s="4" t="inlineStr">
        <is>
          <t xml:space="preserve"> </t>
        </is>
      </c>
    </row>
    <row r="31">
      <c r="A31" s="4" t="inlineStr">
        <is>
          <t>Net cash used in investing activities</t>
        </is>
      </c>
      <c r="B31" s="6" t="n">
        <v>-18798</v>
      </c>
      <c r="C31" s="6" t="n">
        <v>-2713</v>
      </c>
    </row>
    <row r="32">
      <c r="A32" s="3" t="inlineStr">
        <is>
          <t>Financing Activities</t>
        </is>
      </c>
      <c r="B32" s="4" t="inlineStr">
        <is>
          <t xml:space="preserve"> </t>
        </is>
      </c>
      <c r="C32" s="4" t="inlineStr">
        <is>
          <t xml:space="preserve"> </t>
        </is>
      </c>
    </row>
    <row r="33">
      <c r="A33" s="4" t="inlineStr">
        <is>
          <t>Repurchases of common stock</t>
        </is>
      </c>
      <c r="B33" s="6" t="n">
        <v>-5599</v>
      </c>
      <c r="C33" s="4" t="inlineStr">
        <is>
          <t xml:space="preserve"> </t>
        </is>
      </c>
    </row>
    <row r="34">
      <c r="A34" s="4" t="inlineStr">
        <is>
          <t>Principal repayments on term loan</t>
        </is>
      </c>
      <c r="B34" s="6" t="n">
        <v>-6250</v>
      </c>
      <c r="C34" s="6" t="n">
        <v>-6250</v>
      </c>
    </row>
    <row r="35">
      <c r="A35" s="4" t="inlineStr">
        <is>
          <t>Payments on repurchase liability</t>
        </is>
      </c>
      <c r="B35" s="6" t="n">
        <v>-62162</v>
      </c>
      <c r="C35" s="4" t="inlineStr">
        <is>
          <t xml:space="preserve"> </t>
        </is>
      </c>
    </row>
    <row r="36">
      <c r="A36" s="4" t="inlineStr">
        <is>
          <t>Proceeds from exercise of stock options</t>
        </is>
      </c>
      <c r="B36" s="6" t="n">
        <v>2390</v>
      </c>
      <c r="C36" s="6" t="n">
        <v>420</v>
      </c>
    </row>
    <row r="37">
      <c r="A37" s="4" t="inlineStr">
        <is>
          <t>Issuance of stock under purchase plan</t>
        </is>
      </c>
      <c r="B37" s="6" t="n">
        <v>282</v>
      </c>
      <c r="C37" s="6" t="n">
        <v>144</v>
      </c>
    </row>
    <row r="38">
      <c r="A38" s="4" t="inlineStr">
        <is>
          <t>Distributions</t>
        </is>
      </c>
      <c r="B38" s="6" t="n">
        <v>-4744</v>
      </c>
      <c r="C38" s="6" t="n">
        <v>-8694</v>
      </c>
    </row>
    <row r="39">
      <c r="A39" s="4" t="inlineStr">
        <is>
          <t>Net cash used in financing activities</t>
        </is>
      </c>
      <c r="B39" s="6" t="n">
        <v>-76083</v>
      </c>
      <c r="C39" s="6" t="n">
        <v>-14380</v>
      </c>
    </row>
    <row r="40">
      <c r="A40" s="4" t="inlineStr">
        <is>
          <t>Effect of exchange rate changes on cash and cash equivalents</t>
        </is>
      </c>
      <c r="B40" s="6" t="n">
        <v>-22</v>
      </c>
      <c r="C40" s="6" t="n">
        <v>-19</v>
      </c>
    </row>
    <row r="41">
      <c r="A41" s="4" t="inlineStr">
        <is>
          <t>Net increase (decrease) in cash and cash equivalents</t>
        </is>
      </c>
      <c r="B41" s="6" t="n">
        <v>-49660</v>
      </c>
      <c r="C41" s="6" t="n">
        <v>9771</v>
      </c>
    </row>
    <row r="42">
      <c r="A42" s="4" t="inlineStr">
        <is>
          <t>Cash and cash equivalents at beginning of period</t>
        </is>
      </c>
      <c r="B42" s="6" t="n">
        <v>89002</v>
      </c>
      <c r="C42" s="6" t="n">
        <v>79231</v>
      </c>
    </row>
    <row r="43">
      <c r="A43" s="4" t="inlineStr">
        <is>
          <t>Cash and cash equivalents at end of period</t>
        </is>
      </c>
      <c r="B43" s="6" t="n">
        <v>39342</v>
      </c>
      <c r="C43" s="6" t="n">
        <v>89002</v>
      </c>
    </row>
    <row r="44">
      <c r="A44" s="3" t="inlineStr">
        <is>
          <t>Supplemental Disclosure of Cash Flow Information</t>
        </is>
      </c>
      <c r="B44" s="4" t="inlineStr">
        <is>
          <t xml:space="preserve"> </t>
        </is>
      </c>
      <c r="C44" s="4" t="inlineStr">
        <is>
          <t xml:space="preserve"> </t>
        </is>
      </c>
    </row>
    <row r="45">
      <c r="A45" s="4" t="inlineStr">
        <is>
          <t>Cash paid for interest</t>
        </is>
      </c>
      <c r="B45" s="6" t="n">
        <v>9535</v>
      </c>
      <c r="C45" s="6" t="n">
        <v>9476</v>
      </c>
    </row>
    <row r="46">
      <c r="A46" s="4" t="inlineStr">
        <is>
          <t>Cash paid for income taxes</t>
        </is>
      </c>
      <c r="B46" s="6" t="n">
        <v>2593</v>
      </c>
      <c r="C46" s="6" t="n">
        <v>4426</v>
      </c>
    </row>
    <row r="47">
      <c r="A47" s="3" t="inlineStr">
        <is>
          <t>Non-cash investing and financing activities</t>
        </is>
      </c>
      <c r="B47" s="4" t="inlineStr">
        <is>
          <t xml:space="preserve"> </t>
        </is>
      </c>
      <c r="C47" s="4" t="inlineStr">
        <is>
          <t xml:space="preserve"> </t>
        </is>
      </c>
    </row>
    <row r="48">
      <c r="A48" s="4" t="inlineStr">
        <is>
          <t>Capital expenditures and capitalized software included in accounts payable</t>
        </is>
      </c>
      <c r="B48" s="6" t="n">
        <v>50</v>
      </c>
      <c r="C48" s="7" t="n">
        <v>208</v>
      </c>
    </row>
    <row r="49">
      <c r="A49" s="4" t="inlineStr">
        <is>
          <t>Shares issued to acquire Simpatra</t>
        </is>
      </c>
      <c r="B49" s="7" t="n">
        <v>1841</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3378</v>
      </c>
      <c r="C3" s="7" t="n">
        <v>6832</v>
      </c>
    </row>
    <row r="4">
      <c r="A4" s="4" t="inlineStr">
        <is>
          <t>Less: Accumulated depreciation</t>
        </is>
      </c>
      <c r="B4" s="6" t="n">
        <v>-6405</v>
      </c>
      <c r="C4" s="6" t="n">
        <v>-5614</v>
      </c>
    </row>
    <row r="5">
      <c r="A5" s="4" t="inlineStr">
        <is>
          <t>Property and equipment, net</t>
        </is>
      </c>
      <c r="B5" s="6" t="n">
        <v>6973</v>
      </c>
      <c r="C5" s="6" t="n">
        <v>1218</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44</v>
      </c>
      <c r="C8" s="6" t="n">
        <v>464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51</v>
      </c>
      <c r="C11" s="6" t="n">
        <v>150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3</v>
      </c>
      <c r="C14" s="6" t="n">
        <v>253</v>
      </c>
    </row>
    <row r="15">
      <c r="A15" s="4" t="inlineStr">
        <is>
          <t>Compound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v>
      </c>
      <c r="C17" s="4" t="inlineStr">
        <is>
          <t xml:space="preserve"> </t>
        </is>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0</v>
      </c>
      <c r="C20" s="6" t="n">
        <v>14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85</v>
      </c>
      <c r="C23" s="6" t="n">
        <v>181</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27</v>
      </c>
      <c r="C26" s="7" t="n">
        <v>108</v>
      </c>
    </row>
    <row r="27">
      <c r="A27" s="4" t="inlineStr">
        <is>
          <t>Construction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4226</v>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0.8</v>
      </c>
      <c r="C4" s="5"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Website costs</t>
        </is>
      </c>
      <c r="B3" s="7" t="n">
        <v>9812</v>
      </c>
      <c r="C3" s="7" t="n">
        <v>6653</v>
      </c>
    </row>
    <row r="4">
      <c r="A4" s="4" t="inlineStr">
        <is>
          <t>Development in process</t>
        </is>
      </c>
      <c r="B4" s="6" t="n">
        <v>223</v>
      </c>
      <c r="C4" s="6" t="n">
        <v>2856</v>
      </c>
    </row>
    <row r="5">
      <c r="A5" s="4" t="inlineStr">
        <is>
          <t>Less: Accumulated amortization</t>
        </is>
      </c>
      <c r="B5" s="6" t="n">
        <v>-6158</v>
      </c>
      <c r="C5" s="6" t="n">
        <v>-4536</v>
      </c>
    </row>
    <row r="6">
      <c r="A6" s="4" t="inlineStr">
        <is>
          <t>Capitalized software, net</t>
        </is>
      </c>
      <c r="B6" s="7" t="n">
        <v>3877</v>
      </c>
      <c r="C6" s="7" t="n">
        <v>4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Additional Information (Details) - USD ($) $ in Millions</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Amortization expense</t>
        </is>
      </c>
      <c r="B4" s="5" t="n">
        <v>1.6</v>
      </c>
      <c r="C4" s="5"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tangible Assets, Net - Summary of Intangible Assets, N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air Value at Acquisition</t>
        </is>
      </c>
      <c r="B3" s="7" t="n">
        <v>6661000</v>
      </c>
      <c r="C3" s="4" t="inlineStr">
        <is>
          <t xml:space="preserve"> </t>
        </is>
      </c>
    </row>
    <row r="4">
      <c r="A4" s="4" t="inlineStr">
        <is>
          <t>Accumulated Amortization</t>
        </is>
      </c>
      <c r="B4" s="6" t="n">
        <v>-1161000</v>
      </c>
      <c r="C4" s="4" t="inlineStr">
        <is>
          <t xml:space="preserve"> </t>
        </is>
      </c>
    </row>
    <row r="5">
      <c r="A5" s="4" t="inlineStr">
        <is>
          <t>Total</t>
        </is>
      </c>
      <c r="B5" s="7" t="n">
        <v>5500000</v>
      </c>
      <c r="C5" s="7" t="n">
        <v>0</v>
      </c>
    </row>
    <row r="6">
      <c r="A6" s="4" t="inlineStr">
        <is>
          <t>Weighted Average Amortization Period</t>
        </is>
      </c>
      <c r="B6" s="4" t="inlineStr">
        <is>
          <t>6 years</t>
        </is>
      </c>
      <c r="C6" s="4" t="inlineStr">
        <is>
          <t xml:space="preserve"> </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air Value at Acquisition</t>
        </is>
      </c>
      <c r="B9" s="7" t="n">
        <v>2260000</v>
      </c>
      <c r="C9" s="4" t="inlineStr">
        <is>
          <t xml:space="preserve"> </t>
        </is>
      </c>
    </row>
    <row r="10">
      <c r="A10" s="4" t="inlineStr">
        <is>
          <t>Accumulated Amortization</t>
        </is>
      </c>
      <c r="B10" s="6" t="n">
        <v>-255000</v>
      </c>
      <c r="C10" s="4" t="inlineStr">
        <is>
          <t xml:space="preserve"> </t>
        </is>
      </c>
    </row>
    <row r="11">
      <c r="A11" s="4" t="inlineStr">
        <is>
          <t>Total</t>
        </is>
      </c>
      <c r="B11" s="7" t="n">
        <v>2005000</v>
      </c>
      <c r="C11" s="4" t="inlineStr">
        <is>
          <t xml:space="preserve"> </t>
        </is>
      </c>
    </row>
    <row r="12">
      <c r="A12" s="4" t="inlineStr">
        <is>
          <t>Weighted Average Amortization Period</t>
        </is>
      </c>
      <c r="B12" s="4" t="inlineStr">
        <is>
          <t>8 years 3 months 18 day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air Value at Acquisition</t>
        </is>
      </c>
      <c r="B15" s="7" t="n">
        <v>4006000</v>
      </c>
      <c r="C15" s="4" t="inlineStr">
        <is>
          <t xml:space="preserve"> </t>
        </is>
      </c>
    </row>
    <row r="16">
      <c r="A16" s="4" t="inlineStr">
        <is>
          <t>Accumulated Amortization</t>
        </is>
      </c>
      <c r="B16" s="6" t="n">
        <v>-801000</v>
      </c>
      <c r="C16" s="4" t="inlineStr">
        <is>
          <t xml:space="preserve"> </t>
        </is>
      </c>
    </row>
    <row r="17">
      <c r="A17" s="4" t="inlineStr">
        <is>
          <t>Total</t>
        </is>
      </c>
      <c r="B17" s="7" t="n">
        <v>3205000</v>
      </c>
      <c r="C17" s="4" t="inlineStr">
        <is>
          <t xml:space="preserve"> </t>
        </is>
      </c>
    </row>
    <row r="18">
      <c r="A18" s="4" t="inlineStr">
        <is>
          <t>Weighted Average Amortization Period</t>
        </is>
      </c>
      <c r="B18" s="4" t="inlineStr">
        <is>
          <t>5 years</t>
        </is>
      </c>
      <c r="C18" s="4" t="inlineStr">
        <is>
          <t xml:space="preserve"> </t>
        </is>
      </c>
    </row>
    <row r="19">
      <c r="A19" s="4" t="inlineStr">
        <is>
          <t>Noncompete Agreem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air Value at Acquisition</t>
        </is>
      </c>
      <c r="B21" s="7" t="n">
        <v>230000</v>
      </c>
      <c r="C21" s="4" t="inlineStr">
        <is>
          <t xml:space="preserve"> </t>
        </is>
      </c>
    </row>
    <row r="22">
      <c r="A22" s="4" t="inlineStr">
        <is>
          <t>Accumulated Amortization</t>
        </is>
      </c>
      <c r="B22" s="6" t="n">
        <v>-58000</v>
      </c>
      <c r="C22" s="4" t="inlineStr">
        <is>
          <t xml:space="preserve"> </t>
        </is>
      </c>
    </row>
    <row r="23">
      <c r="A23" s="4" t="inlineStr">
        <is>
          <t>Total</t>
        </is>
      </c>
      <c r="B23" s="7" t="n">
        <v>172000</v>
      </c>
      <c r="C23" s="4" t="inlineStr">
        <is>
          <t xml:space="preserve"> </t>
        </is>
      </c>
    </row>
    <row r="24">
      <c r="A24" s="4" t="inlineStr">
        <is>
          <t>Weighted Average Amortization Period</t>
        </is>
      </c>
      <c r="B24" s="4" t="inlineStr">
        <is>
          <t>3 years</t>
        </is>
      </c>
      <c r="C24" s="4" t="inlineStr">
        <is>
          <t xml:space="preserve"> </t>
        </is>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air Value at Acquisition</t>
        </is>
      </c>
      <c r="B27" s="7" t="n">
        <v>165000</v>
      </c>
      <c r="C27" s="4" t="inlineStr">
        <is>
          <t xml:space="preserve"> </t>
        </is>
      </c>
    </row>
    <row r="28">
      <c r="A28" s="4" t="inlineStr">
        <is>
          <t>Accumulated Amortization</t>
        </is>
      </c>
      <c r="B28" s="6" t="n">
        <v>-47000</v>
      </c>
      <c r="C28" s="4" t="inlineStr">
        <is>
          <t xml:space="preserve"> </t>
        </is>
      </c>
    </row>
    <row r="29">
      <c r="A29" s="4" t="inlineStr">
        <is>
          <t>Total</t>
        </is>
      </c>
      <c r="B29" s="7" t="n">
        <v>118000</v>
      </c>
      <c r="C29" s="4" t="inlineStr">
        <is>
          <t xml:space="preserve"> </t>
        </is>
      </c>
    </row>
    <row r="30">
      <c r="A30" s="4" t="inlineStr">
        <is>
          <t>Weighted Average Amortization Period</t>
        </is>
      </c>
      <c r="B30" s="4" t="inlineStr">
        <is>
          <t>3 years</t>
        </is>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7" t="n">
        <v>5500000</v>
      </c>
      <c r="C4" s="7" t="n">
        <v>0</v>
      </c>
    </row>
    <row r="5">
      <c r="A5" s="4" t="inlineStr">
        <is>
          <t>Recognized amortization expense</t>
        </is>
      </c>
      <c r="B5" s="7" t="n">
        <v>1200000</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234000</v>
      </c>
      <c r="C3" s="4" t="inlineStr">
        <is>
          <t xml:space="preserve"> </t>
        </is>
      </c>
    </row>
    <row r="4">
      <c r="A4" s="4" t="inlineStr">
        <is>
          <t>2026</t>
        </is>
      </c>
      <c r="B4" s="6" t="n">
        <v>1234000</v>
      </c>
      <c r="C4" s="4" t="inlineStr">
        <is>
          <t xml:space="preserve"> </t>
        </is>
      </c>
    </row>
    <row r="5">
      <c r="A5" s="4" t="inlineStr">
        <is>
          <t>2027</t>
        </is>
      </c>
      <c r="B5" s="6" t="n">
        <v>1128000</v>
      </c>
      <c r="C5" s="4" t="inlineStr">
        <is>
          <t xml:space="preserve"> </t>
        </is>
      </c>
    </row>
    <row r="6">
      <c r="A6" s="4" t="inlineStr">
        <is>
          <t>2028</t>
        </is>
      </c>
      <c r="B6" s="6" t="n">
        <v>1102000</v>
      </c>
      <c r="C6" s="4" t="inlineStr">
        <is>
          <t xml:space="preserve"> </t>
        </is>
      </c>
    </row>
    <row r="7">
      <c r="A7" s="4" t="inlineStr">
        <is>
          <t>2029</t>
        </is>
      </c>
      <c r="B7" s="6" t="n">
        <v>164000</v>
      </c>
      <c r="C7" s="4" t="inlineStr">
        <is>
          <t xml:space="preserve"> </t>
        </is>
      </c>
    </row>
    <row r="8">
      <c r="A8" s="4" t="inlineStr">
        <is>
          <t>Thereafter</t>
        </is>
      </c>
      <c r="B8" s="6" t="n">
        <v>638000</v>
      </c>
      <c r="C8" s="4" t="inlineStr">
        <is>
          <t xml:space="preserve"> </t>
        </is>
      </c>
    </row>
    <row r="9">
      <c r="A9" s="4" t="inlineStr">
        <is>
          <t>Total</t>
        </is>
      </c>
      <c r="B9" s="7" t="n">
        <v>5500000</v>
      </c>
      <c r="C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7" t="n">
        <v>638</v>
      </c>
      <c r="C3" s="7" t="n">
        <v>561</v>
      </c>
    </row>
    <row r="4">
      <c r="A4" s="4" t="inlineStr">
        <is>
          <t>Accrued employee-related costs</t>
        </is>
      </c>
      <c r="B4" s="6" t="n">
        <v>5645</v>
      </c>
      <c r="C4" s="6" t="n">
        <v>6068</v>
      </c>
    </row>
    <row r="5">
      <c r="A5" s="4" t="inlineStr">
        <is>
          <t>Income tax payable</t>
        </is>
      </c>
      <c r="B5" s="4" t="inlineStr">
        <is>
          <t xml:space="preserve"> </t>
        </is>
      </c>
      <c r="C5" s="6" t="n">
        <v>17</v>
      </c>
    </row>
    <row r="6">
      <c r="A6" s="4" t="inlineStr">
        <is>
          <t>Legal accrual</t>
        </is>
      </c>
      <c r="B6" s="6" t="n">
        <v>3500</v>
      </c>
      <c r="C6" s="4" t="inlineStr">
        <is>
          <t xml:space="preserve"> </t>
        </is>
      </c>
    </row>
    <row r="7">
      <c r="A7" s="4" t="inlineStr">
        <is>
          <t>Other</t>
        </is>
      </c>
      <c r="B7" s="6" t="n">
        <v>1510</v>
      </c>
      <c r="C7" s="6" t="n">
        <v>1851</v>
      </c>
    </row>
    <row r="8">
      <c r="A8" s="4" t="inlineStr">
        <is>
          <t>Accrued expenses</t>
        </is>
      </c>
      <c r="B8" s="7" t="n">
        <v>11293</v>
      </c>
      <c r="C8" s="7" t="n">
        <v>84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Long-Term Debt - Additional Information (Details) - USD ($)</t>
        </is>
      </c>
      <c r="D1" s="2" t="inlineStr">
        <is>
          <t>12 Months Ended</t>
        </is>
      </c>
    </row>
    <row r="2">
      <c r="B2" s="2" t="inlineStr">
        <is>
          <t>May 26, 2022</t>
        </is>
      </c>
      <c r="C2" s="2" t="inlineStr">
        <is>
          <t>May 22, 2022</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amount of term loan</t>
        </is>
      </c>
      <c r="B4" s="4" t="inlineStr">
        <is>
          <t xml:space="preserve"> </t>
        </is>
      </c>
      <c r="C4" s="4" t="inlineStr">
        <is>
          <t xml:space="preserve"> </t>
        </is>
      </c>
      <c r="D4" s="7" t="n">
        <v>109375000</v>
      </c>
      <c r="E4" s="4" t="inlineStr">
        <is>
          <t xml:space="preserve"> </t>
        </is>
      </c>
    </row>
    <row r="5">
      <c r="A5" s="4" t="inlineStr">
        <is>
          <t>Amortization expense related to debt issuance costs</t>
        </is>
      </c>
      <c r="B5" s="4" t="inlineStr">
        <is>
          <t xml:space="preserve"> </t>
        </is>
      </c>
      <c r="C5" s="4" t="inlineStr">
        <is>
          <t xml:space="preserve"> </t>
        </is>
      </c>
      <c r="D5" s="7" t="n">
        <v>819000</v>
      </c>
      <c r="E5" s="7" t="n">
        <v>794000</v>
      </c>
    </row>
    <row r="6">
      <c r="A6" s="4" t="inlineStr">
        <is>
          <t>Line of Credit | Truist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 loan face amount</t>
        </is>
      </c>
      <c r="B8" s="4" t="inlineStr">
        <is>
          <t xml:space="preserve"> </t>
        </is>
      </c>
      <c r="C8" s="7" t="n">
        <v>125000000</v>
      </c>
      <c r="D8" s="4" t="inlineStr">
        <is>
          <t xml:space="preserve"> </t>
        </is>
      </c>
      <c r="E8" s="4" t="inlineStr">
        <is>
          <t xml:space="preserve"> </t>
        </is>
      </c>
    </row>
    <row r="9">
      <c r="A9" s="4" t="inlineStr">
        <is>
          <t>Interest rate</t>
        </is>
      </c>
      <c r="B9" s="4" t="inlineStr">
        <is>
          <t xml:space="preserve"> </t>
        </is>
      </c>
      <c r="C9" s="4" t="inlineStr">
        <is>
          <t xml:space="preserve"> </t>
        </is>
      </c>
      <c r="D9" s="11" t="n">
        <v>0.0721</v>
      </c>
      <c r="E9" s="4" t="inlineStr">
        <is>
          <t xml:space="preserve"> </t>
        </is>
      </c>
    </row>
    <row r="10">
      <c r="A10" s="4" t="inlineStr">
        <is>
          <t>Periodic payments</t>
        </is>
      </c>
      <c r="B10" s="4" t="inlineStr">
        <is>
          <t xml:space="preserve"> </t>
        </is>
      </c>
      <c r="C10" s="4" t="inlineStr">
        <is>
          <t xml:space="preserve"> </t>
        </is>
      </c>
      <c r="D10" s="7" t="n">
        <v>1600000</v>
      </c>
      <c r="E10" s="4" t="inlineStr">
        <is>
          <t xml:space="preserve"> </t>
        </is>
      </c>
    </row>
    <row r="11">
      <c r="A11" s="4" t="inlineStr">
        <is>
          <t>Frequency of periodic payments</t>
        </is>
      </c>
      <c r="B11" s="4" t="inlineStr">
        <is>
          <t xml:space="preserve"> </t>
        </is>
      </c>
      <c r="C11" s="4" t="inlineStr">
        <is>
          <t xml:space="preserve"> </t>
        </is>
      </c>
      <c r="D11" s="4" t="inlineStr">
        <is>
          <t>quarterly</t>
        </is>
      </c>
      <c r="E11" s="4" t="inlineStr">
        <is>
          <t xml:space="preserve"> </t>
        </is>
      </c>
    </row>
    <row r="12">
      <c r="A12" s="4" t="inlineStr">
        <is>
          <t>Term loan maturity date</t>
        </is>
      </c>
      <c r="B12" s="4" t="inlineStr">
        <is>
          <t xml:space="preserve"> </t>
        </is>
      </c>
      <c r="C12" s="4" t="inlineStr">
        <is>
          <t xml:space="preserve"> </t>
        </is>
      </c>
      <c r="D12" s="4" t="inlineStr">
        <is>
          <t>May 26,  2027</t>
        </is>
      </c>
      <c r="E12" s="4" t="inlineStr">
        <is>
          <t xml:space="preserve"> </t>
        </is>
      </c>
    </row>
    <row r="13">
      <c r="A13" s="4" t="inlineStr">
        <is>
          <t>Covenant description</t>
        </is>
      </c>
      <c r="B13" s="4" t="inlineStr">
        <is>
          <t xml:space="preserve"> </t>
        </is>
      </c>
      <c r="C13" s="4" t="inlineStr">
        <is>
          <t xml:space="preserve"> </t>
        </is>
      </c>
      <c r="D13" s="4" t="inlineStr">
        <is>
          <t>The Credit Agreement is subject to (i) a maximum total net leverage ratio and (ii) a minimum fixed charge coverage ratio. The Company must maintain a total net leverage ratio of 3.75:1.00 and must not permit the Consolidated Fixed Charge Coverage Ratio to be less than 1.25:1.00. Both financial covenants are tested quarterly.</t>
        </is>
      </c>
      <c r="E13" s="4" t="inlineStr">
        <is>
          <t xml:space="preserve"> </t>
        </is>
      </c>
    </row>
    <row r="14">
      <c r="A14" s="4" t="inlineStr">
        <is>
          <t>Covenant compliance</t>
        </is>
      </c>
      <c r="B14" s="4" t="inlineStr">
        <is>
          <t xml:space="preserve"> </t>
        </is>
      </c>
      <c r="C14" s="4" t="inlineStr">
        <is>
          <t xml:space="preserve"> </t>
        </is>
      </c>
      <c r="D14" s="4" t="inlineStr">
        <is>
          <t>the Company was in compliance with all required financial covenants associated with the Credit Agreement,</t>
        </is>
      </c>
      <c r="E14" s="4" t="inlineStr">
        <is>
          <t xml:space="preserve"> </t>
        </is>
      </c>
    </row>
    <row r="15">
      <c r="A15" s="4" t="inlineStr">
        <is>
          <t>Company incurred lender's fees and related attorney's fees</t>
        </is>
      </c>
      <c r="B15" s="7" t="n">
        <v>4000000</v>
      </c>
      <c r="C15" s="4" t="inlineStr">
        <is>
          <t xml:space="preserve"> </t>
        </is>
      </c>
      <c r="D15" s="4" t="inlineStr">
        <is>
          <t xml:space="preserve"> </t>
        </is>
      </c>
      <c r="E15" s="4" t="inlineStr">
        <is>
          <t xml:space="preserve"> </t>
        </is>
      </c>
    </row>
    <row r="16">
      <c r="A16" s="4" t="inlineStr">
        <is>
          <t>Amortization expense related to debt issuance costs</t>
        </is>
      </c>
      <c r="B16" s="4" t="inlineStr">
        <is>
          <t xml:space="preserve"> </t>
        </is>
      </c>
      <c r="C16" s="4" t="inlineStr">
        <is>
          <t xml:space="preserve"> </t>
        </is>
      </c>
      <c r="D16" s="7" t="n">
        <v>800000</v>
      </c>
      <c r="E16" s="6" t="n">
        <v>800000</v>
      </c>
    </row>
    <row r="17">
      <c r="A17" s="4" t="inlineStr">
        <is>
          <t>Line of Credit | Truist Term Loan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xed charge coverage ratio</t>
        </is>
      </c>
      <c r="B19" s="4" t="inlineStr">
        <is>
          <t xml:space="preserve"> </t>
        </is>
      </c>
      <c r="C19" s="4" t="inlineStr">
        <is>
          <t xml:space="preserve"> </t>
        </is>
      </c>
      <c r="D19" s="12" t="n">
        <v>1.25</v>
      </c>
      <c r="E19" s="4" t="inlineStr">
        <is>
          <t xml:space="preserve"> </t>
        </is>
      </c>
    </row>
    <row r="20">
      <c r="A20" s="4" t="inlineStr">
        <is>
          <t>Line of Credit | Truist Term Loan | Leverage Ratio, Thereafter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et leverage ratio</t>
        </is>
      </c>
      <c r="B22" s="4" t="inlineStr">
        <is>
          <t xml:space="preserve"> </t>
        </is>
      </c>
      <c r="C22" s="4" t="inlineStr">
        <is>
          <t xml:space="preserve"> </t>
        </is>
      </c>
      <c r="D22" s="12" t="n">
        <v>3.75</v>
      </c>
      <c r="E22" s="4" t="inlineStr">
        <is>
          <t xml:space="preserve"> </t>
        </is>
      </c>
    </row>
    <row r="23">
      <c r="A23" s="4" t="inlineStr">
        <is>
          <t>Line of Credit | Truist Term Loan | SOFR Rate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applicable margin rate</t>
        </is>
      </c>
      <c r="B25" s="4" t="inlineStr">
        <is>
          <t xml:space="preserve"> </t>
        </is>
      </c>
      <c r="C25" s="11" t="n">
        <v>0.025</v>
      </c>
      <c r="D25" s="4" t="inlineStr">
        <is>
          <t xml:space="preserve"> </t>
        </is>
      </c>
      <c r="E25" s="4" t="inlineStr">
        <is>
          <t xml:space="preserve"> </t>
        </is>
      </c>
    </row>
    <row r="26">
      <c r="A26" s="4" t="inlineStr">
        <is>
          <t>Line of Credit | Truist Term Loan | SOFR Rate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applicable margin rate</t>
        </is>
      </c>
      <c r="B28" s="4" t="inlineStr">
        <is>
          <t xml:space="preserve"> </t>
        </is>
      </c>
      <c r="C28" s="11" t="n">
        <v>0.0275</v>
      </c>
      <c r="D28" s="4" t="inlineStr">
        <is>
          <t xml:space="preserve"> </t>
        </is>
      </c>
      <c r="E28" s="4" t="inlineStr">
        <is>
          <t xml:space="preserve"> </t>
        </is>
      </c>
    </row>
    <row r="29">
      <c r="A29" s="4" t="inlineStr">
        <is>
          <t>Line of Credit | Truist Term Loan | Base Rate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applicable margin rate</t>
        </is>
      </c>
      <c r="B31" s="4" t="inlineStr">
        <is>
          <t xml:space="preserve"> </t>
        </is>
      </c>
      <c r="C31" s="11" t="n">
        <v>0.015</v>
      </c>
      <c r="D31" s="4" t="inlineStr">
        <is>
          <t xml:space="preserve"> </t>
        </is>
      </c>
      <c r="E31" s="4" t="inlineStr">
        <is>
          <t xml:space="preserve"> </t>
        </is>
      </c>
    </row>
    <row r="32">
      <c r="A32" s="4" t="inlineStr">
        <is>
          <t>Line of Credit | Truist Term Loan | Base Rate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applicable margin rate</t>
        </is>
      </c>
      <c r="B34" s="4" t="inlineStr">
        <is>
          <t xml:space="preserve"> </t>
        </is>
      </c>
      <c r="C34" s="11" t="n">
        <v>0.0175</v>
      </c>
      <c r="D34" s="4" t="inlineStr">
        <is>
          <t xml:space="preserve"> </t>
        </is>
      </c>
      <c r="E34" s="4" t="inlineStr">
        <is>
          <t xml:space="preserve"> </t>
        </is>
      </c>
    </row>
    <row r="35">
      <c r="A35" s="4" t="inlineStr">
        <is>
          <t>Revolving Credit Facility | Truist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Outstanding principal amount of term loan</t>
        </is>
      </c>
      <c r="B37" s="4" t="inlineStr">
        <is>
          <t xml:space="preserve"> </t>
        </is>
      </c>
      <c r="C37" s="4" t="inlineStr">
        <is>
          <t xml:space="preserve"> </t>
        </is>
      </c>
      <c r="D37" s="7" t="n">
        <v>0</v>
      </c>
      <c r="E37" s="7" t="n">
        <v>0</v>
      </c>
    </row>
    <row r="38">
      <c r="A38" s="4" t="inlineStr">
        <is>
          <t>Line of credit facility, maximum borrowing capacity</t>
        </is>
      </c>
      <c r="B38" s="4" t="inlineStr">
        <is>
          <t xml:space="preserve"> </t>
        </is>
      </c>
      <c r="C38" s="4" t="inlineStr">
        <is>
          <t xml:space="preserve"> </t>
        </is>
      </c>
      <c r="D38" s="7" t="n">
        <v>50000000</v>
      </c>
      <c r="E38" s="4" t="inlineStr">
        <is>
          <t xml:space="preserve"> </t>
        </is>
      </c>
    </row>
    <row r="39">
      <c r="A39" s="4" t="inlineStr">
        <is>
          <t>Senior Secured Revolving Credit Facility | Debt Commitment Letter | Haymaker III</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7" t="n">
        <v>50000000</v>
      </c>
      <c r="D41" s="4" t="inlineStr">
        <is>
          <t xml:space="preserve"> </t>
        </is>
      </c>
      <c r="E41" s="4" t="inlineStr">
        <is>
          <t xml:space="preserve"> </t>
        </is>
      </c>
    </row>
    <row r="42">
      <c r="A42" s="4" t="inlineStr">
        <is>
          <t>Senior Secured Term Loan A Facility | Debt Commitment Letter | Haymaker III</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erm loan face amount</t>
        </is>
      </c>
      <c r="B44" s="4" t="inlineStr">
        <is>
          <t xml:space="preserve"> </t>
        </is>
      </c>
      <c r="C44" s="7" t="n">
        <v>125000000</v>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t>
        </is>
      </c>
      <c r="B3" s="7" t="n">
        <v>109375</v>
      </c>
      <c r="C3" s="7" t="n">
        <v>115625</v>
      </c>
    </row>
    <row r="4">
      <c r="A4" s="4" t="inlineStr">
        <is>
          <t>Less: Current portion</t>
        </is>
      </c>
      <c r="B4" s="6" t="n">
        <v>-6250</v>
      </c>
      <c r="C4" s="6" t="n">
        <v>-6250</v>
      </c>
    </row>
    <row r="5">
      <c r="A5" s="4" t="inlineStr">
        <is>
          <t>Team loan non-current portion gross</t>
        </is>
      </c>
      <c r="B5" s="6" t="n">
        <v>103125</v>
      </c>
      <c r="C5" s="6" t="n">
        <v>109375</v>
      </c>
    </row>
    <row r="6">
      <c r="A6" s="4" t="inlineStr">
        <is>
          <t>Less: Unamortized debt issuance costs</t>
        </is>
      </c>
      <c r="B6" s="6" t="n">
        <v>-1926</v>
      </c>
      <c r="C6" s="6" t="n">
        <v>-2745</v>
      </c>
    </row>
    <row r="7">
      <c r="A7" s="4" t="inlineStr">
        <is>
          <t>Term loan, net of current portion</t>
        </is>
      </c>
      <c r="B7" s="7" t="n">
        <v>101199</v>
      </c>
      <c r="C7" s="7" t="n">
        <v>106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policies and processes designed to assess, identify, and manage material risk from cybersecurity threats to our critical computer networks, third 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trials, sensitive third-party data, business plans, transactions, and financial information (“Information Systems and Data”). We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Our cybersecurity function, which comprises, in part, our information technology (“IT”) security director and other members of our technical staff management, along with our legal advisors, risk management team, and overall information security function, helps identify, assess and manage our cybersecurity threats and risks. Our IT security department, under the direction of our Chief Information Officer (“CIO”) and led by our IT security director, identifies and assesses risks from cybersecurity threats by monitoring cybersecurity and operational risks using various security tools designed to protect against, detect, and respond to cybersecurity threats, and has implemented processes and procedures aligned with our information security management system to support and promote resilient programs. This includes automated tools, security assessment and monitoring; restricted physical access to servers and network equipment, system audits and third party assessments, third-party IT vendor risk management process to assess and manage risk presented by our IT vendors, third party threat assessments, evaluating threats reported to us, and annual review of cybersecurity insurance policies and the associated levels of coverage based on current risks. Depending on the environment, we implement and maintain various technical, physical, and organizational measures and processes designed to manage and mitigate material risks from cybersecurity threats to our Information Systems and Data, including, for example: incident detection and response, an incident response plan, a vendor risk management program, employee training, data encryption, physical security, dedicated cybersecurity staff, systems monitoring, cyber insurance, and asset management, tracking, and disposal. We collaborate with third parties to assess the effectiveness of our cybersecurity prevention and response systems and processes. These include cybersecurity assessors, consultants, managed cybersecurity service providers, and other external cybersecurity experts to assist in the identification, verification, and validation of cybersecurity risks, as well as to support associated mitigation plans when necessary. We have also developed a third-party cybersecurity risk management process to conduct due diligence on external entities, including those that perform cybersecurity services. See our risk factors under Part I, Item 1A Risk Factors in this Form 10-K for additional information regarding cyber-security related risks that could materially affect our business strategy, results of operations, or financial condition. Governance Our Board of Directors and Audit Committee are actively engaged in the oversight of our risk management, including cybersecurity risk. The Board of Directors and Audit Committee receive quarterly reports on information security from our CIO. The Audit Committee is responsible for overseeing our risk exposure to information security, cybersecurity, and data protection, as well as the steps management has taken to monitor and control such exposures. Our IT security department, which assesses and manages our risks from cybersecurity threats, is led by our CIO, who reports to our chief executive officer. We have in place an incident response plan to identify, protect, detect, respond to, and recover from cybersecurity threats and incidents. We also employ various defensive and continuous monitoring techniques using recognized industry frameworks and cybersecurity standards. Our CIO is responsible for hiring appropriate personnel, helping to integrate cybersecurity risk considerations into our overall risk management strategy, and communicating key priorities to relevant personnel. Our CIO meets with the audit committee periodically to review our information technology systems and discuss key cybersecurity risks. Additionally, we maintain a qualified third-party vendor relationship which is available to the team for on-demand incident response and investigation, as needed. Our IT security director reports to our CIO and has more than 25 years of experience working in information technology-related roles, holds a Masters in Information Systems, with a focus in cybersecurity and a Masters in Business Administration, with an emphasis in business intelligence and analytics manage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See our risk factors under Part I, Item 1A Risk Factors in this Form 10-K for additional information regarding cyber-security related risks that could materially affect our business strategy, results of operations, or financial condition.</t>
        </is>
      </c>
    </row>
    <row r="11">
      <c r="A11" s="4" t="inlineStr">
        <is>
          <t>Cybersecurity Risk Board of Directors Oversight [Text Block]</t>
        </is>
      </c>
      <c r="B11" s="4" t="inlineStr">
        <is>
          <t xml:space="preserve">Our Board of Directors and Audit Committee are actively engaged in the oversight of our risk management, including cybersecurity risk. The Board of Directors and Audit Committee receive quarterly reports on information security from our CIO. The Audit Committee is responsible for overseeing our risk exposure to information security, cybersecurity, and data protection, as well as the steps management has taken to monitor and control such exposures. </t>
        </is>
      </c>
    </row>
    <row r="12">
      <c r="A12" s="4" t="inlineStr">
        <is>
          <t>Cybersecurity Risk Board Committee or Subcommittee Responsible for Oversight [Text Block]</t>
        </is>
      </c>
      <c r="B12" s="4" t="inlineStr">
        <is>
          <t>The Audit Committee is responsible for overseeing our risk exposure to information security, cybersecurity, and data protection, as well as the steps management has taken to monitor and control such exposures.</t>
        </is>
      </c>
    </row>
    <row r="13">
      <c r="A13" s="4" t="inlineStr">
        <is>
          <t>Cybersecurity Risk Process for Informing Board Committee or Subcommittee Responsible for Oversight [Text Block]</t>
        </is>
      </c>
      <c r="B13" s="4" t="inlineStr">
        <is>
          <t xml:space="preserve">The Board of Directors and Audit Committee receive quarterly reports on information security from our CIO. The Audit Committee is responsible for overseeing our risk exposure to information security, cybersecurity, and data protection, as well as the steps management has taken to monitor and control such exposures. </t>
        </is>
      </c>
    </row>
    <row r="14">
      <c r="A14" s="4" t="inlineStr">
        <is>
          <t>Cybersecurity Risk Role of Management [Text Block]</t>
        </is>
      </c>
      <c r="B14" s="4" t="inlineStr">
        <is>
          <t>Our Board of Directors and Audit Committee are actively engaged in the oversight of our risk management, including cybersecurity risk. The Board of Directors and Audit Committee receive quarterly reports on information security from our CIO. The Audit Committee is responsible for overseeing our risk exposure to information security, cybersecurity, and data protection, as well as the steps management has taken to monitor and control such exposures. Our IT security department, which assesses and manages our risks from cybersecurity threats, is led by our CIO, who reports to our chief executive officer. We have in place an incident response plan to identify, protect, detect, respond to, and recover from cybersecurity threats and incidents. We also employ various defensive and continuous monitoring techniques using recognized industry frameworks and cybersecurity standards. Our CIO is responsible for hiring appropriate personnel, helping to integrate cybersecurity risk considerations into our overall risk management strategy, and communicating key priorities to relevant personnel. Our CIO meets with the audit committee periodically to review our information technology systems and discuss key cybersecurity risks. Additionally, we maintain a qualified third-party vendor relationship which is available to the team for on-demand incident response and investigation, as needed. Our IT security director reports to our CIO and has more than 25 years of experience working in information technology-related roles, holds a Masters in Information Systems, with a focus in cybersecurity and a Masters in Business Administration, with an emphasis in business intelligence and analytics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T security department, which assesses and manages our risks from cybersecurity threats, is led by our CIO, who reports to our chief executive officer. We have in place an incident response plan to identify, protect, detect, respond to, and recover from cybersecurity threats and incidents. We also employ various defensive and continuous monitoring techniques using recognized industry frameworks and cybersecurity standards.</t>
        </is>
      </c>
    </row>
    <row r="17">
      <c r="A17" s="4" t="inlineStr">
        <is>
          <t>Cybersecurity Risk Management Expertise of Management Responsible [Text Block]</t>
        </is>
      </c>
      <c r="B17" s="4" t="inlineStr">
        <is>
          <t>Our IT security director reports to our CIO and has more than 25 years of experience working in information technology-related roles, holds a Masters in Information Systems, with a focus in cybersecurity and a Masters in Business Administration, with an emphasis in business intelligence and analytics management.</t>
        </is>
      </c>
    </row>
    <row r="18">
      <c r="A18" s="4" t="inlineStr">
        <is>
          <t>Cybersecurity Risk Process for Informing Management or Committees Responsible [Text Block]</t>
        </is>
      </c>
      <c r="B18" s="4" t="inlineStr">
        <is>
          <t>Our CIO meets with the audit committee periodically to review our information technology systems and discuss key cybersecurity risk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Dec. 31, 2024 USD ($)</t>
        </is>
      </c>
    </row>
    <row r="2">
      <c r="A2" s="3" t="inlineStr">
        <is>
          <t>Debt Disclosure [Abstract]</t>
        </is>
      </c>
      <c r="B2" s="4" t="inlineStr">
        <is>
          <t xml:space="preserve"> </t>
        </is>
      </c>
    </row>
    <row r="3">
      <c r="A3" s="4" t="inlineStr">
        <is>
          <t>2025</t>
        </is>
      </c>
      <c r="B3" s="7" t="n">
        <v>6250</v>
      </c>
    </row>
    <row r="4">
      <c r="A4" s="4" t="inlineStr">
        <is>
          <t>2026</t>
        </is>
      </c>
      <c r="B4" s="6" t="n">
        <v>6250</v>
      </c>
    </row>
    <row r="5">
      <c r="A5" s="4" t="inlineStr">
        <is>
          <t>2027</t>
        </is>
      </c>
      <c r="B5" s="6" t="n">
        <v>96875</v>
      </c>
    </row>
    <row r="6">
      <c r="A6" s="4" t="inlineStr">
        <is>
          <t>Long-term debt</t>
        </is>
      </c>
      <c r="B6" s="7" t="n">
        <v>109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 Liability - Additional Information (Details) - USD ($) $ / shares in Units, $ in Millions</t>
        </is>
      </c>
      <c r="B1" s="2" t="inlineStr">
        <is>
          <t>Jun. 08, 2023</t>
        </is>
      </c>
      <c r="C1" s="2" t="inlineStr">
        <is>
          <t>May 09, 2023</t>
        </is>
      </c>
      <c r="D1" s="2" t="inlineStr">
        <is>
          <t>Dec. 31, 2024</t>
        </is>
      </c>
      <c r="E1" s="2" t="inlineStr">
        <is>
          <t>Apr. 26,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exercisable into shares of common stock</t>
        </is>
      </c>
      <c r="B3" s="4" t="inlineStr">
        <is>
          <t xml:space="preserve"> </t>
        </is>
      </c>
      <c r="C3" s="6" t="n">
        <v>1</v>
      </c>
      <c r="D3" s="4" t="inlineStr">
        <is>
          <t xml:space="preserve"> </t>
        </is>
      </c>
      <c r="E3" s="4" t="inlineStr">
        <is>
          <t xml:space="preserve"> </t>
        </is>
      </c>
    </row>
    <row r="4">
      <c r="A4" s="4" t="inlineStr">
        <is>
          <t>Exercise price of warrants or rights outstanding</t>
        </is>
      </c>
      <c r="B4" s="4" t="inlineStr">
        <is>
          <t xml:space="preserve"> </t>
        </is>
      </c>
      <c r="C4" s="5" t="n">
        <v>11.5</v>
      </c>
      <c r="D4" s="4" t="inlineStr">
        <is>
          <t xml:space="preserve"> </t>
        </is>
      </c>
      <c r="E4" s="4" t="inlineStr">
        <is>
          <t xml:space="preserve"> </t>
        </is>
      </c>
    </row>
    <row r="5">
      <c r="A5" s="4" t="inlineStr">
        <is>
          <t>Common stock price in exchange for warrant tendered by holder</t>
        </is>
      </c>
      <c r="B5" s="4" t="inlineStr">
        <is>
          <t xml:space="preserve"> </t>
        </is>
      </c>
      <c r="C5" s="12" t="n">
        <v>0.23</v>
      </c>
      <c r="D5" s="4" t="inlineStr">
        <is>
          <t xml:space="preserve"> </t>
        </is>
      </c>
      <c r="E5" s="4" t="inlineStr">
        <is>
          <t xml:space="preserve"> </t>
        </is>
      </c>
    </row>
    <row r="6">
      <c r="A6" s="4" t="inlineStr">
        <is>
          <t>Class of warrant outstanding upon the closing of the offer be converted into common stock price</t>
        </is>
      </c>
      <c r="B6" s="13" t="n">
        <v>0.207</v>
      </c>
      <c r="C6" s="13" t="n">
        <v>0.207</v>
      </c>
      <c r="D6" s="4" t="inlineStr">
        <is>
          <t xml:space="preserve"> </t>
        </is>
      </c>
      <c r="E6" s="4" t="inlineStr">
        <is>
          <t xml:space="preserve"> </t>
        </is>
      </c>
    </row>
    <row r="7">
      <c r="A7" s="4" t="inlineStr">
        <is>
          <t>Class of warrant converted into common stock percentage higher of market value</t>
        </is>
      </c>
      <c r="B7" s="10" t="n">
        <v>0.1</v>
      </c>
      <c r="C7" s="10" t="n">
        <v>0.1</v>
      </c>
      <c r="D7" s="4" t="inlineStr">
        <is>
          <t xml:space="preserve"> </t>
        </is>
      </c>
      <c r="E7" s="4" t="inlineStr">
        <is>
          <t xml:space="preserve"> </t>
        </is>
      </c>
    </row>
    <row r="8">
      <c r="A8" s="4" t="inlineStr">
        <is>
          <t>Warrants and rights expire date</t>
        </is>
      </c>
      <c r="B8" s="4" t="inlineStr">
        <is>
          <t xml:space="preserve"> </t>
        </is>
      </c>
      <c r="C8" s="4" t="inlineStr">
        <is>
          <t>Jun.  07,  2023</t>
        </is>
      </c>
      <c r="D8" s="4" t="inlineStr">
        <is>
          <t xml:space="preserve"> </t>
        </is>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Percentage of minimum vote or written consent require for warrant amendments</t>
        </is>
      </c>
      <c r="B11" s="4" t="inlineStr">
        <is>
          <t xml:space="preserve"> </t>
        </is>
      </c>
      <c r="C11" s="10" t="n">
        <v>0.5</v>
      </c>
      <c r="D11" s="4" t="inlineStr">
        <is>
          <t xml:space="preserve"> </t>
        </is>
      </c>
      <c r="E11" s="4" t="inlineStr">
        <is>
          <t xml:space="preserve"> </t>
        </is>
      </c>
    </row>
    <row r="12">
      <c r="A12" s="4" t="inlineStr">
        <is>
          <t>Percentage of outstanding warrants tendered in offer to consent</t>
        </is>
      </c>
      <c r="B12" s="4" t="inlineStr">
        <is>
          <t xml:space="preserve"> </t>
        </is>
      </c>
      <c r="C12" s="11" t="n">
        <v>0.874</v>
      </c>
      <c r="D12" s="4" t="inlineStr">
        <is>
          <t xml:space="preserve"> </t>
        </is>
      </c>
      <c r="E12" s="4" t="inlineStr">
        <is>
          <t xml:space="preserve"> </t>
        </is>
      </c>
    </row>
    <row r="13">
      <c r="A13" s="4" t="inlineStr">
        <is>
          <t>Class of warrants or rights tendered in offer to consent</t>
        </is>
      </c>
      <c r="B13" s="4" t="inlineStr">
        <is>
          <t xml:space="preserve"> </t>
        </is>
      </c>
      <c r="C13" s="6" t="n">
        <v>4464900</v>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Percentage of minimum vote or written consent require for warrant amendments</t>
        </is>
      </c>
      <c r="B16" s="4" t="inlineStr">
        <is>
          <t xml:space="preserve"> </t>
        </is>
      </c>
      <c r="C16" s="10" t="n">
        <v>0.5</v>
      </c>
      <c r="D16" s="4" t="inlineStr">
        <is>
          <t xml:space="preserve"> </t>
        </is>
      </c>
      <c r="E16" s="4" t="inlineStr">
        <is>
          <t xml:space="preserve"> </t>
        </is>
      </c>
    </row>
    <row r="17">
      <c r="A17" s="4" t="inlineStr">
        <is>
          <t>Percentage of outstanding warrants tendered in offer to consent</t>
        </is>
      </c>
      <c r="B17" s="4" t="inlineStr">
        <is>
          <t xml:space="preserve"> </t>
        </is>
      </c>
      <c r="C17" s="11" t="n">
        <v>0.975</v>
      </c>
      <c r="D17" s="4" t="inlineStr">
        <is>
          <t xml:space="preserve"> </t>
        </is>
      </c>
      <c r="E17" s="4" t="inlineStr">
        <is>
          <t xml:space="preserve"> </t>
        </is>
      </c>
    </row>
    <row r="18">
      <c r="A18" s="4" t="inlineStr">
        <is>
          <t>Class of warrants or rights tendered in offer to consent</t>
        </is>
      </c>
      <c r="B18" s="4" t="inlineStr">
        <is>
          <t xml:space="preserve"> </t>
        </is>
      </c>
      <c r="C18" s="6" t="n">
        <v>8191336</v>
      </c>
      <c r="D18" s="4" t="inlineStr">
        <is>
          <t xml:space="preserve"> </t>
        </is>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Share Price</t>
        </is>
      </c>
      <c r="B21" s="4" t="inlineStr">
        <is>
          <t xml:space="preserve"> </t>
        </is>
      </c>
      <c r="C21" s="4" t="inlineStr">
        <is>
          <t xml:space="preserve"> </t>
        </is>
      </c>
      <c r="D21" s="9" t="n">
        <v>5.49</v>
      </c>
      <c r="E21" s="9" t="n">
        <v>4.17</v>
      </c>
    </row>
    <row r="22">
      <c r="A22" s="4" t="inlineStr">
        <is>
          <t>Class A Common Stock | Warrant</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Conversion of stock, common stock values</t>
        </is>
      </c>
      <c r="B24" s="5" t="n">
        <v>17.5</v>
      </c>
      <c r="C24" s="4" t="inlineStr">
        <is>
          <t xml:space="preserve"> </t>
        </is>
      </c>
      <c r="D24" s="4" t="inlineStr">
        <is>
          <t xml:space="preserve"> </t>
        </is>
      </c>
      <c r="E24" s="4" t="inlineStr">
        <is>
          <t xml:space="preserve"> </t>
        </is>
      </c>
    </row>
    <row r="25">
      <c r="A25" s="4" t="inlineStr">
        <is>
          <t>Number of warrants or rights outstanding</t>
        </is>
      </c>
      <c r="B25" s="6" t="n">
        <v>3088473</v>
      </c>
      <c r="C25" s="4" t="inlineStr">
        <is>
          <t xml:space="preserve"> </t>
        </is>
      </c>
      <c r="D25" s="4" t="inlineStr">
        <is>
          <t xml:space="preserve"> </t>
        </is>
      </c>
      <c r="E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out Liability - Additional Information (Details) - $ / shares</t>
        </is>
      </c>
      <c r="B1" s="2" t="inlineStr">
        <is>
          <t>12 Months Ended</t>
        </is>
      </c>
    </row>
    <row r="2">
      <c r="B2" s="2" t="inlineStr">
        <is>
          <t>Dec. 31, 2024</t>
        </is>
      </c>
      <c r="C2" s="2" t="inlineStr">
        <is>
          <t>Apr. 26, 2024</t>
        </is>
      </c>
    </row>
    <row r="3">
      <c r="A3" s="4" t="inlineStr">
        <is>
          <t>Business Combin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arnout deadline date</t>
        </is>
      </c>
      <c r="B5" s="4" t="inlineStr">
        <is>
          <t>May 26,  2027</t>
        </is>
      </c>
      <c r="C5" s="4" t="inlineStr">
        <is>
          <t xml:space="preserve"> </t>
        </is>
      </c>
    </row>
    <row r="6">
      <c r="A6" s="4" t="inlineStr">
        <is>
          <t>Maximum | Business Combin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earnout securities shareholder entitled to vest if certain share price targets achieved</t>
        </is>
      </c>
      <c r="B8" s="6" t="n">
        <v>11587500</v>
      </c>
      <c r="C8" s="4" t="inlineStr">
        <is>
          <t xml:space="preserve"> </t>
        </is>
      </c>
    </row>
    <row r="9">
      <c r="A9" s="4" t="inlineStr">
        <is>
          <t>Share Price Equals or Exceeds 15.00 Per Share [Member] | Business Combin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hare Price</t>
        </is>
      </c>
      <c r="B11" s="7" t="n">
        <v>15</v>
      </c>
      <c r="C11" s="4" t="inlineStr">
        <is>
          <t xml:space="preserve"> </t>
        </is>
      </c>
    </row>
    <row r="12">
      <c r="A12" s="4" t="inlineStr">
        <is>
          <t>Common stock transfers threshold trading days</t>
        </is>
      </c>
      <c r="B12" s="4" t="inlineStr">
        <is>
          <t>20 days</t>
        </is>
      </c>
      <c r="C12" s="4" t="inlineStr">
        <is>
          <t xml:space="preserve"> </t>
        </is>
      </c>
    </row>
    <row r="13">
      <c r="A13" s="4" t="inlineStr">
        <is>
          <t>Number of consecutive trading days for determining the share price</t>
        </is>
      </c>
      <c r="B13" s="4" t="inlineStr">
        <is>
          <t>30 days</t>
        </is>
      </c>
      <c r="C13" s="4" t="inlineStr">
        <is>
          <t xml:space="preserve"> </t>
        </is>
      </c>
    </row>
    <row r="14">
      <c r="A14" s="4" t="inlineStr">
        <is>
          <t>Share Price Equals or Exceeds 17.50 Per Share [Member] | Business Combina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Share Price</t>
        </is>
      </c>
      <c r="B16" s="5" t="n">
        <v>17.5</v>
      </c>
      <c r="C16" s="4" t="inlineStr">
        <is>
          <t xml:space="preserve"> </t>
        </is>
      </c>
    </row>
    <row r="17">
      <c r="A17" s="4" t="inlineStr">
        <is>
          <t>Common stock transfers threshold trading days</t>
        </is>
      </c>
      <c r="B17" s="4" t="inlineStr">
        <is>
          <t>20 days</t>
        </is>
      </c>
      <c r="C17" s="4" t="inlineStr">
        <is>
          <t xml:space="preserve"> </t>
        </is>
      </c>
    </row>
    <row r="18">
      <c r="A18" s="4" t="inlineStr">
        <is>
          <t>Number of consecutive trading days for determining the share price</t>
        </is>
      </c>
      <c r="B18" s="4" t="inlineStr">
        <is>
          <t>30 days</t>
        </is>
      </c>
      <c r="C18" s="4" t="inlineStr">
        <is>
          <t xml:space="preserve"> </t>
        </is>
      </c>
    </row>
    <row r="19">
      <c r="A19" s="4" t="inlineStr">
        <is>
          <t>Class A Common Stock</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hare Price</t>
        </is>
      </c>
      <c r="B21" s="9" t="n">
        <v>5.49</v>
      </c>
      <c r="C21" s="9" t="n">
        <v>4.17</v>
      </c>
    </row>
    <row r="22">
      <c r="A22" s="4" t="inlineStr">
        <is>
          <t>Class A Common Stock | Share Price Equals or Exceeds 12.50 Per Share [Member] | Business Combination</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Share Price</t>
        </is>
      </c>
      <c r="B24" s="5" t="n">
        <v>12.5</v>
      </c>
      <c r="C24" s="4" t="inlineStr">
        <is>
          <t xml:space="preserve"> </t>
        </is>
      </c>
    </row>
    <row r="25">
      <c r="A25" s="4" t="inlineStr">
        <is>
          <t>Common stock transfers threshold trading days</t>
        </is>
      </c>
      <c r="B25" s="4" t="inlineStr">
        <is>
          <t>20 days</t>
        </is>
      </c>
      <c r="C25" s="4" t="inlineStr">
        <is>
          <t xml:space="preserve"> </t>
        </is>
      </c>
    </row>
    <row r="26">
      <c r="A26" s="4" t="inlineStr">
        <is>
          <t>Number of consecutive trading days for determining the share price</t>
        </is>
      </c>
      <c r="B26" s="4" t="inlineStr">
        <is>
          <t>30 days</t>
        </is>
      </c>
      <c r="C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s) - Earnout Liability - USD ($) $ in Thousands</t>
        </is>
      </c>
      <c r="B1" s="2" t="inlineStr">
        <is>
          <t>Dec. 31, 2024</t>
        </is>
      </c>
      <c r="C1" s="2" t="inlineStr">
        <is>
          <t>Dec. 31, 2023</t>
        </is>
      </c>
    </row>
    <row r="2">
      <c r="A2" s="3" t="inlineStr">
        <is>
          <t>Schedule Of Changes In The Fair Value Of Warrant Liabilities [Line Items]</t>
        </is>
      </c>
      <c r="B2" s="4" t="inlineStr">
        <is>
          <t xml:space="preserve"> </t>
        </is>
      </c>
      <c r="C2" s="4" t="inlineStr">
        <is>
          <t xml:space="preserve"> </t>
        </is>
      </c>
    </row>
    <row r="3">
      <c r="A3" s="4" t="inlineStr">
        <is>
          <t>Liability</t>
        </is>
      </c>
      <c r="B3" s="7" t="n">
        <v>17235</v>
      </c>
      <c r="C3" s="7" t="n">
        <v>41100</v>
      </c>
    </row>
    <row r="4">
      <c r="A4" s="4" t="inlineStr">
        <is>
          <t>Level 3</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7" t="n">
        <v>17235</v>
      </c>
      <c r="C6" s="7" t="n">
        <v>41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Changes in Fair Value of Level 3 Financial Instruments (Details) - Level 3 Earnout Liability</t>
        </is>
      </c>
      <c r="B1" s="2" t="inlineStr">
        <is>
          <t>Dec. 31, 2024 $ / shares</t>
        </is>
      </c>
      <c r="C1" s="2" t="inlineStr">
        <is>
          <t>Dec. 31, 2023 $ / shares</t>
        </is>
      </c>
    </row>
    <row r="2">
      <c r="A2" s="4" t="inlineStr">
        <is>
          <t>Business Combination Agreement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9" t="n">
        <v>6.18</v>
      </c>
      <c r="C4" s="9" t="n">
        <v>4.94</v>
      </c>
    </row>
    <row r="5">
      <c r="A5" s="4" t="inlineStr">
        <is>
          <t>Business Combination Agreement |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4.2</v>
      </c>
      <c r="C7" s="6" t="n">
        <v>4</v>
      </c>
    </row>
    <row r="8">
      <c r="A8" s="4" t="inlineStr">
        <is>
          <t>Business Combination Agreement |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75</v>
      </c>
      <c r="C10" s="6" t="n">
        <v>65</v>
      </c>
    </row>
    <row r="11">
      <c r="A11" s="4" t="inlineStr">
        <is>
          <t>Business Combination Agreement |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2 years 4 months 24 days</t>
        </is>
      </c>
      <c r="C13" s="4" t="inlineStr">
        <is>
          <t>3 years 10 months 24 days</t>
        </is>
      </c>
    </row>
    <row r="14">
      <c r="A14" s="4" t="inlineStr">
        <is>
          <t>Simpatra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ale of stock price per share</t>
        </is>
      </c>
      <c r="B16" s="9" t="n">
        <v>6.18</v>
      </c>
      <c r="C16" s="4" t="inlineStr">
        <is>
          <t xml:space="preserve"> </t>
        </is>
      </c>
    </row>
    <row r="17">
      <c r="A17" s="4" t="inlineStr">
        <is>
          <t>Simpatra | 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4" t="n">
        <v>4.3</v>
      </c>
      <c r="C19" s="4" t="inlineStr">
        <is>
          <t xml:space="preserve"> </t>
        </is>
      </c>
    </row>
    <row r="20">
      <c r="A20" s="4" t="inlineStr">
        <is>
          <t>Simpatra | Equity voli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4" t="n">
        <v>68.5</v>
      </c>
      <c r="C22" s="4" t="inlineStr">
        <is>
          <t xml:space="preserve"> </t>
        </is>
      </c>
    </row>
    <row r="23">
      <c r="A23" s="4" t="inlineStr">
        <is>
          <t>Simpatra | Revenue voli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4" t="n">
        <v>53.9</v>
      </c>
      <c r="C25" s="4" t="inlineStr">
        <is>
          <t xml:space="preserve"> </t>
        </is>
      </c>
    </row>
    <row r="26">
      <c r="A26" s="4" t="inlineStr">
        <is>
          <t>Simpatra | Revenue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4" t="n">
        <v>14.6</v>
      </c>
      <c r="C28" s="4" t="inlineStr">
        <is>
          <t xml:space="preserve"> </t>
        </is>
      </c>
    </row>
    <row r="29">
      <c r="A29" s="4" t="inlineStr">
        <is>
          <t>Simpatra | Correlation facto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6" t="n">
        <v>5</v>
      </c>
      <c r="C31" s="4" t="inlineStr">
        <is>
          <t xml:space="preserve"> </t>
        </is>
      </c>
    </row>
    <row r="32">
      <c r="A32" s="4" t="inlineStr">
        <is>
          <t>Simpatra | Term (in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term</t>
        </is>
      </c>
      <c r="B34" s="4" t="inlineStr">
        <is>
          <t>3 years</t>
        </is>
      </c>
      <c r="C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Earnout Liability $ in Thousands</t>
        </is>
      </c>
      <c r="B1" s="2" t="inlineStr">
        <is>
          <t>12 Months Ended</t>
        </is>
      </c>
    </row>
    <row r="2">
      <c r="B2" s="2" t="inlineStr">
        <is>
          <t>Dec. 31, 2024 USD ($)</t>
        </is>
      </c>
    </row>
    <row r="3">
      <c r="A3" s="3" t="inlineStr">
        <is>
          <t>Schedule Of Changes In The Fair Value Of Warrant Liabilities [Line Items]</t>
        </is>
      </c>
      <c r="B3" s="4" t="inlineStr">
        <is>
          <t xml:space="preserve"> </t>
        </is>
      </c>
    </row>
    <row r="4">
      <c r="A4" s="4" t="inlineStr">
        <is>
          <t>Fair value as of December 31, 2023</t>
        </is>
      </c>
      <c r="B4" s="7" t="n">
        <v>41100</v>
      </c>
    </row>
    <row r="5">
      <c r="A5" s="4" t="inlineStr">
        <is>
          <t>Fair value of earnout related to acquisitions</t>
        </is>
      </c>
      <c r="B5" s="6" t="n">
        <v>855</v>
      </c>
    </row>
    <row r="6">
      <c r="A6" s="4" t="inlineStr">
        <is>
          <t>Settlement</t>
        </is>
      </c>
      <c r="B6" s="6" t="n">
        <v>-44325</v>
      </c>
    </row>
    <row r="7">
      <c r="A7" s="4" t="inlineStr">
        <is>
          <t>Loss from change in fair value</t>
        </is>
      </c>
      <c r="B7" s="6" t="n">
        <v>19605</v>
      </c>
    </row>
    <row r="8">
      <c r="A8" s="4" t="inlineStr">
        <is>
          <t>Fair value as of December 31, 2024</t>
        </is>
      </c>
      <c r="B8" s="7" t="n">
        <v>172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oncontrolling Interest - Additional Information (Details)</t>
        </is>
      </c>
      <c r="B1" s="2" t="inlineStr">
        <is>
          <t>Dec. 31, 2024</t>
        </is>
      </c>
    </row>
    <row r="2">
      <c r="A2" s="4" t="inlineStr">
        <is>
          <t>Biote</t>
        </is>
      </c>
      <c r="B2" s="4" t="inlineStr">
        <is>
          <t xml:space="preserve"> </t>
        </is>
      </c>
    </row>
    <row r="3">
      <c r="A3" s="3" t="inlineStr">
        <is>
          <t>Noncontrolling Interest [Line Items]</t>
        </is>
      </c>
      <c r="B3" s="4" t="inlineStr">
        <is>
          <t xml:space="preserve"> </t>
        </is>
      </c>
    </row>
    <row r="4">
      <c r="A4" s="4" t="inlineStr">
        <is>
          <t>Minority interest, ownership percentage</t>
        </is>
      </c>
      <c r="B4" s="11" t="n">
        <v>0.8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Additional Information (Details) - USD ($) $ in Thousands</t>
        </is>
      </c>
      <c r="C1" s="2" t="inlineStr">
        <is>
          <t>12 Months Ended</t>
        </is>
      </c>
    </row>
    <row r="2">
      <c r="B2" s="2" t="inlineStr">
        <is>
          <t>May 26, 2022</t>
        </is>
      </c>
      <c r="C2" s="2" t="inlineStr">
        <is>
          <t>Dec. 31, 2024</t>
        </is>
      </c>
      <c r="D2" s="2" t="inlineStr">
        <is>
          <t>Dec. 31, 2023</t>
        </is>
      </c>
    </row>
    <row r="3">
      <c r="A3" s="4" t="inlineStr">
        <is>
          <t>2022 Equity Incentive Plan |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4" t="inlineStr">
        <is>
          <t xml:space="preserve"> </t>
        </is>
      </c>
      <c r="C5" s="7" t="n">
        <v>800</v>
      </c>
      <c r="D5" s="7" t="n">
        <v>3600</v>
      </c>
    </row>
    <row r="6">
      <c r="A6" s="4" t="inlineStr">
        <is>
          <t>2022 Equity Incentive Plan | 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4" t="inlineStr">
        <is>
          <t xml:space="preserve"> </t>
        </is>
      </c>
      <c r="C8" s="6" t="n">
        <v>7800</v>
      </c>
      <c r="D8" s="6" t="n">
        <v>5400</v>
      </c>
    </row>
    <row r="9">
      <c r="A9" s="4" t="inlineStr">
        <is>
          <t>Unrecognized compensation expense</t>
        </is>
      </c>
      <c r="B9" s="4" t="inlineStr">
        <is>
          <t xml:space="preserve"> </t>
        </is>
      </c>
      <c r="C9" s="7" t="n">
        <v>18600</v>
      </c>
      <c r="D9" s="4" t="inlineStr">
        <is>
          <t xml:space="preserve"> </t>
        </is>
      </c>
    </row>
    <row r="10">
      <c r="A10" s="4" t="inlineStr">
        <is>
          <t>Unrecognized compensation expense, expected to be recognized, weighted-average remaining vesting period</t>
        </is>
      </c>
      <c r="B10" s="4" t="inlineStr">
        <is>
          <t xml:space="preserve"> </t>
        </is>
      </c>
      <c r="C10" s="4" t="inlineStr">
        <is>
          <t>2 years 7 months 20 days</t>
        </is>
      </c>
      <c r="D10" s="4" t="inlineStr">
        <is>
          <t xml:space="preserve"> </t>
        </is>
      </c>
    </row>
    <row r="11">
      <c r="A11" s="4" t="inlineStr">
        <is>
          <t>2022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4" t="inlineStr">
        <is>
          <t xml:space="preserve"> </t>
        </is>
      </c>
      <c r="C13" s="7" t="n">
        <v>100</v>
      </c>
      <c r="D13" s="7" t="n">
        <v>80</v>
      </c>
    </row>
    <row r="14">
      <c r="A14" s="4" t="inlineStr">
        <is>
          <t>Offering period</t>
        </is>
      </c>
      <c r="B14" s="4" t="inlineStr">
        <is>
          <t>6 months</t>
        </is>
      </c>
      <c r="C14" s="4" t="inlineStr">
        <is>
          <t xml:space="preserve"> </t>
        </is>
      </c>
      <c r="D14" s="4" t="inlineStr">
        <is>
          <t xml:space="preserve"> </t>
        </is>
      </c>
    </row>
    <row r="15">
      <c r="A15" s="4" t="inlineStr">
        <is>
          <t>Percentage of purchase discount based on market prices</t>
        </is>
      </c>
      <c r="B15" s="10" t="n">
        <v>0.15</v>
      </c>
      <c r="C15" s="4" t="inlineStr">
        <is>
          <t xml:space="preserve"> </t>
        </is>
      </c>
      <c r="D15" s="4" t="inlineStr">
        <is>
          <t xml:space="preserve"> </t>
        </is>
      </c>
    </row>
    <row r="16">
      <c r="A16" s="4" t="inlineStr">
        <is>
          <t>Maximum term of stock</t>
        </is>
      </c>
      <c r="B16" s="4" t="inlineStr">
        <is>
          <t>10 years</t>
        </is>
      </c>
      <c r="C16" s="4" t="inlineStr">
        <is>
          <t xml:space="preserve"> </t>
        </is>
      </c>
      <c r="D16" s="4" t="inlineStr">
        <is>
          <t xml:space="preserve"> </t>
        </is>
      </c>
    </row>
    <row r="17">
      <c r="A17" s="4" t="inlineStr">
        <is>
          <t>Number of shares purchase</t>
        </is>
      </c>
      <c r="B17" s="4" t="inlineStr">
        <is>
          <t xml:space="preserve"> </t>
        </is>
      </c>
      <c r="C17" s="6" t="n">
        <v>63413</v>
      </c>
      <c r="D17" s="6" t="n">
        <v>33704</v>
      </c>
    </row>
    <row r="18">
      <c r="A18" s="4" t="inlineStr">
        <is>
          <t>2022 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shares reserved for future issuance</t>
        </is>
      </c>
      <c r="B20" s="6" t="n">
        <v>797724</v>
      </c>
      <c r="C20" s="4" t="inlineStr">
        <is>
          <t xml:space="preserve"> </t>
        </is>
      </c>
      <c r="D20" s="4" t="inlineStr">
        <is>
          <t xml:space="preserve"> </t>
        </is>
      </c>
    </row>
    <row r="21">
      <c r="A21" s="4" t="inlineStr">
        <is>
          <t>Percentage of number of shares of capital stock</t>
        </is>
      </c>
      <c r="B21" s="10" t="n">
        <v>0.01</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 Activity (Details) - RSUs - 2022 Equity Incentive Pla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SUs Outstanding, Beginning balance</t>
        </is>
      </c>
      <c r="B4" s="6" t="n">
        <v>414566</v>
      </c>
      <c r="C4" s="6" t="n">
        <v>1622840</v>
      </c>
    </row>
    <row r="5">
      <c r="A5" s="4" t="inlineStr">
        <is>
          <t>Shares, Granted</t>
        </is>
      </c>
      <c r="B5" s="6" t="n">
        <v>100044</v>
      </c>
      <c r="C5" s="6" t="n">
        <v>42238</v>
      </c>
    </row>
    <row r="6">
      <c r="A6" s="4" t="inlineStr">
        <is>
          <t>Shares, Vested</t>
        </is>
      </c>
      <c r="B6" s="6" t="n">
        <v>-444783</v>
      </c>
      <c r="C6" s="6" t="n">
        <v>-1250512</v>
      </c>
    </row>
    <row r="7">
      <c r="A7" s="4" t="inlineStr">
        <is>
          <t>Shares, RSUs Outstanding, Ending balance</t>
        </is>
      </c>
      <c r="B7" s="6" t="n">
        <v>69827</v>
      </c>
      <c r="C7" s="6" t="n">
        <v>414566</v>
      </c>
    </row>
    <row r="8">
      <c r="A8" s="4" t="inlineStr">
        <is>
          <t>Weighted-Average Grant-Date Fair Value, RSUs Outstanding, Beginning balance</t>
        </is>
      </c>
      <c r="B8" s="9" t="n">
        <v>8.08</v>
      </c>
      <c r="C8" s="9" t="n">
        <v>9.41</v>
      </c>
    </row>
    <row r="9">
      <c r="A9" s="4" t="inlineStr">
        <is>
          <t>Weighted-Average Grant-Date Fair Value, Granted</t>
        </is>
      </c>
      <c r="B9" s="12" t="n">
        <v>4.76</v>
      </c>
      <c r="C9" s="12" t="n">
        <v>5.83</v>
      </c>
    </row>
    <row r="10">
      <c r="A10" s="4" t="inlineStr">
        <is>
          <t>Weighted-Average Grant-Date Fair Value, Vested</t>
        </is>
      </c>
      <c r="B10" s="12" t="n">
        <v>7.72</v>
      </c>
      <c r="C10" s="12" t="n">
        <v>9.73</v>
      </c>
    </row>
    <row r="11">
      <c r="A11" s="4" t="inlineStr">
        <is>
          <t>Weighted-Average Grant-Date Fair Value, RSUs Outstanding, Ending balance</t>
        </is>
      </c>
      <c r="B11" s="9" t="n">
        <v>5.65</v>
      </c>
      <c r="C11" s="9" t="n">
        <v>8.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hare-Based Compensation - Summary of Stock Option Activity (Details) - 2022 Equity Incentive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Balance</t>
        </is>
      </c>
      <c r="B4" s="6" t="n">
        <v>8141716</v>
      </c>
      <c r="C4" s="6" t="n">
        <v>5042628</v>
      </c>
      <c r="D4" s="4" t="inlineStr">
        <is>
          <t xml:space="preserve"> </t>
        </is>
      </c>
    </row>
    <row r="5">
      <c r="A5" s="4" t="inlineStr">
        <is>
          <t>Stock Options, Granted</t>
        </is>
      </c>
      <c r="B5" s="6" t="n">
        <v>4200766</v>
      </c>
      <c r="C5" s="6" t="n">
        <v>4286005</v>
      </c>
      <c r="D5" s="4" t="inlineStr">
        <is>
          <t xml:space="preserve"> </t>
        </is>
      </c>
    </row>
    <row r="6">
      <c r="A6" s="4" t="inlineStr">
        <is>
          <t>Stock Options, Exercised</t>
        </is>
      </c>
      <c r="B6" s="6" t="n">
        <v>-556515</v>
      </c>
      <c r="C6" s="6" t="n">
        <v>-105049</v>
      </c>
      <c r="D6" s="4" t="inlineStr">
        <is>
          <t xml:space="preserve"> </t>
        </is>
      </c>
    </row>
    <row r="7">
      <c r="A7" s="4" t="inlineStr">
        <is>
          <t>Stock Options, Forfeited</t>
        </is>
      </c>
      <c r="B7" s="6" t="n">
        <v>-1475396</v>
      </c>
      <c r="C7" s="6" t="n">
        <v>-1081868</v>
      </c>
      <c r="D7" s="4" t="inlineStr">
        <is>
          <t xml:space="preserve"> </t>
        </is>
      </c>
    </row>
    <row r="8">
      <c r="A8" s="4" t="inlineStr">
        <is>
          <t>Stock Options Outstanding, Ending Balance</t>
        </is>
      </c>
      <c r="B8" s="6" t="n">
        <v>10310571</v>
      </c>
      <c r="C8" s="6" t="n">
        <v>8141716</v>
      </c>
      <c r="D8" s="6" t="n">
        <v>5042628</v>
      </c>
    </row>
    <row r="9">
      <c r="A9" s="4" t="inlineStr">
        <is>
          <t>Stock Options, Exercisable</t>
        </is>
      </c>
      <c r="B9" s="6" t="n">
        <v>3323444</v>
      </c>
      <c r="C9" s="4" t="inlineStr">
        <is>
          <t xml:space="preserve"> </t>
        </is>
      </c>
      <c r="D9" s="4" t="inlineStr">
        <is>
          <t xml:space="preserve"> </t>
        </is>
      </c>
    </row>
    <row r="10">
      <c r="A10" s="4" t="inlineStr">
        <is>
          <t>Weighted-Average Exercise Price Outstanding, Beginning Balance</t>
        </is>
      </c>
      <c r="B10" s="9" t="n">
        <v>4.66</v>
      </c>
      <c r="C10" s="9" t="n">
        <v>3.86</v>
      </c>
      <c r="D10" s="4" t="inlineStr">
        <is>
          <t xml:space="preserve"> </t>
        </is>
      </c>
    </row>
    <row r="11">
      <c r="A11" s="4" t="inlineStr">
        <is>
          <t>Weighted-Average Exercise Price, Granted</t>
        </is>
      </c>
      <c r="B11" s="12" t="n">
        <v>5.43</v>
      </c>
      <c r="C11" s="14" t="n">
        <v>5.6</v>
      </c>
      <c r="D11" s="4" t="inlineStr">
        <is>
          <t xml:space="preserve"> </t>
        </is>
      </c>
    </row>
    <row r="12">
      <c r="A12" s="4" t="inlineStr">
        <is>
          <t>Weighted-Average Exercise Price, Exercised</t>
        </is>
      </c>
      <c r="B12" s="12" t="n">
        <v>4.29</v>
      </c>
      <c r="C12" s="6" t="n">
        <v>4</v>
      </c>
      <c r="D12" s="4" t="inlineStr">
        <is>
          <t xml:space="preserve"> </t>
        </is>
      </c>
    </row>
    <row r="13">
      <c r="A13" s="4" t="inlineStr">
        <is>
          <t>Weighted-Average Exercise Price, Forfeited</t>
        </is>
      </c>
      <c r="B13" s="12" t="n">
        <v>4.99</v>
      </c>
      <c r="C13" s="12" t="n">
        <v>4.69</v>
      </c>
      <c r="D13" s="4" t="inlineStr">
        <is>
          <t xml:space="preserve"> </t>
        </is>
      </c>
    </row>
    <row r="14">
      <c r="A14" s="4" t="inlineStr">
        <is>
          <t>Weighted-Average Exercise Price Outstanding, Ending Balance</t>
        </is>
      </c>
      <c r="B14" s="12" t="n">
        <v>4.95</v>
      </c>
      <c r="C14" s="9" t="n">
        <v>4.66</v>
      </c>
      <c r="D14" s="9" t="n">
        <v>3.86</v>
      </c>
    </row>
    <row r="15">
      <c r="A15" s="4" t="inlineStr">
        <is>
          <t>Weighted-Average Exercise Price, Exercisable</t>
        </is>
      </c>
      <c r="B15" s="9" t="n">
        <v>4.46</v>
      </c>
      <c r="C15" s="4" t="inlineStr">
        <is>
          <t xml:space="preserve"> </t>
        </is>
      </c>
      <c r="D15" s="4" t="inlineStr">
        <is>
          <t xml:space="preserve"> </t>
        </is>
      </c>
    </row>
    <row r="16">
      <c r="A16" s="4" t="inlineStr">
        <is>
          <t>Weighted-Average Remaining Contractual Term (Years)</t>
        </is>
      </c>
      <c r="B16" s="4" t="inlineStr">
        <is>
          <t>8 years 4 months 24 days</t>
        </is>
      </c>
      <c r="C16" s="4" t="inlineStr">
        <is>
          <t>8 years 10 months 24 days</t>
        </is>
      </c>
      <c r="D16" s="4" t="inlineStr">
        <is>
          <t>9 years 6 months</t>
        </is>
      </c>
    </row>
    <row r="17">
      <c r="A17" s="4" t="inlineStr">
        <is>
          <t>Weighted-Average Remaining Contractual Term (Years), Exercisable</t>
        </is>
      </c>
      <c r="B17" s="4" t="inlineStr">
        <is>
          <t>7 years 9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157</v>
      </c>
      <c r="C4" s="7" t="n">
        <v>33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Weighted-Average Assumptions used to Estimate Fair Value of Stock Options Granted (Details) - 2022 Equity Incentive Pla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Volatility</t>
        </is>
      </c>
      <c r="B5" s="11" t="n">
        <v>0.637</v>
      </c>
    </row>
    <row r="6">
      <c r="A6" s="4" t="inlineStr">
        <is>
          <t>Risk-free rate</t>
        </is>
      </c>
      <c r="B6" s="11" t="n">
        <v>0.042</v>
      </c>
    </row>
    <row r="7">
      <c r="A7" s="4" t="inlineStr">
        <is>
          <t>Dividend yield</t>
        </is>
      </c>
      <c r="B7" s="10"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8" customWidth="1" min="2" max="2"/>
    <col width="15" customWidth="1" min="3" max="3"/>
    <col width="80" customWidth="1" min="4" max="4"/>
    <col width="26" customWidth="1" min="5" max="5"/>
    <col width="22" customWidth="1" min="6" max="6"/>
  </cols>
  <sheetData>
    <row r="1">
      <c r="A1" s="1" t="inlineStr">
        <is>
          <t>Leases - Additional Information (Details) $ in Thousands</t>
        </is>
      </c>
      <c r="D1" s="2" t="inlineStr">
        <is>
          <t>12 Months Ended</t>
        </is>
      </c>
    </row>
    <row r="2">
      <c r="B2" s="2" t="inlineStr">
        <is>
          <t>Nov. 01, 2022 ft²</t>
        </is>
      </c>
      <c r="C2" s="2" t="inlineStr">
        <is>
          <t>Jul. 01, 2014</t>
        </is>
      </c>
      <c r="D2" s="2" t="inlineStr">
        <is>
          <t>Dec. 31, 2024 USD ($)</t>
        </is>
      </c>
      <c r="E2" s="2" t="inlineStr">
        <is>
          <t>Sep. 11, 2024 USD ($) ft²</t>
        </is>
      </c>
      <c r="F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 lease term date</t>
        </is>
      </c>
      <c r="B4" s="4" t="inlineStr">
        <is>
          <t>Nov. 30,  2028</t>
        </is>
      </c>
      <c r="C4" s="4" t="inlineStr">
        <is>
          <t>Jun. 30,  2023</t>
        </is>
      </c>
      <c r="D4" s="4" t="inlineStr">
        <is>
          <t xml:space="preserve"> </t>
        </is>
      </c>
      <c r="E4" s="4" t="inlineStr">
        <is>
          <t xml:space="preserve"> </t>
        </is>
      </c>
      <c r="F4" s="4" t="inlineStr">
        <is>
          <t xml:space="preserve"> </t>
        </is>
      </c>
    </row>
    <row r="5">
      <c r="A5" s="4" t="inlineStr">
        <is>
          <t>Operating lease option to Extend</t>
        </is>
      </c>
      <c r="B5" s="4" t="inlineStr">
        <is>
          <t xml:space="preserve"> </t>
        </is>
      </c>
      <c r="C5" s="4" t="inlineStr">
        <is>
          <t xml:space="preserve"> </t>
        </is>
      </c>
      <c r="D5" s="4" t="inlineStr">
        <is>
          <t>On November 1, 2022, the Company executed an extension of lease office space to extend through November 30, 2028.</t>
        </is>
      </c>
      <c r="E5" s="4" t="inlineStr">
        <is>
          <t xml:space="preserve"> </t>
        </is>
      </c>
      <c r="F5" s="4" t="inlineStr">
        <is>
          <t xml:space="preserve"> </t>
        </is>
      </c>
    </row>
    <row r="6">
      <c r="A6" s="4" t="inlineStr">
        <is>
          <t>Operating lease period</t>
        </is>
      </c>
      <c r="B6" s="4" t="inlineStr">
        <is>
          <t xml:space="preserve"> </t>
        </is>
      </c>
      <c r="C6" s="4" t="inlineStr">
        <is>
          <t xml:space="preserve"> </t>
        </is>
      </c>
      <c r="D6" s="4" t="inlineStr">
        <is>
          <t xml:space="preserve"> </t>
        </is>
      </c>
      <c r="E6" s="4" t="inlineStr">
        <is>
          <t>60 months</t>
        </is>
      </c>
      <c r="F6" s="4" t="inlineStr">
        <is>
          <t xml:space="preserve"> </t>
        </is>
      </c>
    </row>
    <row r="7">
      <c r="A7" s="4" t="inlineStr">
        <is>
          <t>Area of office space | ft²</t>
        </is>
      </c>
      <c r="B7" s="6" t="n">
        <v>3700</v>
      </c>
      <c r="C7" s="4" t="inlineStr">
        <is>
          <t xml:space="preserve"> </t>
        </is>
      </c>
      <c r="D7" s="4" t="inlineStr">
        <is>
          <t xml:space="preserve"> </t>
        </is>
      </c>
      <c r="E7" s="6" t="n">
        <v>19076</v>
      </c>
      <c r="F7" s="4" t="inlineStr">
        <is>
          <t xml:space="preserve"> </t>
        </is>
      </c>
    </row>
    <row r="8">
      <c r="A8" s="4" t="inlineStr">
        <is>
          <t>Operating lease right-of-use asset</t>
        </is>
      </c>
      <c r="B8" s="4" t="inlineStr">
        <is>
          <t xml:space="preserve"> </t>
        </is>
      </c>
      <c r="C8" s="4" t="inlineStr">
        <is>
          <t xml:space="preserve"> </t>
        </is>
      </c>
      <c r="D8" s="7" t="n">
        <v>3246</v>
      </c>
      <c r="E8" s="7" t="n">
        <v>1400</v>
      </c>
      <c r="F8" s="7" t="n">
        <v>1877</v>
      </c>
    </row>
    <row r="9">
      <c r="A9" s="4" t="inlineStr">
        <is>
          <t>Operating lease liability, current</t>
        </is>
      </c>
      <c r="B9" s="4" t="inlineStr">
        <is>
          <t xml:space="preserve"> </t>
        </is>
      </c>
      <c r="C9" s="4" t="inlineStr">
        <is>
          <t xml:space="preserve"> </t>
        </is>
      </c>
      <c r="D9" s="6" t="n">
        <v>523</v>
      </c>
      <c r="E9" s="6" t="n">
        <v>40</v>
      </c>
      <c r="F9" s="6" t="n">
        <v>311</v>
      </c>
    </row>
    <row r="10">
      <c r="A10" s="4" t="inlineStr">
        <is>
          <t>Operating lease liabilities, non-current</t>
        </is>
      </c>
      <c r="B10" s="4" t="inlineStr">
        <is>
          <t xml:space="preserve"> </t>
        </is>
      </c>
      <c r="C10" s="4" t="inlineStr">
        <is>
          <t xml:space="preserve"> </t>
        </is>
      </c>
      <c r="D10" s="7" t="n">
        <v>2890</v>
      </c>
      <c r="E10" s="7" t="n">
        <v>1300</v>
      </c>
      <c r="F10" s="7" t="n">
        <v>168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Costs Recognized under ASC 842 and Supplemental Cash Flow Information for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expense</t>
        </is>
      </c>
      <c r="B4" s="7" t="n">
        <v>640</v>
      </c>
      <c r="C4" s="7" t="n">
        <v>429</v>
      </c>
    </row>
    <row r="5">
      <c r="A5" s="4" t="inlineStr">
        <is>
          <t>Total lease cost</t>
        </is>
      </c>
      <c r="B5" s="6" t="n">
        <v>640</v>
      </c>
      <c r="C5" s="6" t="n">
        <v>429</v>
      </c>
    </row>
    <row r="6">
      <c r="A6" s="3" t="inlineStr">
        <is>
          <t>Other information:</t>
        </is>
      </c>
      <c r="B6" s="4" t="inlineStr">
        <is>
          <t xml:space="preserve"> </t>
        </is>
      </c>
      <c r="C6" s="4" t="inlineStr">
        <is>
          <t xml:space="preserve"> </t>
        </is>
      </c>
    </row>
    <row r="7">
      <c r="A7" s="4" t="inlineStr">
        <is>
          <t>Cash paid for amounts included in the measurement of lease liabilities</t>
        </is>
      </c>
      <c r="B7" s="6" t="n">
        <v>557</v>
      </c>
      <c r="C7" s="6" t="n">
        <v>324</v>
      </c>
    </row>
    <row r="8">
      <c r="A8" s="4" t="inlineStr">
        <is>
          <t>Right-of-use assets obtained in exchange for new operating lease liabilities</t>
        </is>
      </c>
      <c r="B8" s="7" t="n">
        <v>1779</v>
      </c>
      <c r="C8" s="7" t="n">
        <v>3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ummary Balance Sheet Classification of Operating Leases and Weighted Average Remaining Lease Term and Discount Rate (Details) - USD ($) $ in Thousands</t>
        </is>
      </c>
      <c r="B1" s="2" t="inlineStr">
        <is>
          <t>Dec. 31, 2024</t>
        </is>
      </c>
      <c r="C1" s="2" t="inlineStr">
        <is>
          <t>Sep. 11, 2024</t>
        </is>
      </c>
      <c r="D1" s="2" t="inlineStr">
        <is>
          <t>Dec. 31, 2023</t>
        </is>
      </c>
    </row>
    <row r="2">
      <c r="A2" s="3" t="inlineStr">
        <is>
          <t>Lease Assets</t>
        </is>
      </c>
      <c r="B2" s="4" t="inlineStr">
        <is>
          <t xml:space="preserve"> </t>
        </is>
      </c>
      <c r="C2" s="4" t="inlineStr">
        <is>
          <t xml:space="preserve"> </t>
        </is>
      </c>
      <c r="D2" s="4" t="inlineStr">
        <is>
          <t xml:space="preserve"> </t>
        </is>
      </c>
    </row>
    <row r="3">
      <c r="A3" s="4" t="inlineStr">
        <is>
          <t>Operating lease right-of-use assets</t>
        </is>
      </c>
      <c r="B3" s="7" t="n">
        <v>3246</v>
      </c>
      <c r="C3" s="7" t="n">
        <v>1400</v>
      </c>
      <c r="D3" s="7" t="n">
        <v>1877</v>
      </c>
    </row>
    <row r="4">
      <c r="A4" s="4" t="inlineStr">
        <is>
          <t>Total lease assets</t>
        </is>
      </c>
      <c r="B4" s="6" t="n">
        <v>3246</v>
      </c>
      <c r="C4" s="4" t="inlineStr">
        <is>
          <t xml:space="preserve"> </t>
        </is>
      </c>
      <c r="D4" s="6" t="n">
        <v>1877</v>
      </c>
    </row>
    <row r="5">
      <c r="A5" s="3" t="inlineStr">
        <is>
          <t>Lease Liabilities</t>
        </is>
      </c>
      <c r="B5" s="4" t="inlineStr">
        <is>
          <t xml:space="preserve"> </t>
        </is>
      </c>
      <c r="C5" s="4" t="inlineStr">
        <is>
          <t xml:space="preserve"> </t>
        </is>
      </c>
      <c r="D5" s="4" t="inlineStr">
        <is>
          <t xml:space="preserve"> </t>
        </is>
      </c>
    </row>
    <row r="6">
      <c r="A6" s="4" t="inlineStr">
        <is>
          <t>Operating lease liabilities, current</t>
        </is>
      </c>
      <c r="B6" s="6" t="n">
        <v>523</v>
      </c>
      <c r="C6" s="6" t="n">
        <v>40</v>
      </c>
      <c r="D6" s="6" t="n">
        <v>311</v>
      </c>
    </row>
    <row r="7">
      <c r="A7" s="4" t="inlineStr">
        <is>
          <t>Operating lease liabilities, non-current</t>
        </is>
      </c>
      <c r="B7" s="6" t="n">
        <v>2890</v>
      </c>
      <c r="C7" s="7" t="n">
        <v>1300</v>
      </c>
      <c r="D7" s="6" t="n">
        <v>1680</v>
      </c>
    </row>
    <row r="8">
      <c r="A8" s="4" t="inlineStr">
        <is>
          <t>Total lease liabilities</t>
        </is>
      </c>
      <c r="B8" s="7" t="n">
        <v>3413</v>
      </c>
      <c r="C8" s="4" t="inlineStr">
        <is>
          <t xml:space="preserve"> </t>
        </is>
      </c>
      <c r="D8" s="7" t="n">
        <v>1991</v>
      </c>
    </row>
    <row r="9">
      <c r="A9" s="4" t="inlineStr">
        <is>
          <t>Weighted-average remaining lease term --- operating leases (years)</t>
        </is>
      </c>
      <c r="B9" s="4" t="inlineStr">
        <is>
          <t>6 years 3 months 18 days</t>
        </is>
      </c>
      <c r="C9" s="4" t="inlineStr">
        <is>
          <t xml:space="preserve"> </t>
        </is>
      </c>
      <c r="D9" s="4" t="inlineStr">
        <is>
          <t>4 years 11 months 1 day</t>
        </is>
      </c>
    </row>
    <row r="10">
      <c r="A10" s="4" t="inlineStr">
        <is>
          <t>Weighted-average discount rate --- operating leases</t>
        </is>
      </c>
      <c r="B10" s="11" t="n">
        <v>0.07199999999999999</v>
      </c>
      <c r="C10" s="4" t="inlineStr">
        <is>
          <t xml:space="preserve"> </t>
        </is>
      </c>
      <c r="D10" s="11" t="n">
        <v>0.0830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748</v>
      </c>
      <c r="C3" s="4" t="inlineStr">
        <is>
          <t xml:space="preserve"> </t>
        </is>
      </c>
    </row>
    <row r="4">
      <c r="A4" s="4" t="inlineStr">
        <is>
          <t>2026</t>
        </is>
      </c>
      <c r="B4" s="6" t="n">
        <v>774</v>
      </c>
      <c r="C4" s="4" t="inlineStr">
        <is>
          <t xml:space="preserve"> </t>
        </is>
      </c>
    </row>
    <row r="5">
      <c r="A5" s="4" t="inlineStr">
        <is>
          <t>2027</t>
        </is>
      </c>
      <c r="B5" s="6" t="n">
        <v>801</v>
      </c>
      <c r="C5" s="4" t="inlineStr">
        <is>
          <t xml:space="preserve"> </t>
        </is>
      </c>
    </row>
    <row r="6">
      <c r="A6" s="4" t="inlineStr">
        <is>
          <t>2028</t>
        </is>
      </c>
      <c r="B6" s="6" t="n">
        <v>701</v>
      </c>
      <c r="C6" s="4" t="inlineStr">
        <is>
          <t xml:space="preserve"> </t>
        </is>
      </c>
    </row>
    <row r="7">
      <c r="A7" s="4" t="inlineStr">
        <is>
          <t>2029</t>
        </is>
      </c>
      <c r="B7" s="6" t="n">
        <v>185</v>
      </c>
      <c r="C7" s="4" t="inlineStr">
        <is>
          <t xml:space="preserve"> </t>
        </is>
      </c>
    </row>
    <row r="8">
      <c r="A8" s="4" t="inlineStr">
        <is>
          <t>Thereafter</t>
        </is>
      </c>
      <c r="B8" s="6" t="n">
        <v>1021</v>
      </c>
      <c r="C8" s="4" t="inlineStr">
        <is>
          <t xml:space="preserve"> </t>
        </is>
      </c>
    </row>
    <row r="9">
      <c r="A9" s="4" t="inlineStr">
        <is>
          <t>Total lease payments</t>
        </is>
      </c>
      <c r="B9" s="6" t="n">
        <v>4230</v>
      </c>
      <c r="C9" s="4" t="inlineStr">
        <is>
          <t xml:space="preserve"> </t>
        </is>
      </c>
    </row>
    <row r="10">
      <c r="A10" s="4" t="inlineStr">
        <is>
          <t>Less: Interest</t>
        </is>
      </c>
      <c r="B10" s="6" t="n">
        <v>-817</v>
      </c>
      <c r="C10" s="4" t="inlineStr">
        <is>
          <t xml:space="preserve"> </t>
        </is>
      </c>
    </row>
    <row r="11">
      <c r="A11" s="4" t="inlineStr">
        <is>
          <t>Present value of lease liabilities</t>
        </is>
      </c>
      <c r="B11" s="7" t="n">
        <v>3413</v>
      </c>
      <c r="C11" s="7" t="n">
        <v>19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Income Taxes - Additional Information (Details) - USD ($)</t>
        </is>
      </c>
      <c r="C1" s="2" t="inlineStr">
        <is>
          <t>12 Months Ended</t>
        </is>
      </c>
    </row>
    <row r="2">
      <c r="B2" s="2" t="inlineStr">
        <is>
          <t>Dec. 31, 2021</t>
        </is>
      </c>
      <c r="C2" s="2" t="inlineStr">
        <is>
          <t>Dec. 31, 2024</t>
        </is>
      </c>
      <c r="D2" s="2" t="inlineStr">
        <is>
          <t>Dec. 31, 2023</t>
        </is>
      </c>
    </row>
    <row r="3">
      <c r="A3" s="3" t="inlineStr">
        <is>
          <t>Valuation Allowance [Line Items]</t>
        </is>
      </c>
      <c r="B3" s="4" t="inlineStr">
        <is>
          <t xml:space="preserve"> </t>
        </is>
      </c>
      <c r="C3" s="4" t="inlineStr">
        <is>
          <t xml:space="preserve"> </t>
        </is>
      </c>
      <c r="D3" s="4" t="inlineStr">
        <is>
          <t xml:space="preserve"> </t>
        </is>
      </c>
    </row>
    <row r="4">
      <c r="A4" s="4" t="inlineStr">
        <is>
          <t>Uncertain tax positions</t>
        </is>
      </c>
      <c r="B4" s="4" t="inlineStr">
        <is>
          <t xml:space="preserve"> </t>
        </is>
      </c>
      <c r="C4" s="7" t="n">
        <v>0</v>
      </c>
      <c r="D4" s="7" t="n">
        <v>0</v>
      </c>
    </row>
    <row r="5">
      <c r="A5" s="4" t="inlineStr">
        <is>
          <t>Income tax examination description</t>
        </is>
      </c>
      <c r="B5" s="4" t="inlineStr">
        <is>
          <t xml:space="preserve"> </t>
        </is>
      </c>
      <c r="C5" s="4" t="inlineStr">
        <is>
          <t>There are currently no pending tax examinations. The Company’s tax years are still open under statute from December 31, 2021, to the present.</t>
        </is>
      </c>
      <c r="D5" s="4" t="inlineStr">
        <is>
          <t xml:space="preserve"> </t>
        </is>
      </c>
    </row>
    <row r="6">
      <c r="A6" s="4" t="inlineStr">
        <is>
          <t>Deferred tax asset</t>
        </is>
      </c>
      <c r="B6" s="4" t="inlineStr">
        <is>
          <t xml:space="preserve"> </t>
        </is>
      </c>
      <c r="C6" s="7" t="n">
        <v>28742000</v>
      </c>
      <c r="D6" s="6" t="n">
        <v>24884000</v>
      </c>
    </row>
    <row r="7">
      <c r="A7" s="4" t="inlineStr">
        <is>
          <t>TRA liability</t>
        </is>
      </c>
      <c r="B7" s="4" t="inlineStr">
        <is>
          <t xml:space="preserve"> </t>
        </is>
      </c>
      <c r="C7" s="6" t="n">
        <v>4479000</v>
      </c>
      <c r="D7" s="6" t="n">
        <v>18894000</v>
      </c>
    </row>
    <row r="8">
      <c r="A8" s="4" t="inlineStr">
        <is>
          <t>Additional deferred tax assets</t>
        </is>
      </c>
      <c r="B8" s="4" t="inlineStr">
        <is>
          <t xml:space="preserve"> </t>
        </is>
      </c>
      <c r="C8" s="7" t="n">
        <v>27933000</v>
      </c>
      <c r="D8" s="6" t="n">
        <v>23974000</v>
      </c>
    </row>
    <row r="9">
      <c r="A9" s="4" t="inlineStr">
        <is>
          <t>Haymaker III | Other Business Combination</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ome tax percentage of federal state and local income tax savings</t>
        </is>
      </c>
      <c r="B11" s="10" t="n">
        <v>0.85</v>
      </c>
      <c r="C11" s="10" t="n">
        <v>0.15</v>
      </c>
      <c r="D11" s="4" t="inlineStr">
        <is>
          <t xml:space="preserve"> </t>
        </is>
      </c>
    </row>
    <row r="12">
      <c r="A12" s="4" t="inlineStr">
        <is>
          <t>Deferred tax asset</t>
        </is>
      </c>
      <c r="B12" s="4" t="inlineStr">
        <is>
          <t xml:space="preserve"> </t>
        </is>
      </c>
      <c r="C12" s="7" t="n">
        <v>4000000</v>
      </c>
      <c r="D12" s="6" t="n">
        <v>23800000</v>
      </c>
    </row>
    <row r="13">
      <c r="A13" s="4" t="inlineStr">
        <is>
          <t>TRA liability</t>
        </is>
      </c>
      <c r="B13" s="4" t="inlineStr">
        <is>
          <t xml:space="preserve"> </t>
        </is>
      </c>
      <c r="C13" s="7" t="n">
        <v>17300000</v>
      </c>
      <c r="D13" s="7" t="n">
        <v>18900000</v>
      </c>
    </row>
    <row r="14">
      <c r="A14" s="4" t="inlineStr">
        <is>
          <t>Units redeemed</t>
        </is>
      </c>
      <c r="B14" s="4" t="inlineStr">
        <is>
          <t xml:space="preserve"> </t>
        </is>
      </c>
      <c r="C14" s="6" t="n">
        <v>1946408</v>
      </c>
      <c r="D14" s="4" t="inlineStr">
        <is>
          <t xml:space="preserve"> </t>
        </is>
      </c>
    </row>
    <row r="15">
      <c r="A15" s="4" t="inlineStr">
        <is>
          <t>Additional deferred tax assets</t>
        </is>
      </c>
      <c r="B15" s="4" t="inlineStr">
        <is>
          <t xml:space="preserve"> </t>
        </is>
      </c>
      <c r="C15" s="7" t="n">
        <v>3600000</v>
      </c>
      <c r="D15" s="4" t="inlineStr">
        <is>
          <t xml:space="preserve"> </t>
        </is>
      </c>
    </row>
    <row r="16">
      <c r="A16" s="4" t="inlineStr">
        <is>
          <t>Additional deferred tax liability</t>
        </is>
      </c>
      <c r="B16" s="4" t="inlineStr">
        <is>
          <t xml:space="preserve"> </t>
        </is>
      </c>
      <c r="C16" s="6" t="n">
        <v>2800000</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Net operating losses</t>
        </is>
      </c>
      <c r="B19" s="4" t="inlineStr">
        <is>
          <t xml:space="preserve"> </t>
        </is>
      </c>
      <c r="C19" s="7" t="n">
        <v>1900000</v>
      </c>
      <c r="D19" s="4" t="inlineStr">
        <is>
          <t xml:space="preserve"> </t>
        </is>
      </c>
    </row>
    <row r="20">
      <c r="A20" s="4" t="inlineStr">
        <is>
          <t>Net operating losses, expiration year</t>
        </is>
      </c>
      <c r="B20" s="4" t="inlineStr">
        <is>
          <t xml:space="preserve"> </t>
        </is>
      </c>
      <c r="C20" s="4" t="inlineStr">
        <is>
          <t>2032</t>
        </is>
      </c>
      <c r="D2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324</v>
      </c>
      <c r="C4" s="7" t="n">
        <v>300</v>
      </c>
    </row>
    <row r="5">
      <c r="A5" s="4" t="inlineStr">
        <is>
          <t>Foreign</t>
        </is>
      </c>
      <c r="B5" s="6" t="n">
        <v>-308</v>
      </c>
      <c r="C5" s="6" t="n">
        <v>-423</v>
      </c>
    </row>
    <row r="6">
      <c r="A6" s="4" t="inlineStr">
        <is>
          <t>Income (loss) before provision for income taxes</t>
        </is>
      </c>
      <c r="B6" s="7" t="n">
        <v>1016</v>
      </c>
      <c r="C6" s="7" t="n">
        <v>-1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 income tax provision (benefit):</t>
        </is>
      </c>
      <c r="B3" s="4" t="inlineStr">
        <is>
          <t xml:space="preserve"> </t>
        </is>
      </c>
      <c r="C3" s="4" t="inlineStr">
        <is>
          <t xml:space="preserve"> </t>
        </is>
      </c>
    </row>
    <row r="4">
      <c r="A4" s="4" t="inlineStr">
        <is>
          <t>Federal</t>
        </is>
      </c>
      <c r="B4" s="7" t="n">
        <v>2997</v>
      </c>
      <c r="C4" s="7" t="n">
        <v>1739</v>
      </c>
    </row>
    <row r="5">
      <c r="A5" s="4" t="inlineStr">
        <is>
          <t>State and Local</t>
        </is>
      </c>
      <c r="B5" s="6" t="n">
        <v>857</v>
      </c>
      <c r="C5" s="6" t="n">
        <v>205</v>
      </c>
    </row>
    <row r="6">
      <c r="A6" s="4" t="inlineStr">
        <is>
          <t>Foreign</t>
        </is>
      </c>
      <c r="B6" s="6" t="n">
        <v>14</v>
      </c>
      <c r="C6" s="6" t="n">
        <v>17</v>
      </c>
    </row>
    <row r="7">
      <c r="A7" s="4" t="inlineStr">
        <is>
          <t>Total current expense (benefit):</t>
        </is>
      </c>
      <c r="B7" s="6" t="n">
        <v>3868</v>
      </c>
      <c r="C7" s="6" t="n">
        <v>1961</v>
      </c>
    </row>
    <row r="8">
      <c r="A8" s="3" t="inlineStr">
        <is>
          <t>Deferred income tax provision (benefit):</t>
        </is>
      </c>
      <c r="B8" s="4" t="inlineStr">
        <is>
          <t xml:space="preserve"> </t>
        </is>
      </c>
      <c r="C8" s="4" t="inlineStr">
        <is>
          <t xml:space="preserve"> </t>
        </is>
      </c>
    </row>
    <row r="9">
      <c r="A9" s="4" t="inlineStr">
        <is>
          <t>Federal</t>
        </is>
      </c>
      <c r="B9" s="6" t="n">
        <v>-2520</v>
      </c>
      <c r="C9" s="6" t="n">
        <v>711</v>
      </c>
    </row>
    <row r="10">
      <c r="A10" s="4" t="inlineStr">
        <is>
          <t>State and Local</t>
        </is>
      </c>
      <c r="B10" s="6" t="n">
        <v>-378</v>
      </c>
      <c r="C10" s="6" t="n">
        <v>10</v>
      </c>
    </row>
    <row r="11">
      <c r="A11" s="4" t="inlineStr">
        <is>
          <t>Total deferred expense (benefit):</t>
        </is>
      </c>
      <c r="B11" s="6" t="n">
        <v>-2898</v>
      </c>
      <c r="C11" s="6" t="n">
        <v>721</v>
      </c>
    </row>
    <row r="12">
      <c r="A12" s="4" t="inlineStr">
        <is>
          <t>Total income tax provision (benefit)</t>
        </is>
      </c>
      <c r="B12" s="7" t="n">
        <v>970</v>
      </c>
      <c r="C12" s="7" t="n">
        <v>26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to the Company Effectiv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7" t="n">
        <v>213</v>
      </c>
      <c r="C4" s="7" t="n">
        <v>-55</v>
      </c>
    </row>
    <row r="5">
      <c r="A5" s="4" t="inlineStr">
        <is>
          <t>State taxes, net of federal benefit</t>
        </is>
      </c>
      <c r="B5" s="6" t="n">
        <v>385</v>
      </c>
      <c r="C5" s="6" t="n">
        <v>179</v>
      </c>
    </row>
    <row r="6">
      <c r="A6" s="4" t="inlineStr">
        <is>
          <t>Nontaxable partnership income</t>
        </is>
      </c>
      <c r="B6" s="6" t="n">
        <v>117</v>
      </c>
      <c r="C6" s="6" t="n">
        <v>2524</v>
      </c>
    </row>
    <row r="7">
      <c r="A7" s="4" t="inlineStr">
        <is>
          <t>Return to provision</t>
        </is>
      </c>
      <c r="B7" s="6" t="n">
        <v>124</v>
      </c>
      <c r="C7" s="6" t="n">
        <v>-17</v>
      </c>
    </row>
    <row r="8">
      <c r="A8" s="4" t="inlineStr">
        <is>
          <t>Foreign rate differential</t>
        </is>
      </c>
      <c r="B8" s="6" t="n">
        <v>-29</v>
      </c>
      <c r="C8" s="6" t="n">
        <v>-36</v>
      </c>
    </row>
    <row r="9">
      <c r="A9" s="4" t="inlineStr">
        <is>
          <t>Excise tax on share repurchases</t>
        </is>
      </c>
      <c r="B9" s="6" t="n">
        <v>63</v>
      </c>
      <c r="C9" s="4" t="inlineStr">
        <is>
          <t xml:space="preserve"> </t>
        </is>
      </c>
    </row>
    <row r="10">
      <c r="A10" s="4" t="inlineStr">
        <is>
          <t>Change in valuation allowance</t>
        </is>
      </c>
      <c r="B10" s="6" t="n">
        <v>70</v>
      </c>
      <c r="C10" s="6" t="n">
        <v>87</v>
      </c>
    </row>
    <row r="11">
      <c r="A11" s="4" t="inlineStr">
        <is>
          <t>Nondeductible compensation</t>
        </is>
      </c>
      <c r="B11" s="6" t="n">
        <v>27</v>
      </c>
      <c r="C11" s="4" t="inlineStr">
        <is>
          <t xml:space="preserve"> </t>
        </is>
      </c>
    </row>
    <row r="12">
      <c r="A12" s="4" t="inlineStr">
        <is>
          <t>Total income tax provision (benefit)</t>
        </is>
      </c>
      <c r="B12" s="7" t="n">
        <v>970</v>
      </c>
      <c r="C12" s="7" t="n">
        <v>26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utside basis difference in partnership</t>
        </is>
      </c>
      <c r="B3" s="7" t="n">
        <v>27933</v>
      </c>
      <c r="C3" s="7" t="n">
        <v>23974</v>
      </c>
    </row>
    <row r="4">
      <c r="A4" s="4" t="inlineStr">
        <is>
          <t>Net operating loss carryforwards</t>
        </is>
      </c>
      <c r="B4" s="6" t="n">
        <v>566</v>
      </c>
      <c r="C4" s="6" t="n">
        <v>528</v>
      </c>
    </row>
    <row r="5">
      <c r="A5" s="4" t="inlineStr">
        <is>
          <t>Intangibles</t>
        </is>
      </c>
      <c r="B5" s="6" t="n">
        <v>809</v>
      </c>
      <c r="C5" s="6" t="n">
        <v>910</v>
      </c>
    </row>
    <row r="6">
      <c r="A6" s="4" t="inlineStr">
        <is>
          <t>Total deferred tax assets</t>
        </is>
      </c>
      <c r="B6" s="6" t="n">
        <v>29308</v>
      </c>
      <c r="C6" s="6" t="n">
        <v>25412</v>
      </c>
    </row>
    <row r="7">
      <c r="A7" s="4" t="inlineStr">
        <is>
          <t>Valuation allowance</t>
        </is>
      </c>
      <c r="B7" s="6" t="n">
        <v>-566</v>
      </c>
      <c r="C7" s="6" t="n">
        <v>-528</v>
      </c>
    </row>
    <row r="8">
      <c r="A8" s="4" t="inlineStr">
        <is>
          <t>Deferred tax assets, net of allowance</t>
        </is>
      </c>
      <c r="B8" s="7" t="n">
        <v>28742</v>
      </c>
      <c r="C8" s="7" t="n">
        <v>248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 Additional Information (Details) - Common Class A - USD ($) $ / shares in Units, $ in Millions</t>
        </is>
      </c>
      <c r="B1" s="2" t="inlineStr">
        <is>
          <t>Dec. 31, 2024</t>
        </is>
      </c>
      <c r="C1" s="2" t="inlineStr">
        <is>
          <t>Jun. 28, 2024</t>
        </is>
      </c>
      <c r="D1" s="2" t="inlineStr">
        <is>
          <t>Apr. 26, 2024</t>
        </is>
      </c>
      <c r="E1" s="2" t="inlineStr">
        <is>
          <t>Jan. 24, 2024</t>
        </is>
      </c>
    </row>
    <row r="2">
      <c r="A2" s="3" t="inlineStr">
        <is>
          <t>Capital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remaining balance</t>
        </is>
      </c>
      <c r="B3" s="5" t="n">
        <v>14.4</v>
      </c>
      <c r="C3" s="4" t="inlineStr">
        <is>
          <t xml:space="preserve"> </t>
        </is>
      </c>
      <c r="D3" s="4" t="inlineStr">
        <is>
          <t xml:space="preserve"> </t>
        </is>
      </c>
      <c r="E3" s="4" t="inlineStr">
        <is>
          <t xml:space="preserve"> </t>
        </is>
      </c>
    </row>
    <row r="4">
      <c r="A4" s="4" t="inlineStr">
        <is>
          <t>Repurchased shares value</t>
        </is>
      </c>
      <c r="B4" s="5" t="n">
        <v>5.6</v>
      </c>
      <c r="C4" s="4" t="inlineStr">
        <is>
          <t xml:space="preserve"> </t>
        </is>
      </c>
      <c r="D4" s="4" t="inlineStr">
        <is>
          <t xml:space="preserve"> </t>
        </is>
      </c>
      <c r="E4" s="4" t="inlineStr">
        <is>
          <t xml:space="preserve"> </t>
        </is>
      </c>
    </row>
    <row r="5">
      <c r="A5" s="4" t="inlineStr">
        <is>
          <t>Repurchased shares</t>
        </is>
      </c>
      <c r="B5" s="6" t="n">
        <v>996964</v>
      </c>
      <c r="C5" s="6" t="n">
        <v>4146610</v>
      </c>
      <c r="D5" s="6" t="n">
        <v>5075090</v>
      </c>
      <c r="E5" s="4" t="inlineStr">
        <is>
          <t xml:space="preserve"> </t>
        </is>
      </c>
    </row>
    <row r="6">
      <c r="A6" s="4" t="inlineStr">
        <is>
          <t>Average price per share</t>
        </is>
      </c>
      <c r="B6" s="9" t="n">
        <v>5.49</v>
      </c>
      <c r="C6" s="4" t="inlineStr">
        <is>
          <t xml:space="preserve"> </t>
        </is>
      </c>
      <c r="D6" s="9" t="n">
        <v>4.17</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apital Stock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7"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Schedule of Computation of Net Income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biote Corp. stockholders (basic)</t>
        </is>
      </c>
      <c r="B4" s="7" t="n">
        <v>3157</v>
      </c>
      <c r="C4" s="7" t="n">
        <v>3316</v>
      </c>
    </row>
    <row r="5">
      <c r="A5" s="4" t="inlineStr">
        <is>
          <t>Net income attributable to biote Corp. stockholders (diluted)</t>
        </is>
      </c>
      <c r="B5" s="7" t="n">
        <v>3157</v>
      </c>
      <c r="C5" s="7" t="n">
        <v>3316</v>
      </c>
    </row>
    <row r="6">
      <c r="A6" s="3" t="inlineStr">
        <is>
          <t>Denominator:</t>
        </is>
      </c>
      <c r="B6" s="4" t="inlineStr">
        <is>
          <t xml:space="preserve"> </t>
        </is>
      </c>
      <c r="C6" s="4" t="inlineStr">
        <is>
          <t xml:space="preserve"> </t>
        </is>
      </c>
    </row>
    <row r="7">
      <c r="A7" s="4" t="inlineStr">
        <is>
          <t>Weighted average shares outstanding - basic</t>
        </is>
      </c>
      <c r="B7" s="6" t="n">
        <v>34270809</v>
      </c>
      <c r="C7" s="6" t="n">
        <v>25709343</v>
      </c>
    </row>
    <row r="8">
      <c r="A8" s="4" t="inlineStr">
        <is>
          <t>Weighted average shares outstanding - diluted</t>
        </is>
      </c>
      <c r="B8" s="6" t="n">
        <v>34270809</v>
      </c>
      <c r="C8" s="6" t="n">
        <v>25709343</v>
      </c>
    </row>
    <row r="9">
      <c r="A9" s="3" t="inlineStr">
        <is>
          <t>Net income per common share</t>
        </is>
      </c>
      <c r="B9" s="4" t="inlineStr">
        <is>
          <t xml:space="preserve"> </t>
        </is>
      </c>
      <c r="C9" s="4" t="inlineStr">
        <is>
          <t xml:space="preserve"> </t>
        </is>
      </c>
    </row>
    <row r="10">
      <c r="A10" s="4" t="inlineStr">
        <is>
          <t>Basic</t>
        </is>
      </c>
      <c r="B10" s="9" t="n">
        <v>0.09</v>
      </c>
      <c r="C10" s="9" t="n">
        <v>0.13</v>
      </c>
    </row>
    <row r="11">
      <c r="A11" s="4" t="inlineStr">
        <is>
          <t>Diluted</t>
        </is>
      </c>
      <c r="B11" s="9" t="n">
        <v>0.09</v>
      </c>
      <c r="C11" s="9" t="n">
        <v>0.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Schedule of Computation of Diluted Weighted Average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common units outstanding</t>
        </is>
      </c>
      <c r="B4" s="6" t="n">
        <v>19217777</v>
      </c>
      <c r="C4" s="6" t="n">
        <v>48962848</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common units outstanding</t>
        </is>
      </c>
      <c r="B7" s="6" t="n">
        <v>69827</v>
      </c>
      <c r="C7" s="6" t="n">
        <v>414566</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common units outstanding</t>
        </is>
      </c>
      <c r="B10" s="6" t="n">
        <v>10310571</v>
      </c>
      <c r="C10" s="6" t="n">
        <v>8141716</v>
      </c>
    </row>
    <row r="11">
      <c r="A11" s="4" t="inlineStr">
        <is>
          <t>Class V Voting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common units outstanding</t>
        </is>
      </c>
      <c r="B13" s="6" t="n">
        <v>5221653</v>
      </c>
      <c r="C13" s="6" t="n">
        <v>28819066</v>
      </c>
    </row>
    <row r="14">
      <c r="A14" s="4" t="inlineStr">
        <is>
          <t>Member Earnout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common units outstanding</t>
        </is>
      </c>
      <c r="B16" s="6" t="n">
        <v>2028226</v>
      </c>
      <c r="C16" s="6" t="n">
        <v>10000000</v>
      </c>
    </row>
    <row r="17">
      <c r="A17" s="4" t="inlineStr">
        <is>
          <t>Sponsor Earn 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common units outstanding</t>
        </is>
      </c>
      <c r="B19" s="6" t="n">
        <v>1587500</v>
      </c>
      <c r="C19" s="6" t="n">
        <v>1587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2" customWidth="1" min="8" max="8"/>
    <col width="16" customWidth="1" min="9" max="9"/>
    <col width="14" customWidth="1" min="10" max="10"/>
    <col width="14" customWidth="1" min="11" max="11"/>
    <col width="14" customWidth="1" min="12" max="12"/>
  </cols>
  <sheetData>
    <row r="1">
      <c r="A1" s="1" t="inlineStr">
        <is>
          <t>Commitments and Contingencies - Additional Information (Details) - USD ($) $ in Millions</t>
        </is>
      </c>
      <c r="I1" s="2" t="inlineStr">
        <is>
          <t>12 Months Ended</t>
        </is>
      </c>
    </row>
    <row r="2">
      <c r="B2" s="2" t="inlineStr">
        <is>
          <t>Feb. 17, 2026</t>
        </is>
      </c>
      <c r="C2" s="2" t="inlineStr">
        <is>
          <t>Feb. 26, 2025</t>
        </is>
      </c>
      <c r="D2" s="2" t="inlineStr">
        <is>
          <t>Sep. 26, 2024</t>
        </is>
      </c>
      <c r="E2" s="2" t="inlineStr">
        <is>
          <t>Jun. 28, 2024</t>
        </is>
      </c>
      <c r="F2" s="2" t="inlineStr">
        <is>
          <t>Apr. 23, 2024</t>
        </is>
      </c>
      <c r="G2" s="2" t="inlineStr">
        <is>
          <t>Nov. 02, 2023</t>
        </is>
      </c>
      <c r="H2" s="2" t="inlineStr">
        <is>
          <t>Jun. 23, 2022</t>
        </is>
      </c>
      <c r="I2" s="2" t="inlineStr">
        <is>
          <t>Dec. 31, 2024</t>
        </is>
      </c>
      <c r="J2" s="2" t="inlineStr">
        <is>
          <t>Jul. 12, 2024</t>
        </is>
      </c>
      <c r="K2" s="2" t="inlineStr">
        <is>
          <t>Jun. 05, 2024</t>
        </is>
      </c>
      <c r="L2" s="2" t="inlineStr">
        <is>
          <t>Apr. 26,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name of plainti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onovitz</t>
        </is>
      </c>
      <c r="I4" s="4" t="inlineStr">
        <is>
          <t xml:space="preserve"> </t>
        </is>
      </c>
      <c r="J4" s="4" t="inlineStr">
        <is>
          <t xml:space="preserve"> </t>
        </is>
      </c>
      <c r="K4" s="4" t="inlineStr">
        <is>
          <t xml:space="preserve"> </t>
        </is>
      </c>
      <c r="L4" s="4" t="inlineStr">
        <is>
          <t xml:space="preserve"> </t>
        </is>
      </c>
    </row>
    <row r="5">
      <c r="A5" s="4" t="inlineStr">
        <is>
          <t>Loss contingency, name of defend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Haymaker Sponsor, LLC</t>
        </is>
      </c>
      <c r="I5" s="4" t="inlineStr">
        <is>
          <t xml:space="preserve"> </t>
        </is>
      </c>
      <c r="J5" s="4" t="inlineStr">
        <is>
          <t xml:space="preserve"> </t>
        </is>
      </c>
      <c r="K5" s="4" t="inlineStr">
        <is>
          <t xml:space="preserve"> </t>
        </is>
      </c>
      <c r="L5" s="4" t="inlineStr">
        <is>
          <t xml:space="preserve"> </t>
        </is>
      </c>
    </row>
    <row r="6">
      <c r="A6" s="4" t="inlineStr">
        <is>
          <t>Repurchase of stock upon settlement agreement</t>
        </is>
      </c>
      <c r="B6" s="4" t="inlineStr">
        <is>
          <t xml:space="preserve"> </t>
        </is>
      </c>
      <c r="C6" s="4" t="inlineStr">
        <is>
          <t xml:space="preserve"> </t>
        </is>
      </c>
      <c r="D6" s="4" t="inlineStr">
        <is>
          <t xml:space="preserve"> </t>
        </is>
      </c>
      <c r="E6" s="7" t="n">
        <v>60</v>
      </c>
      <c r="F6" s="5" t="n">
        <v>76.90000000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eks monetary relief, exceeding amount</t>
        </is>
      </c>
      <c r="B7" s="4" t="inlineStr">
        <is>
          <t xml:space="preserve"> </t>
        </is>
      </c>
      <c r="C7" s="4" t="inlineStr">
        <is>
          <t xml:space="preserve"> </t>
        </is>
      </c>
      <c r="D7" s="5"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urrent portion of settlem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v>
      </c>
      <c r="J8" s="4" t="inlineStr">
        <is>
          <t xml:space="preserve"> </t>
        </is>
      </c>
      <c r="K8" s="4" t="inlineStr">
        <is>
          <t xml:space="preserve"> </t>
        </is>
      </c>
      <c r="L8" s="4" t="inlineStr">
        <is>
          <t xml:space="preserve"> </t>
        </is>
      </c>
    </row>
    <row r="9">
      <c r="A9" s="4" t="inlineStr">
        <is>
          <t>Percentage of outstanding stock allegedly owned by two tru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42</v>
      </c>
      <c r="K9" s="4" t="inlineStr">
        <is>
          <t xml:space="preserve"> </t>
        </is>
      </c>
      <c r="L9" s="4" t="inlineStr">
        <is>
          <t xml:space="preserve"> </t>
        </is>
      </c>
    </row>
    <row r="10">
      <c r="A10" s="4" t="inlineStr">
        <is>
          <t>Loss contingency, lawsuit filing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un. 23,  2022</t>
        </is>
      </c>
      <c r="J10" s="4" t="inlineStr">
        <is>
          <t xml:space="preserve"> </t>
        </is>
      </c>
      <c r="K10" s="4" t="inlineStr">
        <is>
          <t xml:space="preserve"> </t>
        </is>
      </c>
      <c r="L10" s="4" t="inlineStr">
        <is>
          <t xml:space="preserve"> </t>
        </is>
      </c>
    </row>
    <row r="11">
      <c r="A11" s="4" t="inlineStr">
        <is>
          <t>Paired intere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117299</v>
      </c>
    </row>
    <row r="12">
      <c r="A12" s="4" t="inlineStr">
        <is>
          <t>Paired interests, value</t>
        </is>
      </c>
      <c r="B12" s="4" t="inlineStr">
        <is>
          <t xml:space="preserve"> </t>
        </is>
      </c>
      <c r="C12" s="4" t="inlineStr">
        <is>
          <t xml:space="preserve"> </t>
        </is>
      </c>
      <c r="D12" s="4" t="inlineStr">
        <is>
          <t xml:space="preserve"> </t>
        </is>
      </c>
      <c r="E12" s="7" t="n">
        <v>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2</v>
      </c>
    </row>
    <row r="13">
      <c r="A13" s="4" t="inlineStr">
        <is>
          <t>Cancellation of earnout securities under settlement agreement</t>
        </is>
      </c>
      <c r="B13" s="4" t="inlineStr">
        <is>
          <t xml:space="preserve"> </t>
        </is>
      </c>
      <c r="C13" s="4" t="inlineStr">
        <is>
          <t xml:space="preserve"> </t>
        </is>
      </c>
      <c r="D13" s="4" t="inlineStr">
        <is>
          <t xml:space="preserve"> </t>
        </is>
      </c>
      <c r="E13" s="6" t="n">
        <v>398588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985887</v>
      </c>
    </row>
    <row r="14">
      <c r="A14" s="4" t="inlineStr">
        <is>
          <t>Combined repurch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8.4</v>
      </c>
      <c r="L14" s="4" t="inlineStr">
        <is>
          <t xml:space="preserve"> </t>
        </is>
      </c>
    </row>
    <row r="15">
      <c r="A15" s="4" t="inlineStr">
        <is>
          <t>Accreted interest on share repurch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v>
      </c>
      <c r="J15" s="4" t="inlineStr">
        <is>
          <t xml:space="preserve"> </t>
        </is>
      </c>
      <c r="K15" s="4" t="inlineStr">
        <is>
          <t xml:space="preserve"> </t>
        </is>
      </c>
      <c r="L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portion of settlem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v>
      </c>
      <c r="J18" s="4" t="inlineStr">
        <is>
          <t xml:space="preserve"> </t>
        </is>
      </c>
      <c r="K18" s="4" t="inlineStr">
        <is>
          <t xml:space="preserve"> </t>
        </is>
      </c>
      <c r="L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d shares</t>
        </is>
      </c>
      <c r="B21" s="4" t="inlineStr">
        <is>
          <t xml:space="preserve"> </t>
        </is>
      </c>
      <c r="C21" s="4" t="inlineStr">
        <is>
          <t xml:space="preserve"> </t>
        </is>
      </c>
      <c r="D21" s="4" t="inlineStr">
        <is>
          <t xml:space="preserve"> </t>
        </is>
      </c>
      <c r="E21" s="6" t="n">
        <v>4146610</v>
      </c>
      <c r="F21" s="4" t="inlineStr">
        <is>
          <t xml:space="preserve"> </t>
        </is>
      </c>
      <c r="G21" s="4" t="inlineStr">
        <is>
          <t xml:space="preserve"> </t>
        </is>
      </c>
      <c r="H21" s="4" t="inlineStr">
        <is>
          <t xml:space="preserve"> </t>
        </is>
      </c>
      <c r="I21" s="6" t="n">
        <v>996964</v>
      </c>
      <c r="J21" s="4" t="inlineStr">
        <is>
          <t xml:space="preserve"> </t>
        </is>
      </c>
      <c r="K21" s="4" t="inlineStr">
        <is>
          <t xml:space="preserve"> </t>
        </is>
      </c>
      <c r="L21" s="6" t="n">
        <v>5075090</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upon execution of settlement agreement</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ays for settlement agreement</t>
        </is>
      </c>
      <c r="B25" s="4" t="inlineStr">
        <is>
          <t>1 da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amount upon settlement agreement</t>
        </is>
      </c>
      <c r="B28" s="4" t="inlineStr">
        <is>
          <t xml:space="preserve"> </t>
        </is>
      </c>
      <c r="C28" s="7"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upon execution of settlement agreement</t>
        </is>
      </c>
      <c r="B29" s="4" t="inlineStr">
        <is>
          <t xml:space="preserve"> </t>
        </is>
      </c>
      <c r="C29" s="5" t="n">
        <v>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days for settlement agreement</t>
        </is>
      </c>
      <c r="B30" s="4" t="inlineStr">
        <is>
          <t xml:space="preserve"> </t>
        </is>
      </c>
      <c r="C30" s="4" t="inlineStr">
        <is>
          <t>3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udicial Ru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contingency attorney's fees awarded</t>
        </is>
      </c>
      <c r="B33" s="4" t="inlineStr">
        <is>
          <t xml:space="preserve"> </t>
        </is>
      </c>
      <c r="C33" s="4" t="inlineStr">
        <is>
          <t xml:space="preserve"> </t>
        </is>
      </c>
      <c r="D33" s="4" t="inlineStr">
        <is>
          <t xml:space="preserve"> </t>
        </is>
      </c>
      <c r="E33" s="4" t="inlineStr">
        <is>
          <t xml:space="preserve"> </t>
        </is>
      </c>
      <c r="F33" s="4" t="inlineStr">
        <is>
          <t xml:space="preserve"> </t>
        </is>
      </c>
      <c r="G33" s="5" t="n">
        <v>4.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contingency future fees awarded</t>
        </is>
      </c>
      <c r="B34" s="4" t="inlineStr">
        <is>
          <t xml:space="preserve"> </t>
        </is>
      </c>
      <c r="C34" s="4" t="inlineStr">
        <is>
          <t xml:space="preserve"> </t>
        </is>
      </c>
      <c r="D34" s="4" t="inlineStr">
        <is>
          <t xml:space="preserve"> </t>
        </is>
      </c>
      <c r="E34" s="4" t="inlineStr">
        <is>
          <t xml:space="preserve"> </t>
        </is>
      </c>
      <c r="F34" s="4" t="inlineStr">
        <is>
          <t xml:space="preserve"> </t>
        </is>
      </c>
      <c r="G34" s="5" t="n">
        <v>0.2</v>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Party Transactions - Additional Information (Details) - USD ($)</t>
        </is>
      </c>
      <c r="C1" s="2" t="inlineStr">
        <is>
          <t>12 Months Ended</t>
        </is>
      </c>
    </row>
    <row r="2">
      <c r="B2" s="2" t="inlineStr">
        <is>
          <t>May 18, 2022</t>
        </is>
      </c>
      <c r="C2" s="2" t="inlineStr">
        <is>
          <t>Dec. 31, 2024</t>
        </is>
      </c>
      <c r="D2" s="2" t="inlineStr">
        <is>
          <t>Dec. 31, 2023</t>
        </is>
      </c>
    </row>
    <row r="3">
      <c r="A3" s="4" t="inlineStr">
        <is>
          <t>Employe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pensation paid</t>
        </is>
      </c>
      <c r="B5" s="4" t="inlineStr">
        <is>
          <t xml:space="preserve"> </t>
        </is>
      </c>
      <c r="C5" s="7" t="n">
        <v>30000</v>
      </c>
      <c r="D5" s="7" t="n">
        <v>100000</v>
      </c>
    </row>
    <row r="6">
      <c r="A6" s="4" t="inlineStr">
        <is>
          <t>Vend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ntory purchases</t>
        </is>
      </c>
      <c r="B8" s="4" t="inlineStr">
        <is>
          <t xml:space="preserve"> </t>
        </is>
      </c>
      <c r="C8" s="6" t="n">
        <v>700000</v>
      </c>
      <c r="D8" s="6" t="n">
        <v>1400000</v>
      </c>
    </row>
    <row r="9">
      <c r="A9" s="4" t="inlineStr">
        <is>
          <t>Vendor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due</t>
        </is>
      </c>
      <c r="B11" s="4" t="inlineStr">
        <is>
          <t xml:space="preserve"> </t>
        </is>
      </c>
      <c r="C11" s="4" t="inlineStr">
        <is>
          <t xml:space="preserve"> </t>
        </is>
      </c>
      <c r="D11" s="6" t="n">
        <v>100000</v>
      </c>
    </row>
    <row r="12">
      <c r="A12" s="4" t="inlineStr">
        <is>
          <t>Founder Advisor | Founder Advisory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greement term</t>
        </is>
      </c>
      <c r="B14" s="4" t="inlineStr">
        <is>
          <t>4 years</t>
        </is>
      </c>
      <c r="C14" s="4" t="inlineStr">
        <is>
          <t xml:space="preserve"> </t>
        </is>
      </c>
      <c r="D14" s="4" t="inlineStr">
        <is>
          <t xml:space="preserve"> </t>
        </is>
      </c>
    </row>
    <row r="15">
      <c r="A15" s="4" t="inlineStr">
        <is>
          <t>Annual fees per year</t>
        </is>
      </c>
      <c r="B15" s="7" t="n">
        <v>300000</v>
      </c>
      <c r="C15" s="4" t="inlineStr">
        <is>
          <t xml:space="preserve"> </t>
        </is>
      </c>
      <c r="D15" s="4" t="inlineStr">
        <is>
          <t xml:space="preserve"> </t>
        </is>
      </c>
    </row>
    <row r="16">
      <c r="A16" s="4" t="inlineStr">
        <is>
          <t>Mr. Andy Thacker | Independent Contractor Agreement and New Independent Contractor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 due</t>
        </is>
      </c>
      <c r="B18" s="4" t="inlineStr">
        <is>
          <t xml:space="preserve"> </t>
        </is>
      </c>
      <c r="C18" s="7" t="n">
        <v>0</v>
      </c>
      <c r="D18" s="7" t="n">
        <v>10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 Additional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Segment Reporting, CODM, Profit (Loss) Measure, How Used, Description</t>
        </is>
      </c>
      <c r="B4" s="4" t="inlineStr">
        <is>
          <t>The CODM uses information about the Company’s consolidated net income (loss) to allocate operating and capital resources and assesses performance of the business by comparing actual net income (loss) results to historical results and previously forecasted financial information</t>
        </is>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Number of operating segment | Segment</t>
        </is>
      </c>
      <c r="B6" s="6" t="n">
        <v>1</v>
      </c>
      <c r="C6" s="4" t="inlineStr">
        <is>
          <t xml:space="preserve"> </t>
        </is>
      </c>
    </row>
    <row r="7">
      <c r="A7" s="4" t="inlineStr">
        <is>
          <t>Total revenue</t>
        </is>
      </c>
      <c r="B7" s="7" t="n">
        <v>197191</v>
      </c>
      <c r="C7" s="7" t="n">
        <v>185360</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196200</v>
      </c>
      <c r="C10" s="7" t="n">
        <v>1846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ummary of Segment Reporting Financial Information, by Segmen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Cost of revenue</t>
        </is>
      </c>
      <c r="C4" s="7" t="n">
        <v>58130</v>
      </c>
      <c r="D4" s="7" t="n">
        <v>57877</v>
      </c>
    </row>
    <row r="5">
      <c r="A5" s="4" t="inlineStr">
        <is>
          <t>Other income expense, net</t>
        </is>
      </c>
      <c r="C5" s="6" t="n">
        <v>30595</v>
      </c>
      <c r="D5" s="6" t="n">
        <v>28780</v>
      </c>
    </row>
    <row r="6">
      <c r="A6" s="4" t="inlineStr">
        <is>
          <t>Income tax expense</t>
        </is>
      </c>
      <c r="C6" s="6" t="n">
        <v>970</v>
      </c>
      <c r="D6" s="6" t="n">
        <v>2682</v>
      </c>
    </row>
    <row r="7">
      <c r="A7" s="4" t="inlineStr">
        <is>
          <t>Net Income (loss)</t>
        </is>
      </c>
      <c r="C7" s="6" t="n">
        <v>46</v>
      </c>
      <c r="D7" s="6" t="n">
        <v>-2805</v>
      </c>
    </row>
    <row r="8">
      <c r="A8" s="4" t="inlineStr">
        <is>
          <t>Operating Segment</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Revenue</t>
        </is>
      </c>
      <c r="C10" s="6" t="n">
        <v>197191</v>
      </c>
      <c r="D10" s="6" t="n">
        <v>185360</v>
      </c>
    </row>
    <row r="11">
      <c r="A11" s="4" t="inlineStr">
        <is>
          <t>Cost of revenue</t>
        </is>
      </c>
      <c r="C11" s="6" t="n">
        <v>58130</v>
      </c>
      <c r="D11" s="6" t="n">
        <v>57877</v>
      </c>
    </row>
    <row r="12">
      <c r="A12" s="4" t="inlineStr">
        <is>
          <t>General and administrative</t>
        </is>
      </c>
      <c r="C12" s="6" t="n">
        <v>28430</v>
      </c>
      <c r="D12" s="6" t="n">
        <v>25765</v>
      </c>
    </row>
    <row r="13">
      <c r="A13" s="4" t="inlineStr">
        <is>
          <t>Marketing expense</t>
        </is>
      </c>
      <c r="C13" s="6" t="n">
        <v>7317</v>
      </c>
      <c r="D13" s="6" t="n">
        <v>6485</v>
      </c>
    </row>
    <row r="14">
      <c r="A14" s="4" t="inlineStr">
        <is>
          <t>Employee-related costs</t>
        </is>
      </c>
      <c r="C14" s="6" t="n">
        <v>51779</v>
      </c>
      <c r="D14" s="6" t="n">
        <v>46750</v>
      </c>
    </row>
    <row r="15">
      <c r="A15" s="4" t="inlineStr">
        <is>
          <t>Depreciation and amortization</t>
        </is>
      </c>
      <c r="C15" s="6" t="n">
        <v>3550</v>
      </c>
      <c r="D15" s="6" t="n">
        <v>2994</v>
      </c>
    </row>
    <row r="16">
      <c r="A16" s="4" t="inlineStr">
        <is>
          <t>Other income expense, net</t>
        </is>
      </c>
      <c r="C16" s="6" t="n">
        <v>30595</v>
      </c>
      <c r="D16" s="6" t="n">
        <v>28780</v>
      </c>
    </row>
    <row r="17">
      <c r="A17" s="4" t="inlineStr">
        <is>
          <t>Income tax expense</t>
        </is>
      </c>
      <c r="C17" s="6" t="n">
        <v>970</v>
      </c>
      <c r="D17" s="6" t="n">
        <v>2682</v>
      </c>
    </row>
    <row r="18">
      <c r="A18" s="4" t="inlineStr">
        <is>
          <t>Other segment items</t>
        </is>
      </c>
      <c r="B18" s="4" t="inlineStr">
        <is>
          <t>[1]</t>
        </is>
      </c>
      <c r="C18" s="6" t="n">
        <v>16374</v>
      </c>
      <c r="D18" s="6" t="n">
        <v>16832</v>
      </c>
    </row>
    <row r="19">
      <c r="A19" s="4" t="inlineStr">
        <is>
          <t>Net Income (loss)</t>
        </is>
      </c>
      <c r="C19" s="7" t="n">
        <v>46</v>
      </c>
      <c r="D19" s="7" t="n">
        <v>-2805</v>
      </c>
    </row>
    <row r="20"/>
    <row r="21">
      <c r="A21" s="4" t="inlineStr">
        <is>
          <t>[1] (1) Other segment items include other operating and maintenance costs and outsourcing costs, such as rent, utilities, merchant fees, contract labor and consulting fees.</t>
        </is>
      </c>
    </row>
  </sheetData>
  <mergeCells count="4">
    <mergeCell ref="A1:B2"/>
    <mergeCell ref="C1:D1"/>
    <mergeCell ref="A20:C20"/>
    <mergeCell ref="A21:C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Class A Common Stock - USD ($) $ in Millions</t>
        </is>
      </c>
      <c r="B1" s="2" t="inlineStr">
        <is>
          <t>Dec. 31, 2024</t>
        </is>
      </c>
      <c r="C1" s="2" t="inlineStr">
        <is>
          <t>Jun. 28, 2024</t>
        </is>
      </c>
      <c r="D1" s="2" t="inlineStr">
        <is>
          <t>Apr. 26, 2024</t>
        </is>
      </c>
      <c r="E1" s="2" t="inlineStr">
        <is>
          <t>Jan. 24,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purchased shares</t>
        </is>
      </c>
      <c r="B3" s="6" t="n">
        <v>996964</v>
      </c>
      <c r="C3" s="6" t="n">
        <v>4146610</v>
      </c>
      <c r="D3" s="6" t="n">
        <v>5075090</v>
      </c>
      <c r="E3" s="4" t="inlineStr">
        <is>
          <t xml:space="preserve"> </t>
        </is>
      </c>
    </row>
    <row r="4">
      <c r="A4" s="4" t="inlineStr">
        <is>
          <t>Repurchased shares value</t>
        </is>
      </c>
      <c r="B4" s="5" t="n">
        <v>5.6</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7"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4:16Z</dcterms:created>
  <dcterms:modified xmlns:dcterms="http://purl.org/dc/terms/" xmlns:xsi="http://www.w3.org/2001/XMLSchema-instance" xsi:type="dcterms:W3CDTF">2025-03-14T20:04:16Z</dcterms:modified>
</cp:coreProperties>
</file>